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righam Merger" sheetId="9" state="visible" r:id="rId9"/>
    <sheet xmlns:r="http://schemas.openxmlformats.org/officeDocument/2006/relationships" name="Falcon Reverse Merger" sheetId="10" state="visible" r:id="rId10"/>
    <sheet xmlns:r="http://schemas.openxmlformats.org/officeDocument/2006/relationships" name="Revenue from Contracts with Cus" sheetId="11" state="visible" r:id="rId11"/>
    <sheet xmlns:r="http://schemas.openxmlformats.org/officeDocument/2006/relationships" name="Oil and Natural Gas Properties"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Noncontrolling Interest"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Derivative Instruments"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righam Merger (Tables)" sheetId="27" state="visible" r:id="rId27"/>
    <sheet xmlns:r="http://schemas.openxmlformats.org/officeDocument/2006/relationships" name="Falcon Reverse Merger (Tables)" sheetId="28" state="visible" r:id="rId28"/>
    <sheet xmlns:r="http://schemas.openxmlformats.org/officeDocument/2006/relationships" name="Revenue from Contracts with C_2" sheetId="29" state="visible" r:id="rId29"/>
    <sheet xmlns:r="http://schemas.openxmlformats.org/officeDocument/2006/relationships" name="Oil and Natural Gas Properties "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Noncontrolling Interest (Tables" sheetId="33" state="visible" r:id="rId33"/>
    <sheet xmlns:r="http://schemas.openxmlformats.org/officeDocument/2006/relationships" name="Share-Based Compensation (Table" sheetId="34" state="visible" r:id="rId34"/>
    <sheet xmlns:r="http://schemas.openxmlformats.org/officeDocument/2006/relationships" name="Warrants (Tables)" sheetId="35" state="visible" r:id="rId35"/>
    <sheet xmlns:r="http://schemas.openxmlformats.org/officeDocument/2006/relationships" name="Derivative Instruments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Brigham Merger (Details Textual" sheetId="41" state="visible" r:id="rId41"/>
    <sheet xmlns:r="http://schemas.openxmlformats.org/officeDocument/2006/relationships" name="Brigham Merger - Schedule of Co" sheetId="42" state="visible" r:id="rId42"/>
    <sheet xmlns:r="http://schemas.openxmlformats.org/officeDocument/2006/relationships" name="Brigham Merger - Schedule of Pr" sheetId="43" state="visible" r:id="rId43"/>
    <sheet xmlns:r="http://schemas.openxmlformats.org/officeDocument/2006/relationships" name="Falcon Reverse Merger (Details " sheetId="44" state="visible" r:id="rId44"/>
    <sheet xmlns:r="http://schemas.openxmlformats.org/officeDocument/2006/relationships" name="Falcon Reverse Merger - Schedul" sheetId="45" state="visible" r:id="rId45"/>
    <sheet xmlns:r="http://schemas.openxmlformats.org/officeDocument/2006/relationships" name="Falcon Reverse Merger - Sched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Oil and Natural Gas Propertie_2" sheetId="49" state="visible" r:id="rId49"/>
    <sheet xmlns:r="http://schemas.openxmlformats.org/officeDocument/2006/relationships" name="Oil and Natural Gas Propertie_3" sheetId="50" state="visible" r:id="rId50"/>
    <sheet xmlns:r="http://schemas.openxmlformats.org/officeDocument/2006/relationships" name="Acquisitions (Details Textual)" sheetId="51" state="visible" r:id="rId51"/>
    <sheet xmlns:r="http://schemas.openxmlformats.org/officeDocument/2006/relationships" name="Debt (Details)" sheetId="52" state="visible" r:id="rId52"/>
    <sheet xmlns:r="http://schemas.openxmlformats.org/officeDocument/2006/relationships" name="Schedule of Prepay Premium dete" sheetId="53" state="visible" r:id="rId53"/>
    <sheet xmlns:r="http://schemas.openxmlformats.org/officeDocument/2006/relationships" name="Equity (Details Textual)" sheetId="54" state="visible" r:id="rId54"/>
    <sheet xmlns:r="http://schemas.openxmlformats.org/officeDocument/2006/relationships" name="Equity - Summary of Quarterly D" sheetId="55" state="visible" r:id="rId55"/>
    <sheet xmlns:r="http://schemas.openxmlformats.org/officeDocument/2006/relationships" name="Equity - Calculation of basic a" sheetId="56" state="visible" r:id="rId56"/>
    <sheet xmlns:r="http://schemas.openxmlformats.org/officeDocument/2006/relationships" name="Equity - Computation of diluted" sheetId="57" state="visible" r:id="rId57"/>
    <sheet xmlns:r="http://schemas.openxmlformats.org/officeDocument/2006/relationships" name="Noncontrolling Interest (Detail" sheetId="58" state="visible" r:id="rId58"/>
    <sheet xmlns:r="http://schemas.openxmlformats.org/officeDocument/2006/relationships" name="Noncontrolling Interest - Summa" sheetId="59" state="visible" r:id="rId59"/>
    <sheet xmlns:r="http://schemas.openxmlformats.org/officeDocument/2006/relationships" name="Share-Based Compensation (Deta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che" sheetId="63" state="visible" r:id="rId63"/>
    <sheet xmlns:r="http://schemas.openxmlformats.org/officeDocument/2006/relationships" name="Warrants (Details Textual)" sheetId="64" state="visible" r:id="rId64"/>
    <sheet xmlns:r="http://schemas.openxmlformats.org/officeDocument/2006/relationships" name="Warrants (Details)" sheetId="65" state="visible" r:id="rId65"/>
    <sheet xmlns:r="http://schemas.openxmlformats.org/officeDocument/2006/relationships" name="Warrants (Details 1)"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erivative Instruments (Details" sheetId="69" state="visible" r:id="rId69"/>
    <sheet xmlns:r="http://schemas.openxmlformats.org/officeDocument/2006/relationships" name="Derivative Instruments - Summar" sheetId="70" state="visible" r:id="rId70"/>
    <sheet xmlns:r="http://schemas.openxmlformats.org/officeDocument/2006/relationships" name="Derivative Instruments - Summ_2" sheetId="71" state="visible" r:id="rId71"/>
    <sheet xmlns:r="http://schemas.openxmlformats.org/officeDocument/2006/relationships" name="Derivative Instruments - Summ_3" sheetId="72" state="visible" r:id="rId72"/>
    <sheet xmlns:r="http://schemas.openxmlformats.org/officeDocument/2006/relationships" name="Fair Value Measurement (Details" sheetId="73" state="visible" r:id="rId73"/>
    <sheet xmlns:r="http://schemas.openxmlformats.org/officeDocument/2006/relationships" name="Income Taxes (Details)"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Registrant Name</t>
        </is>
      </c>
      <c r="B4" s="4" t="inlineStr">
        <is>
          <t>Sitio Royalties Corp.</t>
        </is>
      </c>
      <c r="C4" s="4" t="inlineStr">
        <is>
          <t xml:space="preserve"> </t>
        </is>
      </c>
    </row>
    <row r="5">
      <c r="A5" s="4" t="inlineStr">
        <is>
          <t>Entity Central Index Key</t>
        </is>
      </c>
      <c r="B5" s="4" t="inlineStr">
        <is>
          <t>0001949543</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Filer Category</t>
        </is>
      </c>
      <c r="B12" s="4" t="inlineStr">
        <is>
          <t>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001-41585</t>
        </is>
      </c>
      <c r="C16" s="4" t="inlineStr">
        <is>
          <t xml:space="preserve"> </t>
        </is>
      </c>
    </row>
    <row r="17">
      <c r="A17" s="4" t="inlineStr">
        <is>
          <t>Entity Tax Identification Number</t>
        </is>
      </c>
      <c r="B17" s="4" t="inlineStr">
        <is>
          <t>88-4140242</t>
        </is>
      </c>
      <c r="C17" s="4" t="inlineStr">
        <is>
          <t xml:space="preserve"> </t>
        </is>
      </c>
    </row>
    <row r="18">
      <c r="A18" s="4" t="inlineStr">
        <is>
          <t>Entity Address, Address Line One</t>
        </is>
      </c>
      <c r="B18" s="4" t="inlineStr">
        <is>
          <t>1401 Lawrence Street</t>
        </is>
      </c>
      <c r="C18" s="4" t="inlineStr">
        <is>
          <t xml:space="preserve"> </t>
        </is>
      </c>
    </row>
    <row r="19">
      <c r="A19" s="4" t="inlineStr">
        <is>
          <t>Entity Address, Address Line Two</t>
        </is>
      </c>
      <c r="B19" s="4" t="inlineStr">
        <is>
          <t>Suite 1750</t>
        </is>
      </c>
      <c r="C19" s="4" t="inlineStr">
        <is>
          <t xml:space="preserve"> </t>
        </is>
      </c>
    </row>
    <row r="20">
      <c r="A20" s="4" t="inlineStr">
        <is>
          <t>Entity Address, City or Town</t>
        </is>
      </c>
      <c r="B20" s="4" t="inlineStr">
        <is>
          <t>Denver</t>
        </is>
      </c>
      <c r="C20" s="4" t="inlineStr">
        <is>
          <t xml:space="preserve"> </t>
        </is>
      </c>
    </row>
    <row r="21">
      <c r="A21" s="4" t="inlineStr">
        <is>
          <t>Entity Address, State or Province</t>
        </is>
      </c>
      <c r="B21" s="4" t="inlineStr">
        <is>
          <t>DE</t>
        </is>
      </c>
      <c r="C21" s="4" t="inlineStr">
        <is>
          <t xml:space="preserve"> </t>
        </is>
      </c>
    </row>
    <row r="22">
      <c r="A22" s="4" t="inlineStr">
        <is>
          <t>Entity Address, Postal Zip Code</t>
        </is>
      </c>
      <c r="B22" s="4" t="inlineStr">
        <is>
          <t>80202</t>
        </is>
      </c>
      <c r="C22" s="4" t="inlineStr">
        <is>
          <t xml:space="preserve"> </t>
        </is>
      </c>
    </row>
    <row r="23">
      <c r="A23" s="4" t="inlineStr">
        <is>
          <t>City Area Code</t>
        </is>
      </c>
      <c r="B23" s="4" t="inlineStr">
        <is>
          <t>720</t>
        </is>
      </c>
      <c r="C23" s="4" t="inlineStr">
        <is>
          <t xml:space="preserve"> </t>
        </is>
      </c>
    </row>
    <row r="24">
      <c r="A24" s="4" t="inlineStr">
        <is>
          <t>Local Phone Number</t>
        </is>
      </c>
      <c r="B24" s="4" t="inlineStr">
        <is>
          <t>640-7620</t>
        </is>
      </c>
      <c r="C24" s="4" t="inlineStr">
        <is>
          <t xml:space="preserve"> </t>
        </is>
      </c>
    </row>
    <row r="25">
      <c r="A25" s="4" t="inlineStr">
        <is>
          <t>Entity Shell Company</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CO</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ST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80644694</v>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lass A common stock</t>
        </is>
      </c>
      <c r="C38" s="4" t="inlineStr">
        <is>
          <t xml:space="preserve"> </t>
        </is>
      </c>
    </row>
    <row r="39">
      <c r="A39" s="4" t="inlineStr">
        <is>
          <t>Trading Symbol</t>
        </is>
      </c>
      <c r="B39" s="4" t="inlineStr">
        <is>
          <t>STRXW</t>
        </is>
      </c>
      <c r="C39" s="4" t="inlineStr">
        <is>
          <t xml:space="preserve"> </t>
        </is>
      </c>
    </row>
    <row r="40">
      <c r="A40" s="4" t="inlineStr">
        <is>
          <t>Class C 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738798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lcon Reverse Merger</t>
        </is>
      </c>
      <c r="B1" s="2" t="inlineStr">
        <is>
          <t>3 Months Ended</t>
        </is>
      </c>
    </row>
    <row r="2">
      <c r="B2" s="2" t="inlineStr">
        <is>
          <t>Mar. 31, 2023</t>
        </is>
      </c>
    </row>
    <row r="3">
      <c r="A3" s="3" t="inlineStr">
        <is>
          <t>Business Combinations [Abstract]</t>
        </is>
      </c>
      <c r="B3" s="4" t="inlineStr">
        <is>
          <t xml:space="preserve"> </t>
        </is>
      </c>
    </row>
    <row r="4">
      <c r="A4" s="4" t="inlineStr">
        <is>
          <t>Falcon Reverse Merger</t>
        </is>
      </c>
      <c r="B4" s="4" t="inlineStr">
        <is>
          <t xml:space="preserve">4. Falcon Reverse Merger In June 2022, the Company completed the acquisition of approximately 34,000 NRAs in the Eagle Ford and Appalachian Basin from Falcon Minerals Corporation in a reverse merger. At closing, subject to the terms and conditions of the Falcon Reverse Merger Agreement, Falcon merged with and into Desert Peak, with Desert Peak continuing as the surviving entity in the Falcon Merger as a wholly owned subsidiary of Sitio OpCo. On June 3, 2022, prior to the consummation of the Falcon Merger, Falcon effected the four-to-one Reverse Stock Split. As a result of the Reverse Stock Split, every four shares of the Company’s issued and outstanding Class C Common Stock were automatically converted into one share of Class C Common Stock, without any change in the par value per share , and every four shares of the Company’s Class A Common Stock were automatically converted into one share of Class A Common Stock, without any change in the par value per share . No fractional shares were outstanding following the Reverse Stock Split. Additionally, as a result of the Reverse Stock Split, the Warrants were adjusted such that four whole Warrants became exercisable for one share of Class A Common Stock at an exercise price of $ 44.84 per share of Class A Common Stock. Pursuant to the terms of the Falcon Reverse Merger Agreement, following the closing of the Falcon Merger and the Reverse Stock Split, the issued and outstanding limited liability company interests in Desert Peak were converted into the right to receive aggregate Falcon Merger Consideration of (a) 61,905,339 shares of Class C Common Stock and (b) 61,905,339 Sitio OpCo Partnership Units. The following table summarizes the consideration for the Falcon Merger:
Falcon Common Stock — issued and outstanding as of June 7, 2022: 21,935,492
Class A Common Stock price on June 7, 2022 $ 29.12
Total consideration and fair value $ 638,761,527 Purchase Price Allocation The Falcon Merger was accounted for as a business combination using the acquisition method and therefore, the acquired interests were recorded based on the fair value of the total assets acquired and liabilities assumed on the acquisition date. The Company completed the determination of the fair value attributable to the identifiable assets acquired and liabilities assumed based on the fair value at the acquisition date. The purchase price allocation was finalized during the year ended December 31, 2022. 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 4,572 ) 491,231
Proved oil and gas properties 200,773 — 200,773
Property and equipment 278 — 278
Current liabilities ( 22,315 ) ( 1,106 ) ( 23,421 )
Long-term debt ( 43,105 ) — ( 43,105 )
Deferred tax liability ( 2,598 ) ( 1,018 ) ( 3,616 )
Warrant liability ( 6,612 ) — ( 6,612 )
Total consideration and fair value $ 638,762 $ — $ 638,762 In connection with the Falcon Merger, the Company assumed, and immediately repaid, $ 43.1 million of borrowings under Falcon’s credit facility. The repayment of Falcon’s long-term debt was funded using cash on hand and borrowings on the Sitio Revolving Credit Facility (as defined below). Transaction costs associated with the Falcon Merger incurred for the three months ended March 31, 2023 and 2022 were $ 99,000 and $ 1.2 million. These costs, which are comprised primarily of advisory, legal, and other professional and consulting fees, are included in General and administrative expense on our condensed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Oil, natural gas, and natural gas liquids revenues Oil, natural gas and NGL sales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operators are satisfied at a point in time when control transfers to the operator at the wellhead, at which point payment is unconditional. Accordingly, the Company’s contracts do not give rise to contract assets or liabilities. The Company typically receives payment for oil, natural gas and NGL sales within 30 to 90 days of the month of delivery after initial production from the well. Such periods can extend longer due to factors outside of our control. The Company’s leasing contracts with operators are standard industry agreements that include variable consideration based on the monthly index price and adjustments that may include counterparty-specific provisions related to volumes, price differentials, discounts and other adjustments and deductions. During the three months ended March 31, 2023 and 2022, the disaggregated revenues from sales of oil, natural gas and NGLs were as follows (in thousands):
Three Months Ended March 31,
2023 2022
Crude oil sales $ 117,745 $ 49,272
Natural gas sales 14,654 7,849
NGL sales 13,155 7,830
Total royalty revenues $ 145,554 $ 64,951 Lease bonus and other income The Company also earns revenue from lease bonuses, delay rentals, and right-of-way payments. The Company generates lease bonus revenue by leasing its mineral interests to E&amp;P companies. A mineral lease agreement represents our contract with an operator and generally transfers the rights, for a specified period of time, to explore for and develop any oil, natural gas and NGL discovered, grants us a specified royalty interest in the hydrocarbons produced from the leased property, and requires that drilling and completion operations commence within a specified time period. The Company recognizes lease bonus revenues when the lease agreement has been executed and payment is determined to be collectible. At the time the Company executes the lease agreement, the lease bonus payment is delivered to the Company. Upon receipt of the lease bonus payment, the Company will release the recordable original lease documents to the operator. The Company also recognizes revenue from delay rentals to the extent drilling has not started within the specified period and payment has been received to extend the lease term. Right-of-way payments are recorded when the agreement has been executed and payment is determined to be collectable. The assets contributed by our Predecessor in the Falcon Merger did not include the Predecessor’s surface rights. Subsequent to the Falcon Merger, the Company has acquired additional surface rights in connection with multiple acquisitions. Payments for lease bonus and other income become unconditional upon the execution of an associated agreement. Accordingly, the Company’s lease bonus and other income transactions do not give rise to contract assets or liabilities. Allocation of transaction price to remaining performance obligations Oil and natural gas sales The Company’s right to royalty revenues does not originate until production occurs and, therefore, is not considered to exist beyond each day’s production. Therefore, there are no remaining performance obligations under any of our royalty revenue contracts. Lease bonus and other income Given that the Company does not recognize lease bonus or other income until an agreement has been executed, at which point its performance obligation has been satisfied, the Company does not record revenue for unsatisfied or partially unsatisfied performance obligations as of the end of the reporting period. Prior-period performance obligations The Company records revenue in the month production is delivered to the customer. As a royalty interest owner, the Company has limited visibility into the timing of when new wells start producing as production statements may not be received for 30 to 90 days or more after the date production is delivered. As a result, the Company is required to estimate the amount of production delivered to the customer and the price that will be received for the sale of the product. The expected sales volumes and prices for these properties are estimated and recorded within accrued revenue and accounts receivable in the accompanying condensed consolidated balance sheets. The difference between the Company’s estimates of royalty revenues and the actual amounts received for oil and natural gas sales are recorded in the month that the royalty payment is received from the operator. For the three months ended March 31, 2023 and 2022 , revenue recognized related to performance obligations satisfied in prior reporting periods was primarily attributable to production revisions by operators or amounts for which the information was not available at the time when revenue was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3 Months Ended</t>
        </is>
      </c>
    </row>
    <row r="2">
      <c r="B2" s="2" t="inlineStr">
        <is>
          <t>Mar. 31, 2023</t>
        </is>
      </c>
    </row>
    <row r="3">
      <c r="A3" s="3" t="inlineStr">
        <is>
          <t>Oil and Gas Exploration and Production Industries Disclosures [Abstract]</t>
        </is>
      </c>
      <c r="B3" s="4" t="inlineStr">
        <is>
          <t xml:space="preserve"> </t>
        </is>
      </c>
    </row>
    <row r="4">
      <c r="A4" s="4" t="inlineStr">
        <is>
          <t>Oil and Natural Gas Properties</t>
        </is>
      </c>
      <c r="B4" s="4" t="inlineStr">
        <is>
          <t>6. Oil and Natural Gas Properties The Company owns mineral rights across multiple onshore basins in the United States. These basins include the Permian Basin in West Texas and southeastern New Mexico, the Eagle Ford in South Texas, the SCOOP and STACK plays in the Anadarko Basin in Oklahoma, the DJ Basin in Colorado and Wyoming, the Williston Basin in North Dakota, and the Appalachian Basin in Pennsylvania, Ohio and West Virginia. The following is a summary of oil and natural gas properties as of March 31, 2023 and December 31, 2022 (in thousands):
Oil and natural gas properties: March 31, December 31,
Unproved properties $ 3,178,019 $ 3,244,436
Proved properties 2,037,267 1,926,214
Oil and natural gas properties, gross 5,215,286 5,170,650
Accumulated depletion and impairment ( 289,713 ) ( 222,072 )
Oil and natural gas properties, net $ 4,925,573 $ 4,948,578 As presented in the condensed consolidated statements of cash flows for the three months ended March 31, 2023 , the Company received proceeds of $ 1.2 million related to purchase price adjustments from prior acquisitions. As presented in the condensed consolidated statements of cash flows for the three months ended March 31, 2022 , the Predecessor paid $ 461,000 related to capitalized transaction costs. The Company uses the successful efforts method of accounting for its oil and natural gas properties. Capitalized costs are depleted on a unit of production basis based on proved oil and natural gas reserves. Depletion expense was $ 67.6 million and $ 15.2 million for the three month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7. Acquisitions Brigham Merger In December 2022, the Company completed the acquisition of approximately 86,500 NRAs in the Delaware and Midland Basin in West Texas and New Mexico, the SCOOP and STACK plays in the Anadarko Basin of Oklahoma, the DJ Basin in Colorado and Wyoming and the Williston Basin in North Dakota from Brigham pursuant to the Brigham Merger. Refer to “ Note 3 – Brigham Merger” for further information. Momentum Acquisition In July 2022, the Company acquired approximately 12,200 net royalty acres from Momentum Minerals Operating, LP, Momentum Minerals Operating II, LP, Momentum Minerals Nominee, Inc., Momentum Minerals Nominee II, Inc. and Athene Annuity &amp; Life Assurance Company (collectively, “Momentum”) for a purchase price of $ 213.3 million, net of customary closing adjustments (the “Momentum Acquisition”). The Momentum Acquisition was funded through borrowings under Sitio OpCo's 364-day term loan credit facility (the “Bridge Loan Facility”) and borrowings under the Sitio Revolving Credit Facility, in addition to cash on hand. The Momentum Acquisition was accounted for as an asset acquisition and, therefore, the acquired interests were recorded based on the relative fair values of the total assets acquired on the acquisition date. Based on the estimated fair values of the assets received, the Company recorded $ 74.2 million of the total consideration as unproved oil and gas property and $ 139.1 million as proved oil and gas property. Additionally, $ 0.7 million of transaction costs were capitalized related to the Momentum Acquisition. Foundation Acquisition In June 2022, the Company completed the acquisition of approximately 19,700 NRAs in the Permian Basin from Foundation Minerals, LLC ( “Foundation” ) for $ 320.6 million, net of customary closing adjustments (the “Foundation Acquisition”), funded primarily by proceeds from the Bridge Loan Facility as well as borrowings under the Sitio Revolving Credit Facility and cash on hand. The Foundation Acquisition was accounted for as an asset acquisition and, therefore, the acquired interests were recorded based on the relative fair values of the total assets acquired on the acquisition date. Based on the estimated fair values of the assets received, the Company recorded $ 189.3 million of the total consideration as unproved oil and gas property and $ 131.3 million as proved oil and gas property. Additionally, $ 0.8 million of transaction costs were capitalized related to the transaction. Falcon Acquisition In June 2022, the Company completed the acquisition of approximately 34,000 NRAs in the Eagle Ford and Appalachian Basin from Falcon in a reverse merger. Refer to “Note 4 – Falcon Reverse Merger”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8. Debt Sitio Revolving Credit Facility On February 3, 2023, a Third Amended and Restated Credit Agreement (as amended, restated, supplemented or otherwise modified from time to time, the “Sitio Revolving Credit Facility”) was entered into by Sitio OpCo, as borrower, JPMorgan Chase Bank, N.A., as the administrative agent (as successor administrative agent to Bank of America, N.A.) and as issuing bank, and the lenders and other financial institutions from time to time party thereto. In connection with the amendment and restatement of the Sitio Revolving Credit Facility, the Brigham Revolving Credit Facility (as defined below) was paid off and refinanced in full. The Sitio Revolving Credit Facility bears interest at a rate per annum equal to, at our option, an adjusted Term SOFR rate or a base rate, plus an applicable margin and credit spread adjustment. The applicable margin is based on utilization of the Sitio Revolving Credit Facility and ranges from (a) in the case of adjusted base rate loans, 1.500 % to 2.500 % and (b) in the case of Term SOFR rate loans and letters of credit, 2.500 % to 3.500 %. The credit spread adjustment for Term SOFR rate loans ranges from 0.100 % to 0.250 % depending on the applicable interest rate and interest rate period. Sitio OpCo may elect an interest period of one, three or six months. Interest is payable in arrears at the end of each interest period, but no less frequently than quarterly. A commitment fee is payable quarterly in arrears on the daily undrawn available commitments under the Sitio Revolving Credit Facility in an amount ranging from 0.375 % to 0.500 % based on utilization of the Sitio Revolving Credit Facility. The Sitio Revolving Credit Facility is subject to other customary fee, interest and expense reimbursement provisions. As of March 31, 2023 and December 31, 2022 , the weighted average interest rate related to our outstanding borrowings under the Sitio Revolving Credit Facility was 7.79 % a nd 7.62 %, respectively. As of March 31, 2023 and December 31, 2022, the Company had unamortized debt issuance costs of $ 12.3 million and $ 6.0 million, respectively, in connection with its entry into the Sitio Revolving Credit Facility, including amendments. Such costs are capitalized as deferred financing costs within other long-term assets and are amortized over the life of the facility. For the three months ended March 31, 2023 and 2022, the Company recognize d $ 618,000 and $ 204,000 , respectively, in interest expense related to the amortization of deferred financing costs under the Sitio Revolving Credit Facility. In connection with the amendment and restatement of the Sitio Revolving Credit Facility, certain lenders did not elect to remain a party to the Sitio Revolving Credit Facility, as such $ 783,000 of previously capitalized deferred financing costs were written off during the three months ended March 31, 2023. The Sitio Revolving Credit Facility matures on the earlier of (i) June 30, 2027 and (ii) the date that is 180 days prior to the final maturity date of the 2026 Senior Notes (as defined below) if any 2026 Senior Notes remain outstanding on such date. Loans drawn under the Sitio Revolving Credit Facility may be prepaid at any time without premium or penalty (other than customary breakage costs for Term SOFR rate loans) and must be prepaid in the event that exposure exceeds the lesser of the borrowing base and the elected commitments of the lenders at such time. The principal amount of loans that are prepaid are required to be accompanied by accrued and unpaid interest and fees on such amounts. Loans that are prepaid may be reborrowed, subject to compliance with the Sitio Revolving Credit Facility. In addition, Sitio OpCo may permanently reduce or terminate in full the commitments under the Sitio Revolving Credit Facility prior to maturity. Any excess exposure resulting from such permanent reduction or termination must be prepaid and may not be reborrowed. Upon the occurrence of an event of default under the Sitio Revolving Credit Facility, the administrative agent acting at the direction of the lenders holding a majority of the aggregate commitments at such time may accelerate outstanding loans and terminate all commitments under the Sitio Revolving Credit Facility, provided that such acceleration and termination occurs automatically upon the occurrence of a bankruptcy or insolvency event of default. The Sitio Revolving Credit Facility is subject to a borrowing base established by the lenders to reflect the loan value of our oil and gas mineral interests. The borrowing base under the Sitio Revolving Credit Facility is redetermined by the lenders on a semi-annual basis. Additionally, lenders holding two-thirds of the aggregate commitments are able to request one additional redetermination between regularly scheduled redeterminations. Sitio OpCo could also request one additional redetermination between regularly scheduled redeterminations, and such other redeterminations as appropriate when significant acquisition opportunities arise. The borrowing base is subject to adjustments for asset dispositions, material title deficiencies, certain terminations of hedge agreements and issuances of certain additional indebtedness. Increases to the borrowing base require unanimous approval of the lenders, while maintenance of the same borrowing base or decreases in the borrowing base only require approval of lenders holding two-thirds of the aggregate commitments at such time. The determination of the borrowing base takes into consideration the estimated value of the Company’s oil and gas mineral interests in accordance with the lenders’ customary practices for oil and gas loans. The Sitio Revolving Credit Facility is collateralized by substantially all of the assets of Sitio OpCo and its restricted subsidiaries. As of March 31, 2023, the borrowing base under the Sitio Revolving Credit Facility (the “Sitio Borrowing Base” ) was $ 750.0 million as determined by the lenders and the outstanding balance under the Sitio Revolving Credit Facility was $ 487.0 million. As of December 31, 2022 , the Sitio Borrowing Base was $ 300.0 million as determined by the lenders and the outstanding balance under the Sitio Revolving Credit Facility was $ 250.0 million. The Sitio Revolving Credit Facility contains customary affirmative and negative covenants, including, without limitation, reporting obligations, restrictions on asset sales, restrictions on additional debt and lien incurrence and restrictions on making dividends or distributions, restrictions on paying other debt and restrictions on certain investments. The Sitio Revolving Credit Facility requires us to maintain (a) a current ratio of not less than 1.00 to 1.00 and (b) a ratio of total net funded debt to consolidated EBITDA of not more than 3.50 to 1.00, with cash netting capped at $ 25.0 million. EBITDA for the period ending on March 31, 2023 is calculated as EBITDA for the period beginning on July 1, 2022 and ending on March 31, 2023 multiplied by four-thirds. The Company was in compliance with the terms and covenants of the Sitio Revolving Credit Facility at March 31, 2023 and December 31, 2022. Brigham Revolving Credit Facility In conjunction with the closing of the Brigham Merger, the Company assumed the credit facility evidenced by that certain Credit Agreement, led by Wells Fargo Bank, N.A. as Administrative Agent, Letter of Credit Issuer, Sole Lead Arranger and Bookrunner, pursuant to which the lenders thereunder provided a senior secured revolving credit facility to Brigham Resources, LLC in an aggregate principal amount of up to $ 500.0 million (as amended, the “Brigham Revolving Credit Facility”). In connection with the amendment and restatement of the Sitio Revolving Credit Facility, the Brigham Revolving Credit Facility was paid off and refinanced in full, and all obligations arising under the Brigham Revolving Credit Facility were terminated. 2026 Senior Notes On September 21, 2022, Sitio OpCo, as issuer, and certain subsidiaries of Sitio OpCo, as guarantors, entered into a Note Purchase Agreement (the “Note Purchase Agreement”) with certain institutional investors as holders (the “Holders”) and U.S. Bank Trust Company, National Association, as agent for the Holders (the “Agent”). Pursuant to the Note Purchase Agreement, Sitio OpCo issued senior unsecured notes to the Holders in an aggregate principal amount of $ 450.0 million (the “2026 Senior Notes”). Sitio OpCo used $ 425.0 million of the proceeds from the 2026 Senior Notes to repay in full all amounts outstanding under the Bridge Loan Facility with the remainder used for general corporate purposes. The 2026 Senior Notes mature on September 21, 2026. Sitio OpCo may elect, at its option, to prepay the 2026 Senior Notes in whole or in part at any time, subject to (except as described below) payment of a premium determined in accordance with the table below based on the length of time between the issuance date and the prepayment date:
Period Premium
Months 0 - 12 Customary “make-whole” premium plus 3.00 %
Months 13 - 24 3.00 %
Months 25 - 36 1.00 %
Months 37 - 48 0.00 % Interest accrues on the 2026 Senior Notes at an adjusted Term SOFR rate (including a 0.150 % spread adjustment) for a three-month period plus a margin of 5.75 %, unless the Agent determines that adequate and reasonable means do not exist for ascertaining the Term SOFR rate or the Requisite Holders (as defined in the Note Purchase Agreement) determine that the Term SOFR rate will not reflect the cost of maintaining their 2026 Senior Notes for the relevant period, in which case the 2026 Senior Notes will bear interest at a base rate (defined on the basis of the prime rate) plus a margin of 4.75 %. Interest payments on the 2026 Senior Notes are due quarterly. Sitio OpCo may elect, at its option, to prepay the 2026 Senior Notes on the last business day of each calendar quarter in an amount equal to 2.50 % of the aggregate principal amount of all the 2026 Senior Notes issued under the Note Purchase Agreement, which prepayments will not require the payment of any premium (each, an “Optional Quarterly Payment”). If Sitio OpCo does not make an Optional Quarterly Payment on any quarterly payment date, the applicable margin on the 2026 Senior Notes will increase to 7.75 % for 2026 Senior Notes bearing interest based on the adjusted Term SOFR rate and 6.75 % for 2026 Senior Notes bearing interest based on the base rate. The increased margin will apply until the earlier of the date on which Sitio OpCo makes such Optional Quarterly Payment or the next quarterly payment date. As of March 31, 2023 and December 31, 2022 , the Company had $ 427.5 million and $ 438.8 million, respectively, of 2026 Senior Notes outstanding. As of March 31, 2023 and December 31, 2022 , the weighted average interest rate of the 2026 Senior Notes was 10.80 % and 11.23 %, respectively. As of March 31, 2023 and December 31, 2022 , the Company had unamortized debt issuance costs of $ 4.5 million and $ 4.7 million, respectively, in connection with its issuance of the 2026 Senior Notes. Such costs are reported as a reduction to long-term debt on our condensed consolidated balance sheets and are amortized over the life of the 2026 Senior Notes. For the three months ended March 31, 2023, the Company recognize d $ 359,000 of interest expense attributable to the amortization of issuance costs related to the Note Purchase Agreement. No such expense was recognized for the three months ended March 31, 2022. The Note Purchase Agreement includes, among other terms and conditions, a maximum leverage ratio covenant, as well as customary mandatory prepayments, representations, warranties, covenants and events of default, including, among others, a change of control event of default and limitations on asset sales, restrictions on additional debt and lien incurrence and restrictions on making dividends or distributions and restrictions on certain investments. The Note Purchase Agreement requires Sitio OpCo to maintain a leverage ratio of not more than 3.50 to 1.00, which is tested as of the last day of each fiscal quarter. During the continuance of an event of default, the Holders may take certain actions, including declaring the entire amount of the 2026 Senior Notes and other amounts then outstanding under the Note Purchase Agreement to be due and payable. As of March 31, 2023 and December 31, 2022, Sitio OpCo was in compliance with the terms and covenants of the 2026 Senior Notes. First Amendment to Note Purchase Agreement On December 29, 2022, Sitio OpCo and the guarantors entered into that certain First Amendment to Note Purchase Agreement (the “NPA First Amendment”), pursuant to which, among other things, the Note Purchase Agreement was amended to (i) designate certain subsidiaries of Brigham as unrestricted subsidiaries under the Note Purchase Agreement (such designated subsidiaries, the “Specified Brigham Subsidiaries”), (ii) require that the Specified Brigham Subsidiaries become restricted subsidiaries under the Note Purchase Agreement and the Sitio Credit Agreement (as defined in the Note Purchase Agreement) on or before June 30, 2023, (iii) postpone the automatic 0.75% (or, in certain circumstances, 1.75%) reduction of the applicable margin on the 2026 Senior Notes from the date when the Mergers are consummated to the date when the Specified Brigham Subsidiaries are designated as restricted subsidiaries under the Note Purchase Agreement (such date of designation, the “Fold In Date”) and (iv) include restrictions on the amount of debt that can be incurred by the Specified Brigham Subsidiaries before they are designated as restricted subsidiaries under the Note Purchase Agreement. Guarantor Accession Agreement On February 3, 2023, (a) the Specified Brigham Subsidiaries were designated as restricted subsidiaries under the Note Purchase Agreement (collectively, the “Designations”) and (b) after such Designations, the Specified Brigham Subsidiaries entered into that certain Guarantor Accession Agreement, pursuant to which, among other things, the Specified Brigham Subsidiaries became guarantors under the Note Purchase Agreement on such date. As a result, the “Fold In Date” under the Note Purchase Agreement occurred on February 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9. Equity Class A Common Stock Holders of Class A Common Stock are entitled to one vote per share on all matters to be voted upon by the stockholders and are entitled to ratably receive dividends when and if declared by the Company’s Board. Class C Common Stock Shares of Class C Common Stock are non-economic but entitle the holder to one vote per share. Current holders of Class C Common Stock also hold an equivalent number of Sitio OpCo Partnership Units which receive pro rata distributions. Sitio OpCo Partnership Units are redeemable on a one-for-one basis for shares of Class A Common Stock at the option of the holder. Upon the redemption by any holder of Sitio OpCo Partnership Units for shares of Class A Common Stock, a corresponding number of shares of Class C Common Stock held by such holder will be cancelled. During the three months ended March 31, 2023 , 6,270 Sitio OpCo Partnership Units were redeemed for shares of Class A Common Stock, and an equivalent number of shares of Class C Common Stock were cancelled. Treasury Shares During the three months ended March 31, 2023 , the Company canceled 633,005 shares of its Class A Common Stock held in treasury. The treasury shares were recorded at a price of $ 30.15 upon contribution to the Company as part of the Brigham Merger consideration. As of March 31, 2023 there were no shares held in treasury. Cash Dividends The following table summarizes the quarterly dividends related to the Company’s quarterly financial results (in thousands, except per share data):
Quarter Ended Total Quarterly Dividend per Class A Common Share Class A Cash Dividends Paid Payment Date Stockholder record date
December 31, 2022 $ 0.60 $ 48,107 March 31, 2023 March 17, 2023
September 30, 2022 $ 0.72 $ 9,148 November 30, 2022 November 21, 2022
June 30, 2022 $ 0.71 $ 9,017 August 31, 2022 August 18, 2022 See “Note 18 – Subsequent Events” for additional information regarding cash dividends. 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certain equity-based compensation awards in which the recipients have non-forfeitable rights to dividend equivalents during the performance period. The following table sets forth the calculation of basic and diluted earnings per share for the periods indicated (in thousands, except per share data):
For the Three Months
2023 2022
Numerator:
Net income attributable to Class A stockholders $ 22,653 $ —
Less: Earnings allocated to participating securities ( 400 ) —
Net income attributable to Class A stockholders - basic $ 22,253 $ —
Plus: net income attributable to noncontrolling interest 25,066
Net income attributable to Class A stockholders - diluted $ 47,319 $ —
Denominator:
Weighted average shares outstanding - basic 80,178 —
Effect of dilutive securities — —
Weighted average shares outstanding - diluted 80,178 —
Net income per common share - basic $ 0.28 $ —
Net income per common share - diluted $ 0.28 $ — 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2023 2022
Warrants 5,312 —
Unvested share-based compensation awards 651 —
Total 5,963 —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March 31, 2023. Earn-Out 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dated as of June 3, 2018, by and among Falcon and the other parties thereto.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 xml:space="preserve">10. Noncontrolling Interest Noncontrolling interest represents the 48.1 % economic interest of the units of Sitio OpCo not owned by Sitio in the condensed consolidated balance sheets. These interests are held in the form of Class C Common Stock and Sitio OpCo Partnership Units. Each share of Class C Common Stock has no economic rights, but entitles the holder to one vote for each share of Class C Common Stock. Each OpCo Unit holder, subject to certain limitations, has a redemption right to cause Sitio to acquire all or a portion of its Sitio OpCo Units for, at Sitio's election, (i) shares of our Class A Common Stock at a redemption ratio of one share of Class A Common Stock for together, one OpCo Unit and one share of Class C Common Stock, or (ii) an equivalent amount of cash. Noncontrolling interest is recorded at its carrying value. From the period from December 31, 2022 through March 31, 2023, the Company recorded adjustments to the value of noncontrolling interest as presented in the table below (in thousands):
Noncontrolling Interest
Balance – December 31, 2022 $ 2,164,228
Net income 25,066
Share-based compensation 555
Conversion of Class C Common Stock to Class A Common Stock ( 183 )
Distributions to noncontrolling interest ( 49,206 )
Balance – March 31, 2023 $ 2,140,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Equity [Abstract]</t>
        </is>
      </c>
      <c r="B3" s="4" t="inlineStr">
        <is>
          <t xml:space="preserve"> </t>
        </is>
      </c>
    </row>
    <row r="4">
      <c r="A4" s="4" t="inlineStr">
        <is>
          <t>Share-Based Compensation</t>
        </is>
      </c>
      <c r="B4" s="4" t="inlineStr">
        <is>
          <t>11. Share-Based Compensation In connection with the Falcon Merger, the Company adopted the Sitio Royalties Corp. Long Term Incentive Plan (the “Plan”). An aggregate of 8,384,083 shares of Class A Common Stock are available for issuance under the Plan. The Plan permits the grant of stock options, stock appreciation rights, restricted stock, restricted stock units (“RSUs”), stock awards, dividend equivalents, other stock-based awards, cash awards, and substitute awards. Shares that are canceled, forfeited, exchanged, settled in cash or otherwise terminated will be available for delivery pursuant to other awards. Dividend equivalent rights (“DERs”) are also available for grant under the Plan, either alone or in tandem with other specific awards, which will entitle the recipient to receive an amount equal to dividends paid on a Class A Common Stock. Dividends paid in connection with the DERs are accounted for as a reduction in retained earnings for those awards that are expected to vest. Awards that are forfeited could cause a reclassification of any previously recognized DERs payments from a reduction in retained earnings to additional compensation cost. The Plan is administered by the Compensation Committee of the Board (the “Compensation Committee”). As of March 31, 2023 , a total of 6,856,051 shares of Class A Common Stock remain available for future grant under the Plan. For the three months ended March 31, 2023 , the Company incurred $ 4.7 million of share-based compensation which is included in general and administrative expense in the accompanying condensed consolidated statements of income. There was no share-based compensation expense recognized for the three months ended March 31, 2022. For the three months ended March 31, 2023, the Company recorded $ 400,000 rela ted to DERs. For the three months ended March 31, 2022 , no DERs were paid. Restricted Stock Units In accordance with the Plan, the Compensation Committee is authorized to issue RSUs to eligible executive officers and employees. The Company estimates the fair value of the RSUs as the closing price of the Company’s Class A Common Stock on the grant date of the award, which is expensed over the applicable service period. RSUs granted by the Company include DERs, which entitle the holder to receive payments as if the unvested awards were shares of Class A Common Stock of record as of the dividend record dates. Such amounts are paid simultaneously with the general dividend to our stockholders. In connection with the Falcon Merger, the Board granted one-time equity-based awards to our executive officers and employees under the Plan, consisting of RSUs subject to a vesting period of one year. The Board also granted an annual equity-based award to our executive officers under the Plan, which consists of RSUs that vest in equal installments on the first three anniversaries of June 7, 2022. The Company has granted RSUs to certain employees, which represent the right to receive shares of Class A Common Stock at the end of the service periods in an amount equal to the number of RSUs that vest. The RSUs issued to employees generally vest in one-third increments over a three-year period. RSUs are subject to forfeiture if the award recipient ceases providing services to the Company prior to the date the award vests. The following table summarizes activity related to unvested RSUs for the three months ended March 31, 2023.
Restricted Stock Units
Number of Grant Date
Unvested at January 1, 2023 446,128 $ 29.11
Granted 185,188 24.19
Forfeited ( 4,634 ) 29.80
Vested — —
Unvested at March 31, 2023 626,682 $ 27.65 For the three months ended March 31, 2023 , the Company recognized $ 2.3 million of share-based compensation expense related to RSUs. As of March 31, 2023 , there was approximately $ 10.5 million of unamortized equity-based compensation expense related to unvested RSUs. That expense is expected to be recognized over a weighted average period of approximately 2.3 years. As of and for the three months ended March 31, 2022 there was no share-based compensation expense and no unamortized expense related to RSUs. Deferred Share Units In accordance with the Plan, the Compensation Committee is authorized to issue deferred share units (“DSUs”) to our non-employee directors. The Company estimates the fair value of the DSUs as the closing price of the Company’s Class A Common Stock on the grant date of the award, which is expensed over the applicable service period. In connection with the Falcon Merger, the Board granted awards of DSUs under the Plan to certain of our non-employee directors. The DSUs are expected to vest in equal quarterly installments over the one-year period beginning on June 7, 2022. Any vested DSUs are settled in shares of Class A Common Stock when a recipient’s service relationship is terminated for any reason. The following table summarizes activity related to unvested DSUs for the three months ended March 31, 2023.
Deferred Share Units
Number of Grant Date
Unvested at January 1, 2023 41,724 $ 29.12
Granted — —
Forfeited — —
Vested — —
Unvested at March 31, 2023 41,724 $ 29.12 For the three months ended March 31, 2023 , the Company recognized $ 348,000 of share-based compensation expense related to DSUs. As of March 31, 2023 , there was approximately $ 178,000 of unamortized equity-based compensation expense related to unvested DSUs. That expense is expected to be recognized over a weighted average period of 0.1 years. As of and for the three months ended March 31, 2022 there was no share-based compensation expense and no unamortized expense related to DSUs. Performance Stock Units In accordance with the Plan, the Compensation Committee is authorized to issue performance stock units (“PSUs”) to eligible employees and directors. In connection with the Falcon Merger, the Board granted an annual equity-based award to our executive officers under the Plan, which consisted of PSUs. The PSUs will be eligible to be earned based on achievement of certain pre-established goals for annualized absolute Total Shareholder Return (“TSR”) over a three-year period following the consummation of the Falcon Merger. In December 2022, the Board further granted an annual equity-based award to certain employees under the Plan, which consisted of PSUs. The PSUs will be eligible to be earned based on achievement of certain pre-established goals for annualized absolute TSR over a three-year period following December 30, 2022. In March 2023, the Board further granted an annual equity-based award to our executive officers under the Plan, which consisted of PSUs. The PSUs will be eligible to be earned based on achievement of certain pre-established goals for annualized absolute TSR over a three-year period following January 1, 2023. The performance targets associated with the PSU awards are outlined below:
Annualized Percentage of
Base of Range Less than 0 % 0 %
Threshold 0 % 50 %
Target 10 % 100 %
Maximum 20 % 200 % For purposes of determining our annualized absolute TSR over the performance period, the beginning stock price will be based on our 20-day volume weighted average stock price beginning on the applicable grant date or a date specified by the award agreement. The ending price will generally be based on the 20-day volume weighted average stock price ending on the last day of the performance period. PSU payouts for results that fall in between a stated threshold will be interpolated linearly. The grant date fair values of the PSUs were determined using Monte Carlo simulations, which use a probabilistic approach for estimating the fair value of the awards. The expected volatility was derived from the historical volatility of Falcon and Sitio. The risk-free interest rate was determined using the yield for zero-coupon U.S. Treasury bills that is commensurate with the performance measurement period. The PSU award agreements provide that TSR will be calculated assuming dividends distributed will be reinvested over the performance period. As such, we have applied a dividend yield of 0.00 %, which is mathematically equivalent to reinvesting dividends. The following table summarizes the assumptions used to determine the fair values of the PSUs:
Grant Year Average Expected Volatility Risk-Free Interest Rate Expected Dividend Yield
2022 67.23 % - 67.30 % 2.89 % - 4.18 % 0.00 %
2023 52.71 % 4.60 % 0.00 % The following table summarizes activity related to unvested PSUs for the three months ended March 31, 2023.
Performance Stock Units
Number of Grant Date
Unvested at January 1, 2023 308,953 $ 39.12
Granted 504,041 25.81
Forfeited — —
Vested — —
Unvested at March 31, 2023 812,994 $ 30.87 For the three months ended March 31, 2023 , the Company recognized $ 1.3 million of share-based compensation expense related to PSUs. As of March 31, 2023 , there was approximately $ 21.5 million of unamortized equity-based compensation expense related to unvested PSUs. That expense is expected to be recognized over a weighted average period of 2.6 years. As of and for the three months ended March 31, 2022 there was no share-based compensation expense and no unamortized expense related to PSUs. Restricted Stock Units Converted in the Brigham Merger In connection with the Brigham Merger, several legacy Brigham employees joined Sitio. Legacy Brigham RSUs held by such legacy Brigham employees were converted to Sitio RSUs in connection with the Brigham Merger at an exchange ratio of 1.133 Sitio RSUs for each Brigham RSU. These converted RSUs will retain the original vesting schedules of the Brigham RSUs, which vest in one-third increments on the anniversaries of the original grant dates of the Brigham RSUs. The Company estimated the fair value of the converted RSUs as the closing price of the Company’s Class A Common Stock on the grant date of the award, which is expensed over the applicable service period. The following table summarizes activity related to unvested RSUs converted in the Brigham Merger for the three months ended March 31, 2023.
Restricted Stock Units
Number of Grant Date
Unvested at January 1, 2023 21,279 $ 30.15
Granted — —
Forfeited ( 3,147 ) 30.15
Vested ( 7,092 ) 30.15
Unvested at March 31, 2023 11,040 $ 30.15 For the three months ended March 31, 2023 , the Company recognized $ 60,000 of share-based compensation expense related to the RSUs converted in the Brigham Merger. As of March 31, 2023 , there was approximately $ 485,000 of unamortized equity-based compensation expense related to unvested RSUs converted in the Brigham Merger. That expense is expected to be recognized over a weighted average period of approximately 2.0 years. As of and for the three months ended March 31, 2022 , there was no share-based compensation expense and no unamortized expense related to these awards. Performance Stock Units Converted in the Brigham Merger In connection with the Brigham Merger, several legacy Brigham employees joined Sitio. Legacy Brigham PSUs held by such legacy Brigham employees were converted to Sitio PSUs in connection with the Brigham Merger at an exchange ratio of 1.133 Sitio PSUs for each Brigham PSU. The converted PSUs retain and carry over the remainder of the legacy three-year vesting period. The performance targets associated with the Brigham PSUs were deemed to have been achieved at 200 % as of the date of the Brigham Merger. Because all performance targets were achieved prior to conversion and the number of Class A Common Shares to be issued upon satisfaction of the service requirements is known, the Company estimated the fair value of the converted PSUs as the closing price of the Company’s Class A Common Stock on the grant date of the awards, which is expensed over the applicable service period. The following table summarizes activity related to unvested PSUs converted in the Brigham Merger for the three months ended March 31, 2023.
Performance Stock Units
Number of Grant Date
Unvested at January 1, 2023 10,786 $ 30.15
Granted — —
Forfeited ( 3,148 ) 30.15
Vested — —
Unvested at March 31, 2023 7,638 $ 30.15 For the three months ended March 31, 2023 , the Company recognized $ 31,000 of share-based compensation expense related to PSUs converted in the Brigham Merger. As of March 31, 2023 , there was approximately $ 246,000 of unamortized equity-based compensation expense related to unvested PSUs. That expense is expected to be recognized over a weighted average period of 2.0 years. As of and for the three months ended March 31, 2022 , there was no share-based compensation expense and no unamortized expense related to such awards. Sitio OpCo Restricted Stock Awards In connection with the Falcon Merger, legacy Desert Peak owners (the “Falcon Merger Sponsors”), desired to assign, transfer and convey their rights to receive a portion of their Falcon Merger Consideration to our executive officers as an incentive to continue to serve as executive officers following the Falcon Merger. The Falcon Merger Consideration consists of Sitio Royalties OpCo Partnership Units and an equal number of shares of Class C Common Stock. The conveyance of Falcon Merger Consideration, which consists of Class C Common Stock,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he following table summarizes activity related to unvested Sitio OpCo RSAs for the three months ended March 31, 2023
Sitio OpCo
Number of Grant Date
Unvested at January 1, 2023 309,527 $ 29.12
Granted — —
Forfeited — —
Vested — —
Unvested at March 31, 2023 309,527 $ 29.12 For the three months ended March 31, 2023 , the Company recognized $ 555,000 of share-based compensation expense related to the Sitio OpCo RSAs. As of March 31, 2023 , there was approximately $ 7.2 million of unamortized equity-based compensation expense related to the unvested Sitio OpCo RSAs. That expense is expected to be recognized over a weighted average period of approximately 3.2 years. As of and for the three months ended March 31, 2022 there was no share-based compensation expense and no unamortized expense related to the Sitio OpCo RS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 xml:space="preserve">12. Warrants In July 2017, Falcon consummated its IPO of units, each consisting of one share of Class A Common Stock and one-half of one warrant (the “Public Warrants”). As a result of the Falcon Merger, the Company’s Warrants were adjusted such that four whole Public Warrants became exercisable for one share of Class A Common Stock at an exercise price of $ 44.84 per share of Class A Common Stock. Pursuant to the Warrant Agreement, to the extent that any common stock dividend paid by the Company, when combined with other common stock dividends paid in the prior 365 days , exceeds $ 2.00 , it is categorized as an Extraordinary Dividend. Extraordinary Dividends reduce, penny for penny, the exercise price of the Warrants. As of March 31, 2023 , the exercise price of the Warrants was $ 44.41 after giving effect to the Reverse Stock Split and after the Extraordinary Dividends that were paid subsequent to the Falcon Merger. The Public Warrants will expire in August 2023 or earlier upon redemption or liquidation. The Company may call the Public Warrants for redemption, in whole and not in part, at a price of $ 0.01 per warrant with not less than 30 days ’ notice provided to the Public Warrant holders. However, this redemption right can only be exercised if the last sale price of the Class A Common Stock equals or exceeds $ 72.0 0 per share, after giving effect to the Reverse Stock Split, for any 20 trading days within a 30 -day trading period ending three business days before we send the notice of redemption to the Public Warrant holders. Upon closing of Falcon’s IPO, Osprey Sponsor, LLC (the “IPO Sponsor”) purchased an aggregate of 7,500,000 warrants (the “Private Placement Warrants”) at a price of $ 1.00 per warrant. As a result of the Falcon Merger and the Extraordinary Dividends, the Company’s Private Placement Warrants were adjusted such that four Private Placement Warrants are exercisable for one share of Class A Common Stock at an exercise price of $ 44.41 per share of Class A Common Stock. The Private Placement Warrants are identical to the Public Warrants discussed above, except (a) they will not be redeemable by the Company so long as they are held by the IPO Sponsor and (b) they may be exercisable by the holders on a cashless basis. The Company accounted for the Public Warrants and Private Placement Warrants in accordance with ASC 815 – Derivatives and Hedging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require the Company to settle the Warrants in cash, the Warrants have been classified as derivative liabilities, as opposed to an equity contract. Therefore, the Warrants were recorded at fair value at the time of the Falcon Merger and are remeasured at each reporting period with the change in fair value recorded in the condensed consolidated statements of income. As of March 31, 2023 and December 31, 2022 , there were 13,749,998 Public Warrants outstanding and 7,500,000 Private Placement Warrants outstanding. The fair value of the Public Warrants was determined using the readily observable publicly traded price (Level 1) as of the end of each reporting period. The fair value of the Public Warrants as of March 31, 2023 and December 31, 2022 was $ 536,000 and $ 1.6 million, respectively. The fair value of the Private Placement Warrants was estimated utilizing a Black-Scholes model using the following range of significant unobservable inputs (Level 3) as of March 31, 2023 and December 31, 2022:
March 31, 2023 December 31, 2022
Stock price $ 22.60 $ 28.85
Volatility 46.5 % 47.0 %
Risk-free rate 4.90 % 4.70 %
Dividend yield 8.85 % 6.93 %
Term 0.4 years 0.7 years The following is a reconciliation of the beginning and ending balance for the Private Placement Warrant liability measured at fair value using significant unobservable inputs (Level 3) during the three months ended March 31, 2023 (in thousands). There were no warrants outstanding for the Predecessor prior to the date of the Falcon Merger.
Three Months Ended
2023
Balance at January 1, 2023 $ 1,369
Decrease in fair value ( 1,313 )
Balance at March 31, 2023 $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 Detail [Abstract]</t>
        </is>
      </c>
      <c r="B3" s="4" t="inlineStr">
        <is>
          <t xml:space="preserve"> </t>
        </is>
      </c>
    </row>
    <row r="4">
      <c r="A4" s="4" t="inlineStr">
        <is>
          <t>Derivative Instruments</t>
        </is>
      </c>
      <c r="B4" s="4" t="inlineStr">
        <is>
          <t xml:space="preserve">13. Derivative Instruments Commodity Derivatives The Company may enter into commodity derivative contracts to manage its exposure to oil and gas price volatility associated with its production. These derivatives are not entered into for trading or speculative purposes. While the use of these instruments limits the downside risk of adverse commodity price changes, their use may also limit future cash flows from favorable commodity price changes. Depending on acquisitions consummated, changes in oil and gas futures markets, and management’s view of underlying supply and demand trends, the Company may increase or decrease its derivative positions. The Company’s commodity derivative contracts have not been designated as hedges for accounting purposes; therefore, all gains and losses on commodity derivatives are recognized in the Company’s condensed consolidated statements of income. The Company may utilize fixed price swaps, basis swaps, and two- and three-way collars to manage commodity price risk. The Company may enter into these contracts when management believes that favorable future sales prices for the Company’s production can be secured and acquisitions consummated are accretive. Under fixed pric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The Company may also enter into basis swap contracts in order to hedge the difference between the New York Mercantile Exchange (“NYMEX”) index price and a local index price that is representative of the price received by many of our operators. Under collar agreements, the Company receives the difference between the published index price and a floor price if the index price is below the floor price or the Company pays the difference between the ceiling price and the index price if the index price is above the ceiling price. No amounts are paid or received if the index is between the floor and the ceiling. By utilizing a collar, the Company has fixed the minimum and maximum prices received on the underlying production. The Company’s oil and gas swap contracts as of March 31, 2023 are summarized below:
Oil (NYMEX WTI)
Remaining Term Bbl per Day Weighted Average Price per Bbl
April 2023 - December 2023 3,050 $ 93.71
January 2024 - December 2024 3,300 $ 82.66
January 2025 - June 2025 1,100 $ 74.65
Gas (NYMEX Henry Hub)
Remaining Term MMBtu per Day Weighted Average Price per MMBtu
April 2023 - December 2023 500 $ 3.83
January 2024 - December 2024 500 $ 3.41 The Company’s oil and gas two-way commodity collar contracts as of March 31, 2023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April 2023 - December 2023 8,500 $ 4.82 $ 7.93
January 2024 - December 2024 11,400 $ 4.00 $ 7.24
January 2025 – June 2025 11,600 $ 3.31 $ 10.34 The Company was not party to any basis swaps or three-way collar contracts as of March 31, 2023 and December 31, 2022. Interest Rate Derivatives In November 2022, the Company entered into an interest rate swap agreement for an initial notional amount of $ 225.0 million. Such notional amount decreases by $ 5.625 million every 91 days. The interest rate swap manages exposure to changes in interest rates from variable rate obligations related to the 2026 Senior Notes. The interest rate swap term expires December 31, 2023 . The Company’s interest rate derivative contract has not been designated a hedge for accounting purposes; therefore, all gains and losses on the interest rate swap are recognized in the Company’s condensed consolidated statements of income. The interest rate swap was not entered into for trading or speculative purposes. Financial Summary The following table presents a summary of the Company’s derivative instruments and where such values are recorded on the condensed consolidated balance sheets as of March 31, 2023 and December 31, 2022 (in thousands):
March 31, 2023 December 31, 2022
Balance sheet Fair value Balance sheet Fair value
Asset derivatives not designated as hedges for accounting purposes:
Commodity contracts Current assets $ 24,411 Current assets $ 18,555
Interest rate contracts Current assets 199 Current assets 319
Commodity contracts Long-term assets 16,353 Long-term assets 13,379
Total asset derivatives $ 40,963 $ 32,253
Liability derivatives not designated as hedges for accounting purposes:
Commodity contracts Current liabilities $ — Current liabilities $ —
Commodity contracts Long-term liabilities — Long-term liabilities —
Total liability derivatives $ — $ —
Net derivatives $ 40,963 $ 32,253 The following table presents the gross fair values of recognized derivative assets and liabilities, the amounts offset under master netting arrangements with counterparties, and the resulting net amounts presented on the condensed consolidated balance sheets (in thousands):
March 31, 2023 December 31, 2022
Gross Fair Value Gross Amounts Offset Net Fair Value Gross Fair Value Gross Amounts Offset Net Fair Value
Commodit y derivative assets $ 43,753 $ ( 2,989 ) $ 40,764 $ 36,813 $ ( 4,879 ) $ 31,934
Interest rate derivative assets 199 — 199 319 — 319
Commodity derivative liabilities ( 2,989 ) 2,989 — ( 4,879 ) 4,879 — The following table is a summary of derivative gains and losses, and where such values are recorded in the condensed consolidated statements of income for the three months ended March 31, 2023 and 2022 (in thousands):
Three Months Ended
Statement of March 31, 2023 March 31, 2022
Commodity derivative gains (losses) Other income $ 14,763 $ ( 1,114 )
Interest rate derivative losses Other income ( 160 ) — The fair values of commodity derivative and interest rate derivative instruments were determined using Level 2 inputs. Credit Risk in Derivative Instruments The Company is exposed to credit risk to the extent of nonperformance by the counterparties in the derivative contracts discussed above. All commodity derivative and interest rate derivative counterparties are current lenders under the Sitio Revolving Credit Facility. Accordingly, the Company is not required to provide any credit support to its derivative counterparties other than cross collateralization with the properties securing the Sitio Revolving Credit Facility. The Company’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The Company has set-off provisions with its lenders that, in the event of counterparty default, allow the Company to set-off amounts owed under the Sitio Revolving Credit Facility or other general obligations against amounts owed to the Company for derivative contrac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57</v>
      </c>
      <c r="C3" s="6" t="n">
        <v>18818</v>
      </c>
    </row>
    <row r="4">
      <c r="A4" s="4" t="inlineStr">
        <is>
          <t>Accrued revenue and accounts receivable</t>
        </is>
      </c>
      <c r="B4" s="5" t="n">
        <v>127325</v>
      </c>
      <c r="C4" s="5" t="n">
        <v>142010</v>
      </c>
    </row>
    <row r="5">
      <c r="A5" s="4" t="inlineStr">
        <is>
          <t>Prepaid assets</t>
        </is>
      </c>
      <c r="B5" s="5" t="n">
        <v>12456</v>
      </c>
      <c r="C5" s="5" t="n">
        <v>12489</v>
      </c>
    </row>
    <row r="6">
      <c r="A6" s="4" t="inlineStr">
        <is>
          <t>Derivative asset</t>
        </is>
      </c>
      <c r="B6" s="5" t="n">
        <v>24610</v>
      </c>
      <c r="C6" s="5" t="n">
        <v>18874</v>
      </c>
    </row>
    <row r="7">
      <c r="A7" s="4" t="inlineStr">
        <is>
          <t>Total current assets</t>
        </is>
      </c>
      <c r="B7" s="5" t="n">
        <v>174548</v>
      </c>
      <c r="C7" s="5" t="n">
        <v>192191</v>
      </c>
    </row>
    <row r="8">
      <c r="A8" s="3" t="inlineStr">
        <is>
          <t>Oil and natural gas properties, successful efforts method:</t>
        </is>
      </c>
      <c r="B8" s="4" t="inlineStr">
        <is>
          <t xml:space="preserve"> </t>
        </is>
      </c>
      <c r="C8" s="4" t="inlineStr">
        <is>
          <t xml:space="preserve"> </t>
        </is>
      </c>
    </row>
    <row r="9">
      <c r="A9" s="4" t="inlineStr">
        <is>
          <t>Unproved properties</t>
        </is>
      </c>
      <c r="B9" s="5" t="n">
        <v>3178019</v>
      </c>
      <c r="C9" s="5" t="n">
        <v>3244436</v>
      </c>
    </row>
    <row r="10">
      <c r="A10" s="4" t="inlineStr">
        <is>
          <t>Proved properties</t>
        </is>
      </c>
      <c r="B10" s="5" t="n">
        <v>2037267</v>
      </c>
      <c r="C10" s="5" t="n">
        <v>1926214</v>
      </c>
    </row>
    <row r="11">
      <c r="A11" s="4" t="inlineStr">
        <is>
          <t>Other property and equipment</t>
        </is>
      </c>
      <c r="B11" s="5" t="n">
        <v>3440</v>
      </c>
      <c r="C11" s="5" t="n">
        <v>3421</v>
      </c>
    </row>
    <row r="12">
      <c r="A12" s="4" t="inlineStr">
        <is>
          <t>Accumulated depreciation, depletion and amortization</t>
        </is>
      </c>
      <c r="B12" s="5" t="n">
        <v>-290977</v>
      </c>
      <c r="C12" s="5" t="n">
        <v>-223214</v>
      </c>
    </row>
    <row r="13">
      <c r="A13" s="4" t="inlineStr">
        <is>
          <t>Total property and equipment, net</t>
        </is>
      </c>
      <c r="B13" s="5" t="n">
        <v>4927749</v>
      </c>
      <c r="C13" s="5" t="n">
        <v>4950857</v>
      </c>
    </row>
    <row r="14">
      <c r="A14" s="3" t="inlineStr">
        <is>
          <t>Long-term assets</t>
        </is>
      </c>
      <c r="B14" s="4" t="inlineStr">
        <is>
          <t xml:space="preserve"> </t>
        </is>
      </c>
      <c r="C14" s="4" t="inlineStr">
        <is>
          <t xml:space="preserve"> </t>
        </is>
      </c>
    </row>
    <row r="15">
      <c r="A15" s="4" t="inlineStr">
        <is>
          <t>Long-term derivative asset</t>
        </is>
      </c>
      <c r="B15" s="5" t="n">
        <v>16353</v>
      </c>
      <c r="C15" s="5" t="n">
        <v>13379</v>
      </c>
    </row>
    <row r="16">
      <c r="A16" s="4" t="inlineStr">
        <is>
          <t>Deferred financing costs</t>
        </is>
      </c>
      <c r="B16" s="5" t="n">
        <v>12318</v>
      </c>
      <c r="C16" s="5" t="n">
        <v>7082</v>
      </c>
    </row>
    <row r="17">
      <c r="A17" s="4" t="inlineStr">
        <is>
          <t>Operating lease right-of-use asset</t>
        </is>
      </c>
      <c r="B17" s="5" t="n">
        <v>4582</v>
      </c>
      <c r="C17" s="5" t="n">
        <v>5679</v>
      </c>
    </row>
    <row r="18">
      <c r="A18" s="4" t="inlineStr">
        <is>
          <t>Other long-term assets</t>
        </is>
      </c>
      <c r="B18" s="5" t="n">
        <v>1617</v>
      </c>
      <c r="C18" s="5" t="n">
        <v>1714</v>
      </c>
    </row>
    <row r="19">
      <c r="A19" s="4" t="inlineStr">
        <is>
          <t>Total long-term assets</t>
        </is>
      </c>
      <c r="B19" s="5" t="n">
        <v>34870</v>
      </c>
      <c r="C19" s="5" t="n">
        <v>27854</v>
      </c>
    </row>
    <row r="20">
      <c r="A20" s="4" t="inlineStr">
        <is>
          <t>TOTAL ASSETS</t>
        </is>
      </c>
      <c r="B20" s="5" t="n">
        <v>5137167</v>
      </c>
      <c r="C20" s="5" t="n">
        <v>5170902</v>
      </c>
    </row>
    <row r="21">
      <c r="A21" s="3" t="inlineStr">
        <is>
          <t>Current liabilities</t>
        </is>
      </c>
      <c r="B21" s="4" t="inlineStr">
        <is>
          <t xml:space="preserve"> </t>
        </is>
      </c>
      <c r="C21" s="4" t="inlineStr">
        <is>
          <t xml:space="preserve"> </t>
        </is>
      </c>
    </row>
    <row r="22">
      <c r="A22" s="4" t="inlineStr">
        <is>
          <t>Accounts payable and accrued expenses</t>
        </is>
      </c>
      <c r="B22" s="5" t="n">
        <v>24433</v>
      </c>
      <c r="C22" s="5" t="n">
        <v>21899</v>
      </c>
    </row>
    <row r="23">
      <c r="A23" s="4" t="inlineStr">
        <is>
          <t>Warrant liability</t>
        </is>
      </c>
      <c r="B23" s="5" t="n">
        <v>592</v>
      </c>
      <c r="C23" s="5" t="n">
        <v>2950</v>
      </c>
    </row>
    <row r="24">
      <c r="A24" s="4" t="inlineStr">
        <is>
          <t>Operating lease liability</t>
        </is>
      </c>
      <c r="B24" s="5" t="n">
        <v>1336</v>
      </c>
      <c r="C24" s="5" t="n">
        <v>1563</v>
      </c>
    </row>
    <row r="25">
      <c r="A25" s="4" t="inlineStr">
        <is>
          <t>Total current liabilities</t>
        </is>
      </c>
      <c r="B25" s="5" t="n">
        <v>26361</v>
      </c>
      <c r="C25" s="5" t="n">
        <v>26412</v>
      </c>
    </row>
    <row r="26">
      <c r="A26" s="3" t="inlineStr">
        <is>
          <t>Long-term liabilities</t>
        </is>
      </c>
      <c r="B26" s="4" t="inlineStr">
        <is>
          <t xml:space="preserve"> </t>
        </is>
      </c>
      <c r="C26" s="4" t="inlineStr">
        <is>
          <t xml:space="preserve"> </t>
        </is>
      </c>
    </row>
    <row r="27">
      <c r="A27" s="4" t="inlineStr">
        <is>
          <t>Long-term debt</t>
        </is>
      </c>
      <c r="B27" s="5" t="n">
        <v>905226</v>
      </c>
      <c r="C27" s="5" t="n">
        <v>938896</v>
      </c>
    </row>
    <row r="28">
      <c r="A28" s="4" t="inlineStr">
        <is>
          <t>Deferred tax liability</t>
        </is>
      </c>
      <c r="B28" s="5" t="n">
        <v>359807</v>
      </c>
      <c r="C28" s="5" t="n">
        <v>313607</v>
      </c>
    </row>
    <row r="29">
      <c r="A29" s="4" t="inlineStr">
        <is>
          <t>Non-current operating lease liability</t>
        </is>
      </c>
      <c r="B29" s="5" t="n">
        <v>4407</v>
      </c>
      <c r="C29" s="5" t="n">
        <v>5303</v>
      </c>
    </row>
    <row r="30">
      <c r="A30" s="4" t="inlineStr">
        <is>
          <t>Other long-term liabilities</t>
        </is>
      </c>
      <c r="B30" s="5" t="n">
        <v>89</v>
      </c>
      <c r="C30" s="5" t="n">
        <v>89</v>
      </c>
    </row>
    <row r="31">
      <c r="A31" s="4" t="inlineStr">
        <is>
          <t>Total long-term liabilities</t>
        </is>
      </c>
      <c r="B31" s="5" t="n">
        <v>1269529</v>
      </c>
      <c r="C31" s="5" t="n">
        <v>1257895</v>
      </c>
    </row>
    <row r="32">
      <c r="A32" s="4" t="inlineStr">
        <is>
          <t>Total liabilities</t>
        </is>
      </c>
      <c r="B32" s="5" t="n">
        <v>1295890</v>
      </c>
      <c r="C32" s="5" t="n">
        <v>1284307</v>
      </c>
    </row>
    <row r="33">
      <c r="A33" s="4" t="inlineStr">
        <is>
          <t>Commitments and contingencies (see Note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5" t="n">
        <v>1735859</v>
      </c>
      <c r="C35" s="5" t="n">
        <v>1750640</v>
      </c>
    </row>
    <row r="36">
      <c r="A36" s="4" t="inlineStr">
        <is>
          <t>Accumulated deficit</t>
        </is>
      </c>
      <c r="B36" s="5" t="n">
        <v>-35057</v>
      </c>
      <c r="C36" s="5" t="n">
        <v>-9203</v>
      </c>
    </row>
    <row r="37">
      <c r="A37" s="4" t="inlineStr">
        <is>
          <t>Treasury Shares, 0 and 633,005 shares at March 31, 2023 and December 31, 2022, respectively</t>
        </is>
      </c>
      <c r="B37" s="4" t="inlineStr">
        <is>
          <t xml:space="preserve"> </t>
        </is>
      </c>
      <c r="C37" s="5" t="n">
        <v>-19085</v>
      </c>
    </row>
    <row r="38">
      <c r="A38" s="4" t="inlineStr">
        <is>
          <t>Noncontrolling interest</t>
        </is>
      </c>
      <c r="B38" s="5" t="n">
        <v>2140460</v>
      </c>
      <c r="C38" s="5" t="n">
        <v>2164228</v>
      </c>
    </row>
    <row r="39">
      <c r="A39" s="4" t="inlineStr">
        <is>
          <t>Total equity</t>
        </is>
      </c>
      <c r="B39" s="5" t="n">
        <v>3841277</v>
      </c>
      <c r="C39" s="5" t="n">
        <v>3886595</v>
      </c>
    </row>
    <row r="40">
      <c r="A40" s="4" t="inlineStr">
        <is>
          <t>TOTAL LIABILITIES AND EQUITY</t>
        </is>
      </c>
      <c r="B40" s="5" t="n">
        <v>5137167</v>
      </c>
      <c r="C40" s="5" t="n">
        <v>5170902</v>
      </c>
    </row>
    <row r="41">
      <c r="A41" s="4" t="inlineStr">
        <is>
          <t>Class A Common Stock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5" t="n">
        <v>8</v>
      </c>
      <c r="C43" s="5" t="n">
        <v>8</v>
      </c>
    </row>
    <row r="44">
      <c r="A44" s="4" t="inlineStr">
        <is>
          <t>Class C Common Stock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t>
        </is>
      </c>
      <c r="B46" s="6" t="n">
        <v>7</v>
      </c>
      <c r="C46"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14. Fair Value Measurement The Company is subject to ASC 820 – Fair Value Measurements and Disclosures (“ASC 820”) .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Management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management’s perceived risk of that instrument. Level 1 – Fair values are based on unadjusted quoted prices in active markets that are accessible at the measurement date of identical, unrestricted assets. Level 2 – Fair values are based on quoted prices for markets that are not active or financial instruments for which all significant inputs are observable, either directly or indirectly. Level 3 – Inputs that are unobservable and significant to the overall fair value measurement and include situations where there is little, if any, market activity for the asset or liability.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No impairment of proved properties was recorded for the three months ended March 31, 2023 and 2022. The fair value of the Company’s commodity derivative instruments (Level 2) was estimated using quoted forward prices for commodities, volatility factors, discounted cash flows and credit risk adjustments. The fair value of the Company's interest rate swap (Level 2) was estimated using quoted SOFR curves, discounted cash flows and credit risk adjustments. See “Note 13 – Derivative Instruments” for further information on the fair value of the Company’s derivative instruments. The fair value of the Company’s Public Warrants was determined using readily observable, publicly-traded prices (Level 1) for the warrants as of March 31, 2023 and December 31, 2022. The fair value of the Company’s Private Placement Warrants was estimated utilizing a Black-Scholes model using a range of significant unobservable inputs (Level 3) as of March 31, 2023 and December 31, 2022. See “Note 12 – Warrants” for further information on the fair value of the Company’s Public Warrants and Private Placement Warrants. The carrying values of cash, accrued revenue, accounts receivable, accounts payable, and accrued liabilities are considered to be representative of their respective fair values due to the short-term nature of these instruments. The carrying amount of debt outstanding pursuant to our 2026 Senior Notes and Sitio Revolving Credit Facility approximates fair value as the borrowings bear interest at variable rates which are reflective of current market conditions (Level 2). Certain nonfinancial assets and liabilities, such as assets and liabilities acquired in a business combination, are measured at fair value on a nonrecurring basis on the acquisition date and are subject to fair value adjustments under certain circumstanc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Mineral assets not acquired through a business combination are measured at fair value on a nonrecurring basis on the acquisition date. The original purchase price of mineral assets is allocated between proved and unproved properties based on the estimated fair valu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PSU awards are valued utilizing the Monte Carlo Simulation pricing model, which calculates multiple potential outcomes for an award and establishes grant date fair value based on the most likely outcome. The inputs for the Monte Carlo model are designated as Level 2 within the valuation hierarchy. See “Note 11 – Share-Based Compensation” for further information on the fair value of the Company's PSU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5. Income Taxes The Company uses the asset and liability method for accounting for income taxes and updates its annual effective income tax rate on a quarterly basis. Under this method an estimated annual effective rate is applied to the Company’s year-to-date income excluding discrete items which are recorded when settled. Our effective tax rate may vary quarterly because of the timing of our actual quarterly earnings compared to annual projections which may affect periodic comparisons. We are subject to U.S. federal and state income taxes as a corporation. The Predecessor was generally not subject to U.S. federal income tax at the entity level. As such, our Predecessor’s financial statements did not contain a provision for U.S. federal income taxes. The only tax expense that appeared in our Predecessor’s financial statements was the Texas margin tax and certain state income taxes. Income tax expense was $ 7.2 million for the three months ended March 31, 2023 resulting in an effective tax rate of 13.1 % for the three months ended March 31, 2023. Total income tax expense for the three months ended March 31, 2023 differed from amounts computed by applying the U.S. federal statutory tax rate of 21 % to pre-tax book income for those periods principally because of the Company ’s noncontrolling interests. The Company’s ASC 740 – Income Taxes balances and income tax expense reporting is significantly affected by the portion of the Company’s consolidated net income attributable to the holders of Sitio OpCo Partnership Units, which is not taxable income to the Company. As the Company’s ownership interest in Sitio OpCo is 51.9 %, only tax attributes allocated to the Company are recorded at this level, except for Texas Gross Margins tax which is imposed on Sitio OpCo and reported here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the Company’ s financial condition, results of operations, or its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7. Related Party Transactions The Predecessor was founded by Kimmeridge Energy Management Company, LLC (collectively with its affiliates, “Kimmeridge” or the “Manager”). Predecessor Management Fees The Predecessor entered into a management services arrangement with the Manager. For the three months ended March 31, 2022 , the Manager earned and was paid approximately $ 1.9 million in management fees relating to management services. No such fees were earned or paid for the three months ended March 31, 2023 . This management services arrangement terminated in connection with the Falcon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8. Subsequent Events Management has evaluated all subsequent events from the balance sheet date through the date these financial statements were available to be issued for disclosure or recognition within these financial statements and no items requiring disclosure were identified except for the events identified below. Cash Dividends On May 9, 2023, the Company declared a cash dividend of $ 0.50 per share of Class A Common Stock with respect to the first quarter of 2023. The dividend is payable on May 31, 2023 to the stockholders of record at the close of business on May 19, 2023 . Sitio Revolving Credit Facility On April 28, 2023, the Sitio Borrowing Base was reaffirmed at $ 750.0 million by the lenders in connection with the semi-annual borrowing base redetermination. As of May 5, 2023, the Company had $ 441.0 million of outstanding borrowings under the Sitio Revolving Credit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densed consolidated financial statements for periods prior to the Falcon Merger represented the ownership interests in a subsidiary of the Predecessor which were owned by outside parties. As a result of the Brigham Merger (as defined below), the holders of Class C Common Stock no longer hold a majority of the voting power of capital stock outstanding. Consequently, after December 29, 2022, interests held in the form of Class C Common Stock and Sitio OpCo Partnership Units are presented as noncontrolling interest in the condensed consolidated balance sheets. See “Note 10 – Noncontrolling Interest ” for additional inform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t>
        </is>
      </c>
    </row>
    <row r="6">
      <c r="A6" s="4" t="inlineStr">
        <is>
          <t>Significant Accounting Policies</t>
        </is>
      </c>
      <c r="B6" s="4" t="inlineStr">
        <is>
          <t xml:space="preserve">Significant Accounting Policies Significant accounting policies are disclosed in the Company's audited consolidated financial statements and notes for the year ended December 31, 2022, presented in the Annual Report. There have been no material changes in such policies or the application of such policies during the three months ended March 31, 2023 . </t>
        </is>
      </c>
    </row>
    <row r="7">
      <c r="A7" s="4" t="inlineStr">
        <is>
          <t>Accrued Revenue and Accounts Receivable</t>
        </is>
      </c>
      <c r="B7" s="4" t="inlineStr">
        <is>
          <t>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oyalty revenue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March 31, December 31,
Accrued revenue $ 87,173 $ 80,406
Accounts receivable 40,152 61,604
Total accrued revenue and accounts receivable $ 127,325 $ 142,010 Accounts receivable at March 31, 2023 and December 31, 2022 are primarily composed of accrued revenue acquired in conjunction with the Brigham Merger. Refer to “Note 3 – Brigham Merger” for more information. The Company routinely assesses the recoverability of all material accounts receivable to determine their collectability, and records a reserve for amounts not expected to be fully recovered using a current expected credit loss model. As of March 31, 2023, and December 31, 2022 , the Company had no reserves for amounts not expected to be fully recovered.</t>
        </is>
      </c>
    </row>
    <row r="8">
      <c r="A8" s="4" t="inlineStr">
        <is>
          <t>Accounts Payable and Accrued Expenses</t>
        </is>
      </c>
      <c r="B8" s="4" t="inlineStr">
        <is>
          <t xml:space="preserve">Accounts Payable and Accrued Expenses The Company’s accounts payable and accrued expenses consisted of the following as of the dates indicated (in thousands):
March 31, December 31,
Ad valorem taxes payable $ 4,373 $ 9,209
Brigham Merger accrued expenses 3,617 2,878
Other taxes payable 6,596 2,713
Interest expense 2,957 1,377
General and administrative 2,813 1,931
Payable to seller for pre-effective monies 2,569 2,243
Deferred financing costs and debt issuance costs 1,038 206
Accrued prepaids 457 1,330
Other 13 12
Total accounts payable and accrued expenses $ 24,433 $ 21,899 </t>
        </is>
      </c>
    </row>
    <row r="9">
      <c r="A9" s="4" t="inlineStr">
        <is>
          <t>Merger-Related Transaction Costs</t>
        </is>
      </c>
      <c r="B9" s="4" t="inlineStr">
        <is>
          <t>Merger-Related Transaction Costs General and administrative expense of $ 11.7 million and $ 4.1 million for the three months ended March 31, 2023 and 2022 included $ 779,000 and $ 1.2 million, respectively, of costs incurred by the Company in connection with the Falcon Merger and the Brigham Merger. See “Note 3 – Brigham Merger” and “Note 4 – Falcon Reverse Merger ” for additional disclosures regarding the Brigham Merger and Falcon Merger.</t>
        </is>
      </c>
    </row>
    <row r="10">
      <c r="A10" s="4" t="inlineStr">
        <is>
          <t>Falcon Reverse Merger Transaction</t>
        </is>
      </c>
      <c r="B10" s="4" t="inlineStr">
        <is>
          <t xml:space="preserve">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filed with the Secretary of State of the State of Delaware the Third Amended and Restated Certificate of Incorporation to effect the previously announced four-to- 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In lieu of any fractional share, any holder of Class C Common Stock who would have otherwise received less than one share of Class C Common Stock received cash equal to the fair value of such holder’s fractional share as determined by the Board. In lieu of any fractional share of Class A Common Stock, the transfer agent for the Class A Common Stock, as exchange agent, aggregated and sold all fractional interests and paid to stockholders that would have been entitled to such fractional shares their pro rata share of the net proceeds derived from the sale of such fractional interests. Additionally, as a result of the Reverse Stock Split, the Company’s outstanding warrants (the “Warrants”) were adjusted such that four whole Warrants became exercisable for one share of Class A Common Stock at an exercise price of $ 44.84 per share of Class A Common Stock.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an aggregate of (a) 61,905,339 shares of Class C Common Stock and (b) 61,905,339 common units representing limited partner interests in Sitio OpCo (the “Sitio OpCo Partnership Units”) (the total amount under clauses (a) and (b), the “Falcon Merger Consideration”). The Company’s stockholders immediately prior to the closing of the Falcon Merger continued to hold their shares of Class A Common Stock immediately after the closing of the Falcon Merger, subject to the Reverse Stock Split. Following the Falcon Merger and the Reverse Stock Split, there were 12,088,546 shares of Class A Common Stock outstanding, 71,752,285 shares of Class C Common Stock outstanding and 5,312,499 shares of Class A Common Stock issuable upon exercise of outstanding Warrants. There was no change to the number of authorized shares of Common Stock. Shortly prior to the Closing Date, the Company changed its name from “Falcon Minerals Corporation” to “Sitio Royalties Corp.” Brigham Merger On December 29, 2022, the Company consummated the previously announced merger transactions (the "Brigham Merger") contemplated by the Agreement and Plan of Merger, dated as of September 6, 2022 (the “Brigham Merger Agreement”) by and among STR Sub Inc. (formerly Sitio Royalties Corp.) (“Former Sitio”), MNRL Sub Inc. (formerly Brigham Minerals Inc.) (“Brigham”), Brigham Minerals Holdings, LLC (“Brigham OpCo”), Sitio Royalties Operating Partnership, LP, Sitio Royalties Corp. (formerly Snapper Merger Sub I, Inc.) (“New Sitio”), Snapper Merger Sub IV, Inc. (“Brigham Merger Sub”), Snapper Merger Sub V, Inc. (“Sitio Merger Sub”), and Snapper Merger Sub II, LLC (“Opco Merger Sub”). The Brigham Merger Agreement provides for the acquisition of Brigham by Former Sitio in an all stock transaction. Refer to “Note 3 – Brigham Merger ” for further information. The Company completed the acquisition of approximately 86,500 NRAs in the Delaware and Midland Basin in West Texas and New Mexico, the SCOOP and STACK plays in the Anadarko Basin in Oklahoma, the DJ Basin in Colorado and Wyoming and the Williston Basin in North Dakota from Brigham pursuant to the Brigham Merger. </t>
        </is>
      </c>
    </row>
    <row r="11">
      <c r="A11" s="4" t="inlineStr">
        <is>
          <t>Basis of Presentation</t>
        </is>
      </c>
      <c r="B11" s="4" t="inlineStr">
        <is>
          <t>Basis of Presentation These unaudited condensed consolidated financial statements have been prepared pursuant to the rules and regulations of the Securities and Exchange Commission (“SEC”) applicable to interim financial information. These unaudited condensed consolidated financial statements have been prepared in accordance with generally accepted accounting principles in the United States (“GAAP”) for interim financial information. Accordingly, the accompanying unaudited interim financial statements should be read in conjunction with the audited financial statements and notes thereto in our Annual Report on Form 10-K filed with the SEC on March 8, 2023 (the “Annual Report”). In the opinion of management, these unaudited condensed consolidated financial statements include all adjustments (consisting of normal and recurring accruals) considered necessary for a fair statement of the Company’s financial position as of March 31, 2023, and the results of its operations and cash flows for the three months ended March 31, 2023 and 2022. The results of operations for the three months ended March 31, 2023 are not necessarily indicative of the results to be expected for the entire fiscal year ending December 31, 2023. The Company operates in one reportable segment.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immediately prior to our corporate reorganization in connection with the Falcon Merger. Prior to the Falcon Merger, Desert Peak was consolidated into the results of KMF. KMF’s surface rights, which generate revenue from the sale of water, payments for rights-of-way and other rights associated with the ownership of the surface acreage, are included in our historical financial statements. The assets contributed by KMF in the Falcon Merger did not include KMF’s surface rights. See “Note 7 – Acquisitions” for additional information. The condensed consolidated financial statements included in this report reflect the historical operating results of KMF prior to June 7, 2022 and the consolidated results of the Company following June 7, 2022, which include the results of Brigham following December 29, 2022. The balance sheets as of March 31, 2023 and December 31, 2022 reflect the assets and liabilities of the Company, which include the assets and liabilities of KMF Land, LLC (a subsidiary of the Predecessor) (“KMF Land”) at their historical costs and the assets and liabilities of Falcon Minerals Corporation measured at fair value as of June 7, 2022 and the assets and liabilities of Brigham measured at fair value as of December 29, 2022. Earnings per share is calculated based on the consolidated results of the Company for the periods subsequent to the Falcon Merger. The Company has acquired additional surface rights in connection with multiple acquisitions subsequent to the Falcon Merger. The results of each subsequent acquisition are included in the combined company results for the period following the consummation of such acquisition. Except as otherwise indicated or required by the context, all references in this quarterly report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in this Quarterly Report on Form 10-Q to “Falcon” refer to Sitio Royalties Corp. and its subsidiaries for periods prior to the Falcon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rued Revenue and Accounts Receivable</t>
        </is>
      </c>
      <c r="B4" s="4" t="inlineStr">
        <is>
          <t xml:space="preserve">The Company’s accrued revenue and accounts receivable consisted of the following as of the dates indicated (in thousands):
March 31, December 31,
Accrued revenue $ 87,173 $ 80,406
Accounts receivable 40,152 61,604
Total accrued revenue and accounts receivable $ 127,325 $ 142,010 Accounts receivable at March 31, 2023 and December 31, 2022 are primarily composed of accrued revenue acquired in conjunction with the Brigham Merger. Refer to “Note 3 – Brigham Merger” for more information. </t>
        </is>
      </c>
    </row>
    <row r="5">
      <c r="A5" s="4" t="inlineStr">
        <is>
          <t>Schedule of Accounts Payable and Accrued Expenses</t>
        </is>
      </c>
      <c r="B5" s="4" t="inlineStr">
        <is>
          <t xml:space="preserve">The Company’s accounts payable and accrued expenses consisted of the following as of the dates indicated (in thousands):
March 31, December 31,
Ad valorem taxes payable $ 4,373 $ 9,209
Brigham Merger accrued expenses 3,617 2,878
Other taxes payable 6,596 2,713
Interest expense 2,957 1,377
General and administrative 2,813 1,931
Payable to seller for pre-effective monies 2,569 2,243
Deferred financing costs and debt issuance costs 1,038 206
Accrued prepaids 457 1,330
Other 13 12
Total accounts payable and accrued expenses $ 24,433 $ 21,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righam Merger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Consideration for Falcon Merger</t>
        </is>
      </c>
      <c r="B4" s="4" t="inlineStr">
        <is>
          <t xml:space="preserve">The following table summarizes the consideration for the Falcon Merger:
Falcon Common Stock — issued and outstanding as of June 7, 2022: 21,935,492
Class A Common Stock price on June 7, 2022 $ 29.12
Total consideration and fair value $ 638,761,527 </t>
        </is>
      </c>
    </row>
    <row r="5">
      <c r="A5" s="4" t="inlineStr">
        <is>
          <t>Schedule of Preliminary Allocation of Purchase Price to Assets Acquired and Liabilities Assumed</t>
        </is>
      </c>
      <c r="B5" s="4" t="inlineStr">
        <is>
          <t xml:space="preserve">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 4,572 ) 491,231
Proved oil and gas properties 200,773 — 200,773
Property and equipment 278 — 278
Current liabilities ( 22,315 ) ( 1,106 ) ( 23,421 )
Long-term debt ( 43,105 ) — ( 43,105 )
Deferred tax liability ( 2,598 ) ( 1,018 ) ( 3,616 )
Warrant liability ( 6,612 ) — ( 6,612 )
Total consideration and fair value $ 638,762 $ — $ 638,762 </t>
        </is>
      </c>
    </row>
    <row r="6">
      <c r="A6" s="4" t="inlineStr">
        <is>
          <t>Brigham Merger [Member]</t>
        </is>
      </c>
      <c r="B6" s="4" t="inlineStr">
        <is>
          <t xml:space="preserve"> </t>
        </is>
      </c>
    </row>
    <row r="7">
      <c r="A7" s="3" t="inlineStr">
        <is>
          <t>Business Acquisition [Line Items]</t>
        </is>
      </c>
      <c r="B7" s="4" t="inlineStr">
        <is>
          <t xml:space="preserve"> </t>
        </is>
      </c>
    </row>
    <row r="8">
      <c r="A8" s="4" t="inlineStr">
        <is>
          <t>Schedule of Consideration for Falcon Merger</t>
        </is>
      </c>
      <c r="B8" s="4" t="inlineStr">
        <is>
          <t xml:space="preserve">The following table summarizes the consideration for the Brigham Merger:
Brigham Common Stock — issued and outstanding as of December 29, 2022: 71,290,265
Class A Common Stock price on December 29, 2022 $ 30.15
Total consideration and fair value $ 2,149,401,490 </t>
        </is>
      </c>
    </row>
    <row r="9">
      <c r="A9" s="4" t="inlineStr">
        <is>
          <t>Schedule of Preliminary Allocation of Purchase Price to Assets Acquired and Liabilities Assumed</t>
        </is>
      </c>
      <c r="B9" s="4" t="inlineStr">
        <is>
          <t xml:space="preserve">The following table presents the preliminary allocation of the purchase price to the assets acquired and liabilities assumed on December 29, 2022 including measurement period adjustments through the three months ended March 31, 2023 (in thousands):
Brigham fair values: December 29, 2022 Adjustments March 31, 2023
Cash $ 11,054 $ — $ 11,054
Accrued revenue and accounts receivable 61,745 266 62,011
Prepaid expenses 11,339 68 11,407
Unproved oil and gas properties 1,783,162 45,821 1,828,983
Proved oil and gas properties 873,050 — 873,050
Property and equipment 200 — 200
Right-of-use asset 3,209 — 3,209
Other assets 1,064 ( 1,064 ) —
Current liabilities ( 83,425 ) ( 1,606 ) ( 85,031 )
Long-term debt ( 193,000 ) — ( 193,000 )
Long-term operating lease liability ( 2,387 ) — ( 2,387 )
Deferred tax liability ( 316,571 ) ( 43,485 ) ( 360,056 )
Other long-term liability ( 39 ) — ( 39 )
Total consideration and fair value $ 2,149,401 $ — $ 2,149,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lcon Reverse Merger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Consideration for Falcon Merger</t>
        </is>
      </c>
      <c r="B4" s="4" t="inlineStr">
        <is>
          <t xml:space="preserve">The following table summarizes the consideration for the Falcon Merger:
Falcon Common Stock — issued and outstanding as of June 7, 2022: 21,935,492
Class A Common Stock price on June 7, 2022 $ 29.12
Total consideration and fair value $ 638,761,527 </t>
        </is>
      </c>
    </row>
    <row r="5">
      <c r="A5" s="4" t="inlineStr">
        <is>
          <t>Schedule of Preliminary Allocation of Purchase Price to Assets Acquired and Liabilities Assumed</t>
        </is>
      </c>
      <c r="B5" s="4" t="inlineStr">
        <is>
          <t xml:space="preserve">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 4,572 ) 491,231
Proved oil and gas properties 200,773 — 200,773
Property and equipment 278 — 278
Current liabilities ( 22,315 ) ( 1,106 ) ( 23,421 )
Long-term debt ( 43,105 ) — ( 43,105 )
Deferred tax liability ( 2,598 ) ( 1,018 ) ( 3,616 )
Warrant liability ( 6,612 ) — ( 6,612 )
Total consideration and fair value $ 638,762 $ — $ 638,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Disaggregation of Revenue [Abstract]</t>
        </is>
      </c>
      <c r="B3" s="4" t="inlineStr">
        <is>
          <t xml:space="preserve"> </t>
        </is>
      </c>
    </row>
    <row r="4">
      <c r="A4" s="4" t="inlineStr">
        <is>
          <t>Summary of Disaggregated Revenues from Sales</t>
        </is>
      </c>
      <c r="B4" s="4" t="inlineStr">
        <is>
          <t xml:space="preserve">During the three months ended March 31, 2023 and 2022, the disaggregated revenues from sales of oil, natural gas and NGLs were as follows (in thousands):
Three Months Ended March 31,
2023 2022
Crude oil sales $ 117,745 $ 49,272
Natural gas sales 14,654 7,849
NGL sales 13,155 7,830
Total royalty revenues $ 145,554 $ 64,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Treasury, shares</t>
        </is>
      </c>
      <c r="B2" s="5" t="n">
        <v>0</v>
      </c>
      <c r="C2" s="5" t="n">
        <v>633005</v>
      </c>
    </row>
    <row r="3">
      <c r="A3" s="4" t="inlineStr">
        <is>
          <t>Class A Common Stock [Member]</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240000000</v>
      </c>
      <c r="C5" s="5" t="n">
        <v>240000000</v>
      </c>
    </row>
    <row r="6">
      <c r="A6" s="4" t="inlineStr">
        <is>
          <t>Common stock, shares issued</t>
        </is>
      </c>
      <c r="B6" s="5" t="n">
        <v>80183812</v>
      </c>
      <c r="C6" s="5" t="n">
        <v>80804956</v>
      </c>
    </row>
    <row r="7">
      <c r="A7" s="4" t="inlineStr">
        <is>
          <t>Common stock, shares outstanding</t>
        </is>
      </c>
      <c r="B7" s="5" t="n">
        <v>80183812</v>
      </c>
      <c r="C7" s="5" t="n">
        <v>80171951</v>
      </c>
    </row>
    <row r="8">
      <c r="A8" s="4" t="inlineStr">
        <is>
          <t>Class C Common Stock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120000000</v>
      </c>
      <c r="C10" s="5" t="n">
        <v>120000000</v>
      </c>
    </row>
    <row r="11">
      <c r="A11" s="4" t="inlineStr">
        <is>
          <t>Common stock, shares issued</t>
        </is>
      </c>
      <c r="B11" s="5" t="n">
        <v>74340735</v>
      </c>
      <c r="C11" s="5" t="n">
        <v>74347005</v>
      </c>
    </row>
    <row r="12">
      <c r="A12" s="4" t="inlineStr">
        <is>
          <t>Common stock, shares outstanding</t>
        </is>
      </c>
      <c r="B12" s="5" t="n">
        <v>74340735</v>
      </c>
      <c r="C12" s="5" t="n">
        <v>74347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 (Tables)</t>
        </is>
      </c>
      <c r="B1" s="2" t="inlineStr">
        <is>
          <t>3 Months Ended</t>
        </is>
      </c>
    </row>
    <row r="2">
      <c r="B2" s="2" t="inlineStr">
        <is>
          <t>Mar. 31, 2023</t>
        </is>
      </c>
    </row>
    <row r="3">
      <c r="A3" s="3" t="inlineStr">
        <is>
          <t>Oil and Gas Exploration and Production Industries Disclosures [Abstract]</t>
        </is>
      </c>
      <c r="B3" s="4" t="inlineStr">
        <is>
          <t xml:space="preserve"> </t>
        </is>
      </c>
    </row>
    <row r="4">
      <c r="A4" s="4" t="inlineStr">
        <is>
          <t>Summary of Oil and Natural Gas Properties</t>
        </is>
      </c>
      <c r="B4" s="4" t="inlineStr">
        <is>
          <t xml:space="preserve">The following is a summary of oil and natural gas properties as of March 31, 2023 and December 31, 2022 (in thousands):
Oil and natural gas properties: March 31, December 31,
Unproved properties $ 3,178,019 $ 3,244,436
Proved properties 2,037,267 1,926,214
Oil and natural gas properties, gross 5,215,286 5,170,650
Accumulated depletion and impairment ( 289,713 ) ( 222,072 )
Oil and natural gas properties, net $ 4,925,573 $ 4,948,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Prepay Premium determined Based on Length of Time Between Issuance Date and Prepayment</t>
        </is>
      </c>
      <c r="B4" s="4" t="inlineStr">
        <is>
          <t>Sitio OpCo may elect, at its option, to prepay the 2026 Senior Notes in whole or in part at any time, subject to (except as described below) payment of a premium determined in accordance with the table below based on the length of time between the issuance date and the prepayment date:
Period Premium
Months 0 - 12 Customary “make-whole” premium plus 3.00 %
Months 13 - 24 3.00 %
Months 25 - 36 1.00 %
Months 37 - 48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Quarterly Dividends</t>
        </is>
      </c>
      <c r="B4" s="4" t="inlineStr">
        <is>
          <t>The following table summarizes the quarterly dividends related to the Company’s quarterly financial results (in thousands, except per share data):
Quarter Ended Total Quarterly Dividend per Class A Common Share Class A Cash Dividends Paid Payment Date Stockholder record date
December 31, 2022 $ 0.60 $ 48,107 March 31, 2023 March 17, 2023
September 30, 2022 $ 0.72 $ 9,148 November 30, 2022 November 21, 2022
June 30, 2022 $ 0.71 $ 9,017 August 31, 2022 August 18, 2022</t>
        </is>
      </c>
    </row>
    <row r="5">
      <c r="A5" s="4" t="inlineStr">
        <is>
          <t>Schedule of basic and diluted earnings per Share</t>
        </is>
      </c>
      <c r="B5" s="4" t="inlineStr">
        <is>
          <t xml:space="preserve">The following table sets forth the calculation of basic and diluted earnings per share for the periods indicated (in thousands, except per share data):
For the Three Months
2023 2022
Numerator:
Net income attributable to Class A stockholders $ 22,653 $ —
Less: Earnings allocated to participating securities ( 400 ) —
Net income attributable to Class A stockholders - basic $ 22,253 $ —
Plus: net income attributable to noncontrolling interest 25,066
Net income attributable to Class A stockholders - diluted $ 47,319 $ —
Denominator:
Weighted average shares outstanding - basic 80,178 —
Effect of dilutive securities — —
Weighted average shares outstanding - diluted 80,178 —
Net income per common share - basic $ 0.28 $ —
Net income per common share - diluted $ 0.28 $ — </t>
        </is>
      </c>
    </row>
    <row r="6">
      <c r="A6" s="4" t="inlineStr">
        <is>
          <t>Schedule of computation of diluted earnings per share</t>
        </is>
      </c>
      <c r="B6" s="4" t="inlineStr">
        <is>
          <t xml:space="preserve">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2023 2022
Warrants 5,312 —
Unvested share-based compensation awards 651 —
Total 5,96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Recorded Adjustments to Noncontrolling Interest</t>
        </is>
      </c>
      <c r="B4" s="4" t="inlineStr">
        <is>
          <t xml:space="preserve">Noncontrolling interest is recorded at its carrying value. From the period from December 31, 2022 through March 31, 2023, the Company recorded adjustments to the value of noncontrolling interest as presented in the table below (in thousands):
Noncontrolling Interest
Balance – December 31, 2022 $ 2,164,228
Net income 25,066
Share-based compensation 555
Conversion of Class C Common Stock to Class A Common Stock ( 183 )
Distributions to noncontrolling interest ( 49,206 )
Balance – March 31, 2023 $ 2,140,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3</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Summary of activity in unvested RSUs, DSUs, PSUs and unvested RSAs</t>
        </is>
      </c>
      <c r="B5" s="4" t="inlineStr">
        <is>
          <t xml:space="preserve">The following table summarizes activity related to unvested RSUs for the three months ended March 31, 2023.
Restricted Stock Units
Number of Grant Date
Unvested at January 1, 2023 446,128 $ 29.11
Granted 185,188 24.19
Forfeited ( 4,634 ) 29.80
Vested — —
Unvested at March 31, 2023 626,682 $ 27.65 </t>
        </is>
      </c>
    </row>
    <row r="6">
      <c r="A6" s="4" t="inlineStr">
        <is>
          <t>Deferred Share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activity in unvested RSUs, DSUs, PSUs and unvested RSAs</t>
        </is>
      </c>
      <c r="B8" s="4" t="inlineStr">
        <is>
          <t xml:space="preserve">The following table summarizes activity related to unvested DSUs for the three months ended March 31, 2023.
Deferred Share Units
Number of Grant Date
Unvested at January 1, 2023 41,724 $ 29.12
Granted — —
Forfeited — —
Vested — —
Unvested at March 31, 2023 41,724 $ 29.12 </t>
        </is>
      </c>
    </row>
    <row r="9">
      <c r="A9" s="4" t="inlineStr">
        <is>
          <t>Performance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ctivity in unvested RSUs, DSUs, PSUs and unvested RSAs</t>
        </is>
      </c>
      <c r="B11" s="4" t="inlineStr">
        <is>
          <t xml:space="preserve">The following table summarizes activity related to unvested PSUs for the three months ended March 31, 2023.
Performance Stock Units
Number of Grant Date
Unvested at January 1, 2023 308,953 $ 39.12
Granted 504,041 25.81
Forfeited — —
Vested — —
Unvested at March 31, 2023 812,994 $ 30.87 </t>
        </is>
      </c>
    </row>
    <row r="12">
      <c r="A12" s="4" t="inlineStr">
        <is>
          <t>Summary of Performance Targets Associated</t>
        </is>
      </c>
      <c r="B12" s="4" t="inlineStr">
        <is>
          <t>The performance targets associated with the PSU awards are outlined below:
Annualized Percentage of
Base of Range Less than 0 % 0 %
Threshold 0 % 50 %
Target 10 % 100 %
Maximum 20 % 200 %</t>
        </is>
      </c>
    </row>
    <row r="13">
      <c r="A13" s="4" t="inlineStr">
        <is>
          <t>Schedule of weighted average assumptions to determine fair value</t>
        </is>
      </c>
      <c r="B13" s="4" t="inlineStr">
        <is>
          <t>The following table summarizes the assumptions used to determine the fair values of the PSUs:
Grant Year Average Expected Volatility Risk-Free Interest Rate Expected Dividend Yield
2022 67.23 % - 67.30 % 2.89 % - 4.18 % 0.00 %
2023 52.71 % 4.60 % 0.00 %</t>
        </is>
      </c>
    </row>
    <row r="14">
      <c r="A14" s="4" t="inlineStr">
        <is>
          <t>Restricted Stock Units Converted to Brigham Merger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activity in unvested RSUs, DSUs, PSUs and unvested RSAs</t>
        </is>
      </c>
      <c r="B16" s="4" t="inlineStr">
        <is>
          <t xml:space="preserve">The following table summarizes activity related to unvested RSUs converted in the Brigham Merger for the three months ended March 31, 2023.
Restricted Stock Units
Number of Grant Date
Unvested at January 1, 2023 21,279 $ 30.15
Granted — —
Forfeited ( 3,147 ) 30.15
Vested ( 7,092 ) 30.15
Unvested at March 31, 2023 11,040 $ 30.15 </t>
        </is>
      </c>
    </row>
    <row r="17">
      <c r="A17" s="4" t="inlineStr">
        <is>
          <t>Performance Stock Units Converted To Brigham Merger [Member]</t>
        </is>
      </c>
      <c r="B17" s="4" t="inlineStr">
        <is>
          <t xml:space="preserve"> </t>
        </is>
      </c>
    </row>
    <row r="18">
      <c r="A18" s="3" t="inlineStr">
        <is>
          <t>Share-Based Compensation Arrangement by Share-Based Payment Award [Line Items]</t>
        </is>
      </c>
      <c r="B18" s="4" t="inlineStr">
        <is>
          <t xml:space="preserve"> </t>
        </is>
      </c>
    </row>
    <row r="19">
      <c r="A19" s="4" t="inlineStr">
        <is>
          <t>Summary of activity in unvested RSUs, DSUs, PSUs and unvested RSAs</t>
        </is>
      </c>
      <c r="B19" s="4" t="inlineStr">
        <is>
          <t xml:space="preserve">The following table summarizes activity related to unvested PSUs converted in the Brigham Merger for the three months ended March 31, 2023.
Performance Stock Units
Number of Grant Date
Unvested at January 1, 2023 10,786 $ 30.15
Granted — —
Forfeited ( 3,148 ) 30.15
Vested — —
Unvested at March 31, 2023 7,638 $ 30.15 </t>
        </is>
      </c>
    </row>
    <row r="20">
      <c r="A20" s="4" t="inlineStr">
        <is>
          <t>Sitio OpCo Restricted Stock Awards [Member]</t>
        </is>
      </c>
      <c r="B20" s="4" t="inlineStr">
        <is>
          <t xml:space="preserve"> </t>
        </is>
      </c>
    </row>
    <row r="21">
      <c r="A21" s="3" t="inlineStr">
        <is>
          <t>Share-Based Compensation Arrangement by Share-Based Payment Award [Line Items]</t>
        </is>
      </c>
      <c r="B21" s="4" t="inlineStr">
        <is>
          <t xml:space="preserve"> </t>
        </is>
      </c>
    </row>
    <row r="22">
      <c r="A22" s="4" t="inlineStr">
        <is>
          <t>Summary of activity in unvested RSUs, DSUs, PSUs and unvested RSAs</t>
        </is>
      </c>
      <c r="B22" s="4" t="inlineStr">
        <is>
          <t xml:space="preserve">The following table summarizes activity related to unvested Sitio OpCo RSAs for the three months ended March 31, 2023
Sitio OpCo
Number of Grant Date
Unvested at January 1, 2023 309,527 $ 29.12
Granted — —
Forfeited — —
Vested — —
Unvested at March 31, 2023 309,527 $ 2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Range of Significant Unobservable Inputs Used in Measurement of Fair Value of Warrants</t>
        </is>
      </c>
      <c r="B4" s="4" t="inlineStr">
        <is>
          <t xml:space="preserve">The fair value of the Private Placement Warrants was estimated utilizing a Black-Scholes model using the following range of significant unobservable inputs (Level 3) as of March 31, 2023 and December 31, 2022:
March 31, 2023 December 31, 2022
Stock price $ 22.60 $ 28.85
Volatility 46.5 % 47.0 %
Risk-free rate 4.90 % 4.70 %
Dividend yield 8.85 % 6.93 %
Term 0.4 years 0.7 years </t>
        </is>
      </c>
    </row>
    <row r="5">
      <c r="A5" s="4" t="inlineStr">
        <is>
          <t>Schedule of Reconciliation of Beginning and Ending Balance for Private Placement Warrant Liability Measured at Fair Value</t>
        </is>
      </c>
      <c r="B5" s="4" t="inlineStr">
        <is>
          <t xml:space="preserve">The following is a reconciliation of the beginning and ending balance for the Private Placement Warrant liability measured at fair value using significant unobservable inputs (Level 3) during the three months ended March 31, 2023 (in thousands). There were no warrants outstanding for the Predecessor prior to the date of the Falcon Merger.
Three Months Ended
2023
Balance at January 1, 2023 $ 1,369
Decrease in fair value ( 1,313 )
Balance at March 31, 2023 $ 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Line Items]</t>
        </is>
      </c>
      <c r="B3" s="4" t="inlineStr">
        <is>
          <t xml:space="preserve"> </t>
        </is>
      </c>
    </row>
    <row r="4">
      <c r="A4" s="4" t="inlineStr">
        <is>
          <t>Summary of Derivative Instruments</t>
        </is>
      </c>
      <c r="B4" s="4" t="inlineStr">
        <is>
          <t xml:space="preserve">The following table presents a summary of the Company’s derivative instruments and where such values are recorded on the condensed consolidated balance sheets as of March 31, 2023 and December 31, 2022 (in thousands):
March 31, 2023 December 31, 2022
Balance sheet Fair value Balance sheet Fair value
Asset derivatives not designated as hedges for accounting purposes:
Commodity contracts Current assets $ 24,411 Current assets $ 18,555
Interest rate contracts Current assets 199 Current assets 319
Commodity contracts Long-term assets 16,353 Long-term assets 13,379
Total asset derivatives $ 40,963 $ 32,253
Liability derivatives not designated as hedges for accounting purposes:
Commodity contracts Current liabilities $ — Current liabilities $ —
Commodity contracts Long-term liabilities — Long-term liabilities —
Total liability derivatives $ — $ —
Net derivatives $ 40,963 $ 32,253 </t>
        </is>
      </c>
    </row>
    <row r="5">
      <c r="A5" s="4" t="inlineStr">
        <is>
          <t>Summary of Gross Fair Values of Recognized Derivative Assets and Liabilities, Amounts Offset Under Master Netting Arrangements With Counterparties and Resulting Net Amounts</t>
        </is>
      </c>
      <c r="B5" s="4" t="inlineStr">
        <is>
          <t xml:space="preserve">The following table presents the gross fair values of recognized derivative assets and liabilities, the amounts offset under master netting arrangements with counterparties, and the resulting net amounts presented on the condensed consolidated balance sheets (in thousands):
March 31, 2023 December 31, 2022
Gross Fair Value Gross Amounts Offset Net Fair Value Gross Fair Value Gross Amounts Offset Net Fair Value
Commodit y derivative assets $ 43,753 $ ( 2,989 ) $ 40,764 $ 36,813 $ ( 4,879 ) $ 31,934
Interest rate derivative assets 199 — 199 319 — 319
Commodity derivative liabilities ( 2,989 ) 2,989 — ( 4,879 ) 4,879 — </t>
        </is>
      </c>
    </row>
    <row r="6">
      <c r="A6" s="4" t="inlineStr">
        <is>
          <t>Summary of Derivative Gains and Losses</t>
        </is>
      </c>
      <c r="B6" s="4" t="inlineStr">
        <is>
          <t xml:space="preserve">The following table is a summary of derivative gains and losses, and where such values are recorded in the condensed consolidated statements of income for the three months ended March 31, 2023 and 2022 (in thousands):
Three Months Ended
Statement of March 31, 2023 March 31, 2022
Commodity derivative gains (losses) Other income $ 14,763 $ ( 1,114 )
Interest rate derivative losses Other income ( 160 ) — </t>
        </is>
      </c>
    </row>
    <row r="7">
      <c r="A7" s="4" t="inlineStr">
        <is>
          <t>Oil and Gas Swap Contracts [Member]</t>
        </is>
      </c>
      <c r="B7" s="4" t="inlineStr">
        <is>
          <t xml:space="preserve"> </t>
        </is>
      </c>
    </row>
    <row r="8">
      <c r="A8" s="3" t="inlineStr">
        <is>
          <t>Derivative [Line Items]</t>
        </is>
      </c>
      <c r="B8" s="4" t="inlineStr">
        <is>
          <t xml:space="preserve"> </t>
        </is>
      </c>
    </row>
    <row r="9">
      <c r="A9" s="4" t="inlineStr">
        <is>
          <t>Schedule of Oil and Gas Contracts</t>
        </is>
      </c>
      <c r="B9" s="4" t="inlineStr">
        <is>
          <t xml:space="preserve">The Company’s oil and gas swap contracts as of March 31, 2023 are summarized below:
Oil (NYMEX WTI)
Remaining Term Bbl per Day Weighted Average Price per Bbl
April 2023 - December 2023 3,050 $ 93.71
January 2024 - December 2024 3,300 $ 82.66
January 2025 - June 2025 1,100 $ 74.65
Gas (NYMEX Henry Hub)
Remaining Term MMBtu per Day Weighted Average Price per MMBtu
April 2023 - December 2023 500 $ 3.83
January 2024 - December 2024 500 $ 3.41 </t>
        </is>
      </c>
    </row>
    <row r="10">
      <c r="A10" s="4" t="inlineStr">
        <is>
          <t>Oil and Gas Two-way Commodity Collar Contracts [Member]</t>
        </is>
      </c>
      <c r="B10" s="4" t="inlineStr">
        <is>
          <t xml:space="preserve"> </t>
        </is>
      </c>
    </row>
    <row r="11">
      <c r="A11" s="3" t="inlineStr">
        <is>
          <t>Derivative [Line Items]</t>
        </is>
      </c>
      <c r="B11" s="4" t="inlineStr">
        <is>
          <t xml:space="preserve"> </t>
        </is>
      </c>
    </row>
    <row r="12">
      <c r="A12" s="4" t="inlineStr">
        <is>
          <t>Schedule of Oil and Gas Contracts</t>
        </is>
      </c>
      <c r="B12" s="4" t="inlineStr">
        <is>
          <t xml:space="preserve">The Company’s oil and gas two-way commodity collar contracts as of March 31, 2023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April 2023 - December 2023 8,500 $ 4.82 $ 7.93
January 2024 - December 2024 11,400 $ 4.00 $ 7.24
January 2025 – June 2025 11,600 $ 3.31 $ 1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30" customWidth="1" min="2" max="2"/>
    <col width="80" customWidth="1" min="3" max="3"/>
    <col width="80" customWidth="1" min="4" max="4"/>
    <col width="32" customWidth="1" min="5" max="5"/>
  </cols>
  <sheetData>
    <row r="1">
      <c r="A1" s="1" t="inlineStr">
        <is>
          <t>Description of Business and Basis of Presentation (Details)</t>
        </is>
      </c>
      <c r="E1" s="2" t="inlineStr">
        <is>
          <t>3 Months Ended</t>
        </is>
      </c>
    </row>
    <row r="2">
      <c r="B2" s="2" t="inlineStr">
        <is>
          <t>Dec. 29, 2022 NetRoyaltyAcres</t>
        </is>
      </c>
      <c r="C2" s="2" t="inlineStr">
        <is>
          <t>Jun. 07, 2022 NetRoyaltyAcres $ / shares shares</t>
        </is>
      </c>
      <c r="D2" s="2" t="inlineStr">
        <is>
          <t>Jun. 03, 2022</t>
        </is>
      </c>
      <c r="E2" s="2" t="inlineStr">
        <is>
          <t>Mar. 31, 2023 OperatingSegment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s</t>
        </is>
      </c>
      <c r="B4" s="4" t="inlineStr">
        <is>
          <t xml:space="preserve"> </t>
        </is>
      </c>
      <c r="C4" s="4" t="inlineStr">
        <is>
          <t xml:space="preserve"> </t>
        </is>
      </c>
      <c r="D4" s="4" t="inlineStr">
        <is>
          <t xml:space="preserve"> </t>
        </is>
      </c>
      <c r="E4" s="5" t="n">
        <v>1</v>
      </c>
    </row>
    <row r="5">
      <c r="A5" s="4" t="inlineStr">
        <is>
          <t>Falcon Minerals [Member]</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Reverse stock split conversion ratio</t>
        </is>
      </c>
      <c r="B7" s="4" t="inlineStr">
        <is>
          <t xml:space="preserve"> </t>
        </is>
      </c>
      <c r="C7" s="9" t="n">
        <v>0.25</v>
      </c>
      <c r="D7" s="4" t="inlineStr">
        <is>
          <t xml:space="preserve"> </t>
        </is>
      </c>
      <c r="E7" s="4" t="inlineStr">
        <is>
          <t xml:space="preserve"> </t>
        </is>
      </c>
    </row>
    <row r="8">
      <c r="A8" s="4" t="inlineStr">
        <is>
          <t>Reverse stock split</t>
        </is>
      </c>
      <c r="B8" s="4" t="inlineStr">
        <is>
          <t xml:space="preserve"> </t>
        </is>
      </c>
      <c r="C8" s="4" t="inlineStr">
        <is>
          <t>four-to-one</t>
        </is>
      </c>
      <c r="D8" s="4" t="inlineStr">
        <is>
          <t>four-to-one</t>
        </is>
      </c>
      <c r="E8" s="4" t="inlineStr">
        <is>
          <t xml:space="preserve"> </t>
        </is>
      </c>
    </row>
    <row r="9">
      <c r="A9" s="4" t="inlineStr">
        <is>
          <t>Warrants, exercise price | $ / shares</t>
        </is>
      </c>
      <c r="B9" s="4" t="inlineStr">
        <is>
          <t xml:space="preserve"> </t>
        </is>
      </c>
      <c r="C9" s="8" t="n">
        <v>44.84</v>
      </c>
      <c r="D9" s="4" t="inlineStr">
        <is>
          <t xml:space="preserve"> </t>
        </is>
      </c>
      <c r="E9" s="4" t="inlineStr">
        <is>
          <t xml:space="preserve"> </t>
        </is>
      </c>
    </row>
    <row r="10">
      <c r="A10" s="4" t="inlineStr">
        <is>
          <t>Warrant exercise description</t>
        </is>
      </c>
      <c r="B10" s="4" t="inlineStr">
        <is>
          <t xml:space="preserve"> </t>
        </is>
      </c>
      <c r="C10" s="4" t="inlineStr">
        <is>
          <t>the Company’s outstanding warrants (the “Warrants”) were adjusted such that four whole Warrants became exercisable for one share of Class A Common Stock at an exercise price of $44.84 per share of Class A Common Stock.</t>
        </is>
      </c>
      <c r="D10" s="4" t="inlineStr">
        <is>
          <t xml:space="preserve"> </t>
        </is>
      </c>
      <c r="E10" s="4" t="inlineStr">
        <is>
          <t xml:space="preserve"> </t>
        </is>
      </c>
    </row>
    <row r="11">
      <c r="A11" s="4" t="inlineStr">
        <is>
          <t>Acquisition of net royalty acres | NetRoyaltyAcres</t>
        </is>
      </c>
      <c r="B11" s="4" t="inlineStr">
        <is>
          <t xml:space="preserve"> </t>
        </is>
      </c>
      <c r="C11" s="5" t="n">
        <v>34000</v>
      </c>
      <c r="D11" s="4" t="inlineStr">
        <is>
          <t xml:space="preserve"> </t>
        </is>
      </c>
      <c r="E11" s="4" t="inlineStr">
        <is>
          <t xml:space="preserve"> </t>
        </is>
      </c>
    </row>
    <row r="12">
      <c r="A12" s="4" t="inlineStr">
        <is>
          <t>Falcon Minerals [Member] | Class C Common Stock [Member]</t>
        </is>
      </c>
      <c r="B12" s="4" t="inlineStr">
        <is>
          <t xml:space="preserve"> </t>
        </is>
      </c>
      <c r="C12" s="4" t="inlineStr">
        <is>
          <t xml:space="preserve"> </t>
        </is>
      </c>
      <c r="D12" s="4" t="inlineStr">
        <is>
          <t xml:space="preserve"> </t>
        </is>
      </c>
      <c r="E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row>
    <row r="14">
      <c r="A14" s="4" t="inlineStr">
        <is>
          <t>Common stock, conversion terms</t>
        </is>
      </c>
      <c r="B14" s="4" t="inlineStr">
        <is>
          <t xml:space="preserve"> </t>
        </is>
      </c>
      <c r="C14" s="4" t="inlineStr">
        <is>
          <t>every four shares of the Company’s issued and outstanding Class C Common Stock, par value $0.0001 per share (“Class C Common Stock”), were automatically converted into one share of Class C Common Stock, without any change in the par value per share,</t>
        </is>
      </c>
      <c r="D14" s="4" t="inlineStr">
        <is>
          <t>every four shares of the Company’s issued and outstanding Class C Common Stock were automatically converted into one share of Class C Common Stock, without any change in the par value per share</t>
        </is>
      </c>
      <c r="E14" s="4" t="inlineStr">
        <is>
          <t xml:space="preserve"> </t>
        </is>
      </c>
    </row>
    <row r="15">
      <c r="A15" s="4" t="inlineStr">
        <is>
          <t>Conversion of shares</t>
        </is>
      </c>
      <c r="B15" s="4" t="inlineStr">
        <is>
          <t xml:space="preserve"> </t>
        </is>
      </c>
      <c r="C15" s="5" t="n">
        <v>61905339</v>
      </c>
      <c r="D15" s="4" t="inlineStr">
        <is>
          <t xml:space="preserve"> </t>
        </is>
      </c>
      <c r="E15" s="4" t="inlineStr">
        <is>
          <t xml:space="preserve"> </t>
        </is>
      </c>
    </row>
    <row r="16">
      <c r="A16" s="4" t="inlineStr">
        <is>
          <t>Shares outstanding after merger</t>
        </is>
      </c>
      <c r="B16" s="4" t="inlineStr">
        <is>
          <t xml:space="preserve"> </t>
        </is>
      </c>
      <c r="C16" s="5" t="n">
        <v>71752285</v>
      </c>
      <c r="D16" s="4" t="inlineStr">
        <is>
          <t xml:space="preserve"> </t>
        </is>
      </c>
      <c r="E16" s="4" t="inlineStr">
        <is>
          <t xml:space="preserve"> </t>
        </is>
      </c>
    </row>
    <row r="17">
      <c r="A17" s="4" t="inlineStr">
        <is>
          <t>Falcon Minerals [Member] | Class A Common Stock [Member]</t>
        </is>
      </c>
      <c r="B17" s="4" t="inlineStr">
        <is>
          <t xml:space="preserve"> </t>
        </is>
      </c>
      <c r="C17" s="4" t="inlineStr">
        <is>
          <t xml:space="preserve"> </t>
        </is>
      </c>
      <c r="D17" s="4" t="inlineStr">
        <is>
          <t xml:space="preserve"> </t>
        </is>
      </c>
      <c r="E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row>
    <row r="19">
      <c r="A19" s="4" t="inlineStr">
        <is>
          <t>Common stock, conversion terms</t>
        </is>
      </c>
      <c r="B19" s="4" t="inlineStr">
        <is>
          <t xml:space="preserve"> </t>
        </is>
      </c>
      <c r="C19" s="4" t="inlineStr">
        <is>
          <t>every four shares of the Company’s Class A Common Stock, par value $0.0001 per share (“Class A Common Stock” and, together with the Class C Common Stock, the “Common Stock”) were automatically converted into one share of Class A Common Stock, without any change in the par value per share.</t>
        </is>
      </c>
      <c r="D19" s="4" t="inlineStr">
        <is>
          <t>every four shares of the Company’s Class A Common Stock were automatically converted into one share of Class A Common Stock, without any change in the par value per share</t>
        </is>
      </c>
      <c r="E19" s="4" t="inlineStr">
        <is>
          <t xml:space="preserve"> </t>
        </is>
      </c>
    </row>
    <row r="20">
      <c r="A20" s="4" t="inlineStr">
        <is>
          <t>Shares outstanding after merger</t>
        </is>
      </c>
      <c r="B20" s="4" t="inlineStr">
        <is>
          <t xml:space="preserve"> </t>
        </is>
      </c>
      <c r="C20" s="5" t="n">
        <v>12088546</v>
      </c>
      <c r="D20" s="4" t="inlineStr">
        <is>
          <t xml:space="preserve"> </t>
        </is>
      </c>
      <c r="E20" s="4" t="inlineStr">
        <is>
          <t xml:space="preserve"> </t>
        </is>
      </c>
    </row>
    <row r="21">
      <c r="A21" s="4" t="inlineStr">
        <is>
          <t>Common stock issuable upon exercise of outstanding warrants</t>
        </is>
      </c>
      <c r="B21" s="4" t="inlineStr">
        <is>
          <t xml:space="preserve"> </t>
        </is>
      </c>
      <c r="C21" s="5" t="n">
        <v>5312499</v>
      </c>
      <c r="D21" s="4" t="inlineStr">
        <is>
          <t xml:space="preserve"> </t>
        </is>
      </c>
      <c r="E21" s="4" t="inlineStr">
        <is>
          <t xml:space="preserve"> </t>
        </is>
      </c>
    </row>
    <row r="22">
      <c r="A22" s="4" t="inlineStr">
        <is>
          <t>Falcon Minerals [Member] | Common Units Limited Partner Interests [Member]</t>
        </is>
      </c>
      <c r="B22" s="4" t="inlineStr">
        <is>
          <t xml:space="preserve"> </t>
        </is>
      </c>
      <c r="C22" s="4" t="inlineStr">
        <is>
          <t xml:space="preserve"> </t>
        </is>
      </c>
      <c r="D22" s="4" t="inlineStr">
        <is>
          <t xml:space="preserve"> </t>
        </is>
      </c>
      <c r="E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row>
    <row r="24">
      <c r="A24" s="4" t="inlineStr">
        <is>
          <t>Conversion of shares</t>
        </is>
      </c>
      <c r="B24" s="4" t="inlineStr">
        <is>
          <t xml:space="preserve"> </t>
        </is>
      </c>
      <c r="C24" s="5" t="n">
        <v>61905339</v>
      </c>
      <c r="D24" s="4" t="inlineStr">
        <is>
          <t xml:space="preserve"> </t>
        </is>
      </c>
      <c r="E24" s="4" t="inlineStr">
        <is>
          <t xml:space="preserve"> </t>
        </is>
      </c>
    </row>
    <row r="25">
      <c r="A25" s="4" t="inlineStr">
        <is>
          <t>Brigham Merger [Member]</t>
        </is>
      </c>
      <c r="B25" s="4" t="inlineStr">
        <is>
          <t xml:space="preserve"> </t>
        </is>
      </c>
      <c r="C25" s="4" t="inlineStr">
        <is>
          <t xml:space="preserve"> </t>
        </is>
      </c>
      <c r="D25" s="4" t="inlineStr">
        <is>
          <t xml:space="preserve"> </t>
        </is>
      </c>
      <c r="E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row>
    <row r="27">
      <c r="A27" s="4" t="inlineStr">
        <is>
          <t>Acquisition of net royalty acres | NetRoyaltyAcres</t>
        </is>
      </c>
      <c r="B27" s="5" t="n">
        <v>865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Revenue and Accounts Receivable (Details) - USD ($) $ in Thousands</t>
        </is>
      </c>
      <c r="B1" s="2" t="inlineStr">
        <is>
          <t>Mar. 31, 2023</t>
        </is>
      </c>
      <c r="C1" s="2" t="inlineStr">
        <is>
          <t>Dec. 31, 2022</t>
        </is>
      </c>
    </row>
    <row r="2">
      <c r="A2" s="3" t="inlineStr">
        <is>
          <t>Accrued revenue and accounts receivable [Abstract]</t>
        </is>
      </c>
      <c r="B2" s="4" t="inlineStr">
        <is>
          <t xml:space="preserve"> </t>
        </is>
      </c>
      <c r="C2" s="4" t="inlineStr">
        <is>
          <t xml:space="preserve"> </t>
        </is>
      </c>
    </row>
    <row r="3">
      <c r="A3" s="4" t="inlineStr">
        <is>
          <t>Accrued revenue</t>
        </is>
      </c>
      <c r="B3" s="6" t="n">
        <v>87173</v>
      </c>
      <c r="C3" s="6" t="n">
        <v>80406</v>
      </c>
    </row>
    <row r="4">
      <c r="A4" s="4" t="inlineStr">
        <is>
          <t>Accounts receivable</t>
        </is>
      </c>
      <c r="B4" s="5" t="n">
        <v>40152</v>
      </c>
      <c r="C4" s="5" t="n">
        <v>61604</v>
      </c>
    </row>
    <row r="5">
      <c r="A5" s="4" t="inlineStr">
        <is>
          <t>Total accrued revenue and accounts receivable</t>
        </is>
      </c>
      <c r="B5" s="6" t="n">
        <v>127325</v>
      </c>
      <c r="C5" s="6" t="n">
        <v>1420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mmary of Significant Accounting Policies (Details Textual) - USD ($)</t>
        </is>
      </c>
      <c r="B1" s="2" t="inlineStr">
        <is>
          <t>3 Months Ended</t>
        </is>
      </c>
    </row>
    <row r="2">
      <c r="B2" s="2" t="inlineStr">
        <is>
          <t>Mar. 31, 2023</t>
        </is>
      </c>
      <c r="C2" s="2" t="inlineStr">
        <is>
          <t>Mar. 31, 2022</t>
        </is>
      </c>
      <c r="D2" s="2" t="inlineStr">
        <is>
          <t>Dec. 31, 2022</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Reserves for amounts not expected to be fully recovered</t>
        </is>
      </c>
      <c r="B4" s="6" t="n">
        <v>0</v>
      </c>
      <c r="C4" s="4" t="inlineStr">
        <is>
          <t xml:space="preserve"> </t>
        </is>
      </c>
      <c r="D4" s="6" t="n">
        <v>0</v>
      </c>
    </row>
    <row r="5">
      <c r="A5" s="4" t="inlineStr">
        <is>
          <t>General and administrative</t>
        </is>
      </c>
      <c r="B5" s="5" t="n">
        <v>11676000</v>
      </c>
      <c r="C5" s="6" t="n">
        <v>4063000</v>
      </c>
      <c r="D5" s="4" t="inlineStr">
        <is>
          <t xml:space="preserve"> </t>
        </is>
      </c>
    </row>
    <row r="6">
      <c r="A6" s="4" t="inlineStr">
        <is>
          <t>Merger-Related Transaction Costs [Member]</t>
        </is>
      </c>
      <c r="B6" s="4" t="inlineStr">
        <is>
          <t xml:space="preserve"> </t>
        </is>
      </c>
      <c r="C6" s="4" t="inlineStr">
        <is>
          <t xml:space="preserve"> </t>
        </is>
      </c>
      <c r="D6" s="4" t="inlineStr">
        <is>
          <t xml:space="preserve"> </t>
        </is>
      </c>
    </row>
    <row r="7">
      <c r="A7" s="3" t="inlineStr">
        <is>
          <t>Summary Of Significant Accounting Policy [Line Items]</t>
        </is>
      </c>
      <c r="B7" s="4" t="inlineStr">
        <is>
          <t xml:space="preserve"> </t>
        </is>
      </c>
      <c r="C7" s="4" t="inlineStr">
        <is>
          <t xml:space="preserve"> </t>
        </is>
      </c>
      <c r="D7" s="4" t="inlineStr">
        <is>
          <t xml:space="preserve"> </t>
        </is>
      </c>
    </row>
    <row r="8">
      <c r="A8" s="4" t="inlineStr">
        <is>
          <t>General and administrative</t>
        </is>
      </c>
      <c r="B8" s="6" t="n">
        <v>779000</v>
      </c>
      <c r="C8" s="6" t="n">
        <v>1200000</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il, natural gas and natural gas liquids revenues</t>
        </is>
      </c>
      <c r="B4" s="6" t="n">
        <v>145554</v>
      </c>
      <c r="C4" s="6" t="n">
        <v>64951</v>
      </c>
    </row>
    <row r="5">
      <c r="A5" s="4" t="inlineStr">
        <is>
          <t>Lease bonus and other income</t>
        </is>
      </c>
      <c r="B5" s="5" t="n">
        <v>5272</v>
      </c>
      <c r="C5" s="5" t="n">
        <v>1412</v>
      </c>
    </row>
    <row r="6">
      <c r="A6" s="4" t="inlineStr">
        <is>
          <t>Total revenue</t>
        </is>
      </c>
      <c r="B6" s="5" t="n">
        <v>150826</v>
      </c>
      <c r="C6" s="5" t="n">
        <v>66363</v>
      </c>
    </row>
    <row r="7">
      <c r="A7" s="3" t="inlineStr">
        <is>
          <t>Operating expenses:</t>
        </is>
      </c>
      <c r="B7" s="4" t="inlineStr">
        <is>
          <t xml:space="preserve"> </t>
        </is>
      </c>
      <c r="C7" s="4" t="inlineStr">
        <is>
          <t xml:space="preserve"> </t>
        </is>
      </c>
    </row>
    <row r="8">
      <c r="A8" s="4" t="inlineStr">
        <is>
          <t>Management fees to affiliates</t>
        </is>
      </c>
      <c r="B8" s="4" t="inlineStr">
        <is>
          <t xml:space="preserve"> </t>
        </is>
      </c>
      <c r="C8" s="5" t="n">
        <v>1870</v>
      </c>
    </row>
    <row r="9">
      <c r="A9" s="4" t="inlineStr">
        <is>
          <t>Depreciation, depletion and amortization</t>
        </is>
      </c>
      <c r="B9" s="5" t="n">
        <v>67763</v>
      </c>
      <c r="C9" s="5" t="n">
        <v>15385</v>
      </c>
    </row>
    <row r="10">
      <c r="A10" s="4" t="inlineStr">
        <is>
          <t>General and administrative</t>
        </is>
      </c>
      <c r="B10" s="5" t="n">
        <v>11676</v>
      </c>
      <c r="C10" s="5" t="n">
        <v>4063</v>
      </c>
    </row>
    <row r="11">
      <c r="A11" s="4" t="inlineStr">
        <is>
          <t>Severance and ad valorem taxes</t>
        </is>
      </c>
      <c r="B11" s="5" t="n">
        <v>10459</v>
      </c>
      <c r="C11" s="5" t="n">
        <v>3854</v>
      </c>
    </row>
    <row r="12">
      <c r="A12" s="4" t="inlineStr">
        <is>
          <t>Total operating expenses</t>
        </is>
      </c>
      <c r="B12" s="5" t="n">
        <v>89898</v>
      </c>
      <c r="C12" s="5" t="n">
        <v>25172</v>
      </c>
    </row>
    <row r="13">
      <c r="A13" s="4" t="inlineStr">
        <is>
          <t>Net income from operations</t>
        </is>
      </c>
      <c r="B13" s="5" t="n">
        <v>60928</v>
      </c>
      <c r="C13" s="5" t="n">
        <v>41191</v>
      </c>
    </row>
    <row r="14">
      <c r="A14" s="3" t="inlineStr">
        <is>
          <t>Other income (expense):</t>
        </is>
      </c>
      <c r="B14" s="4" t="inlineStr">
        <is>
          <t xml:space="preserve"> </t>
        </is>
      </c>
      <c r="C14" s="4" t="inlineStr">
        <is>
          <t xml:space="preserve"> </t>
        </is>
      </c>
    </row>
    <row r="15">
      <c r="A15" s="4" t="inlineStr">
        <is>
          <t>Interest expense, net</t>
        </is>
      </c>
      <c r="B15" s="5" t="n">
        <v>-22203</v>
      </c>
      <c r="C15" s="5" t="n">
        <v>-1168</v>
      </c>
    </row>
    <row r="16">
      <c r="A16" s="4" t="inlineStr">
        <is>
          <t>Change in fair value of warrant liability</t>
        </is>
      </c>
      <c r="B16" s="5" t="n">
        <v>2358</v>
      </c>
      <c r="C16" s="4" t="inlineStr">
        <is>
          <t xml:space="preserve"> </t>
        </is>
      </c>
    </row>
    <row r="17">
      <c r="A17" s="4" t="inlineStr">
        <is>
          <t>Loss on extinguishment of debt</t>
        </is>
      </c>
      <c r="B17" s="5" t="n">
        <v>-783</v>
      </c>
      <c r="C17" s="4" t="inlineStr">
        <is>
          <t xml:space="preserve"> </t>
        </is>
      </c>
    </row>
    <row r="18">
      <c r="A18" s="4" t="inlineStr">
        <is>
          <t>Commodity derivatives gains (losses)</t>
        </is>
      </c>
      <c r="B18" s="5" t="n">
        <v>14763</v>
      </c>
      <c r="C18" s="5" t="n">
        <v>-1114</v>
      </c>
    </row>
    <row r="19">
      <c r="A19" s="4" t="inlineStr">
        <is>
          <t>Interest rate derivatives losses</t>
        </is>
      </c>
      <c r="B19" s="5" t="n">
        <v>-160</v>
      </c>
      <c r="C19" s="4" t="inlineStr">
        <is>
          <t xml:space="preserve"> </t>
        </is>
      </c>
    </row>
    <row r="20">
      <c r="A20" s="4" t="inlineStr">
        <is>
          <t>Net income before taxes</t>
        </is>
      </c>
      <c r="B20" s="5" t="n">
        <v>54903</v>
      </c>
      <c r="C20" s="5" t="n">
        <v>38909</v>
      </c>
    </row>
    <row r="21">
      <c r="A21" s="4" t="inlineStr">
        <is>
          <t>Income tax expense</t>
        </is>
      </c>
      <c r="B21" s="5" t="n">
        <v>-7184</v>
      </c>
      <c r="C21" s="5" t="n">
        <v>-387</v>
      </c>
    </row>
    <row r="22">
      <c r="A22" s="4" t="inlineStr">
        <is>
          <t>Net income</t>
        </is>
      </c>
      <c r="B22" s="5" t="n">
        <v>47719</v>
      </c>
      <c r="C22" s="5" t="n">
        <v>38522</v>
      </c>
    </row>
    <row r="23">
      <c r="A23" s="4" t="inlineStr">
        <is>
          <t>Net income attributable to Predecessor</t>
        </is>
      </c>
      <c r="B23" s="4" t="inlineStr">
        <is>
          <t xml:space="preserve"> </t>
        </is>
      </c>
      <c r="C23" s="6" t="n">
        <v>-38522</v>
      </c>
    </row>
    <row r="24">
      <c r="A24" s="4" t="inlineStr">
        <is>
          <t>Net income attributable to noncontrolling interest</t>
        </is>
      </c>
      <c r="B24" s="5" t="n">
        <v>-25066</v>
      </c>
      <c r="C24" s="4" t="inlineStr">
        <is>
          <t xml:space="preserve"> </t>
        </is>
      </c>
    </row>
    <row r="25">
      <c r="A25" s="4" t="inlineStr">
        <is>
          <t>Net income attributable to Class A stockholders</t>
        </is>
      </c>
      <c r="B25" s="6" t="n">
        <v>22653</v>
      </c>
      <c r="C25" s="4" t="inlineStr">
        <is>
          <t xml:space="preserve"> </t>
        </is>
      </c>
    </row>
    <row r="26">
      <c r="A26" s="3" t="inlineStr">
        <is>
          <t>Net income per Class A common share</t>
        </is>
      </c>
      <c r="B26" s="4" t="inlineStr">
        <is>
          <t xml:space="preserve"> </t>
        </is>
      </c>
      <c r="C26" s="4" t="inlineStr">
        <is>
          <t xml:space="preserve"> </t>
        </is>
      </c>
    </row>
    <row r="27">
      <c r="A27" s="4" t="inlineStr">
        <is>
          <t>Basic</t>
        </is>
      </c>
      <c r="B27" s="8" t="n">
        <v>0.28</v>
      </c>
      <c r="C27" s="4" t="inlineStr">
        <is>
          <t xml:space="preserve"> </t>
        </is>
      </c>
    </row>
    <row r="28">
      <c r="A28" s="4" t="inlineStr">
        <is>
          <t>Diluted</t>
        </is>
      </c>
      <c r="B28" s="8" t="n">
        <v>0.28</v>
      </c>
      <c r="C28" s="4" t="inlineStr">
        <is>
          <t xml:space="preserve"> </t>
        </is>
      </c>
    </row>
    <row r="29">
      <c r="A29" s="3" t="inlineStr">
        <is>
          <t>Weighted average Class A common shares outstanding</t>
        </is>
      </c>
      <c r="B29" s="4" t="inlineStr">
        <is>
          <t xml:space="preserve"> </t>
        </is>
      </c>
      <c r="C29" s="4" t="inlineStr">
        <is>
          <t xml:space="preserve"> </t>
        </is>
      </c>
    </row>
    <row r="30">
      <c r="A30" s="4" t="inlineStr">
        <is>
          <t>Basic</t>
        </is>
      </c>
      <c r="B30" s="5" t="n">
        <v>80178</v>
      </c>
      <c r="C30" s="4" t="inlineStr">
        <is>
          <t xml:space="preserve"> </t>
        </is>
      </c>
    </row>
    <row r="31">
      <c r="A31" s="4" t="inlineStr">
        <is>
          <t>Diluted</t>
        </is>
      </c>
      <c r="B31" s="5" t="n">
        <v>80178</v>
      </c>
      <c r="C3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d valorem taxes payable</t>
        </is>
      </c>
      <c r="B3" s="6" t="n">
        <v>4373</v>
      </c>
      <c r="C3" s="6" t="n">
        <v>9209</v>
      </c>
    </row>
    <row r="4">
      <c r="A4" s="4" t="inlineStr">
        <is>
          <t>Brigham Merger accrued expenses</t>
        </is>
      </c>
      <c r="B4" s="5" t="n">
        <v>3617</v>
      </c>
      <c r="C4" s="5" t="n">
        <v>2878</v>
      </c>
    </row>
    <row r="5">
      <c r="A5" s="4" t="inlineStr">
        <is>
          <t>Other taxes payable</t>
        </is>
      </c>
      <c r="B5" s="5" t="n">
        <v>6596</v>
      </c>
      <c r="C5" s="5" t="n">
        <v>2713</v>
      </c>
    </row>
    <row r="6">
      <c r="A6" s="4" t="inlineStr">
        <is>
          <t>Interest expense</t>
        </is>
      </c>
      <c r="B6" s="5" t="n">
        <v>2957</v>
      </c>
      <c r="C6" s="5" t="n">
        <v>1377</v>
      </c>
    </row>
    <row r="7">
      <c r="A7" s="4" t="inlineStr">
        <is>
          <t>General and administrative</t>
        </is>
      </c>
      <c r="B7" s="5" t="n">
        <v>2813</v>
      </c>
      <c r="C7" s="5" t="n">
        <v>1931</v>
      </c>
    </row>
    <row r="8">
      <c r="A8" s="4" t="inlineStr">
        <is>
          <t>Payable to seller for pre-effective monies</t>
        </is>
      </c>
      <c r="B8" s="5" t="n">
        <v>2569</v>
      </c>
      <c r="C8" s="5" t="n">
        <v>2243</v>
      </c>
    </row>
    <row r="9">
      <c r="A9" s="4" t="inlineStr">
        <is>
          <t>Deferred financing costs and debt issuance costs</t>
        </is>
      </c>
      <c r="B9" s="5" t="n">
        <v>1038</v>
      </c>
      <c r="C9" s="5" t="n">
        <v>206</v>
      </c>
    </row>
    <row r="10">
      <c r="A10" s="4" t="inlineStr">
        <is>
          <t>Accrued prepaids</t>
        </is>
      </c>
      <c r="B10" s="5" t="n">
        <v>457</v>
      </c>
      <c r="C10" s="5" t="n">
        <v>1330</v>
      </c>
    </row>
    <row r="11">
      <c r="A11" s="4" t="inlineStr">
        <is>
          <t>Other</t>
        </is>
      </c>
      <c r="B11" s="5" t="n">
        <v>13</v>
      </c>
      <c r="C11" s="5" t="n">
        <v>12</v>
      </c>
    </row>
    <row r="12">
      <c r="A12" s="4" t="inlineStr">
        <is>
          <t>Total accounts payable and accrued expenses</t>
        </is>
      </c>
      <c r="B12" s="6" t="n">
        <v>24433</v>
      </c>
      <c r="C12" s="6" t="n">
        <v>218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48" customWidth="1" min="2" max="2"/>
    <col width="22" customWidth="1" min="3" max="3"/>
  </cols>
  <sheetData>
    <row r="1">
      <c r="A1" s="1" t="inlineStr">
        <is>
          <t>Brigham Merger (Details Textual)</t>
        </is>
      </c>
      <c r="C1" s="2" t="inlineStr">
        <is>
          <t>3 Months Ended</t>
        </is>
      </c>
    </row>
    <row r="2">
      <c r="B2" s="2" t="inlineStr">
        <is>
          <t>Dec. 29, 2022 NetRoyaltyAcres $ / shares shares</t>
        </is>
      </c>
      <c r="C2" s="2" t="inlineStr">
        <is>
          <t>Mar. 31, 2023 USD ($)</t>
        </is>
      </c>
    </row>
    <row r="3">
      <c r="A3" s="4" t="inlineStr">
        <is>
          <t>Brigham Class A Common Stock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ommon stock, par value | $ / shares</t>
        </is>
      </c>
      <c r="B5" s="8" t="n">
        <v>0.01</v>
      </c>
      <c r="C5" s="4" t="inlineStr">
        <is>
          <t xml:space="preserve"> </t>
        </is>
      </c>
    </row>
    <row r="6">
      <c r="A6" s="4" t="inlineStr">
        <is>
          <t>Brigham Class B Common Stock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par value | $ / shares</t>
        </is>
      </c>
      <c r="B8" s="8" t="n">
        <v>0.01</v>
      </c>
      <c r="C8" s="4" t="inlineStr">
        <is>
          <t xml:space="preserve"> </t>
        </is>
      </c>
    </row>
    <row r="9">
      <c r="A9" s="4" t="inlineStr">
        <is>
          <t>Brigham Merger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sition of net royalty acres | NetRoyaltyAcres</t>
        </is>
      </c>
      <c r="B11" s="5" t="n">
        <v>86500</v>
      </c>
      <c r="C11" s="4" t="inlineStr">
        <is>
          <t xml:space="preserve"> </t>
        </is>
      </c>
    </row>
    <row r="12">
      <c r="A12" s="4" t="inlineStr">
        <is>
          <t>Transaction costs associated with Merger | $</t>
        </is>
      </c>
      <c r="B12" s="4" t="inlineStr">
        <is>
          <t xml:space="preserve"> </t>
        </is>
      </c>
      <c r="C12" s="6" t="n">
        <v>680000</v>
      </c>
    </row>
    <row r="13">
      <c r="A13" s="4" t="inlineStr">
        <is>
          <t>Brigham Merger [Member] | Sitio Stockholder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ercentage of stockholding by stockholders after Merger</t>
        </is>
      </c>
      <c r="B15" s="10" t="n">
        <v>0.54</v>
      </c>
      <c r="C15" s="4" t="inlineStr">
        <is>
          <t xml:space="preserve"> </t>
        </is>
      </c>
    </row>
    <row r="16">
      <c r="A16" s="4" t="inlineStr">
        <is>
          <t>Brigham Merger [Member] | Brigham Stockholder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ercentage of stockholding by stockholders after Merger</t>
        </is>
      </c>
      <c r="B18" s="10" t="n">
        <v>0.46</v>
      </c>
      <c r="C18" s="4" t="inlineStr">
        <is>
          <t xml:space="preserve"> </t>
        </is>
      </c>
    </row>
    <row r="19">
      <c r="A19" s="4" t="inlineStr">
        <is>
          <t>Brigham Merger [Member] | Sitio Class A Common Stock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mmon stock, par value | $ / shares</t>
        </is>
      </c>
      <c r="B21" s="7" t="n">
        <v>0.0001</v>
      </c>
      <c r="C21" s="4" t="inlineStr">
        <is>
          <t xml:space="preserve"> </t>
        </is>
      </c>
    </row>
    <row r="22">
      <c r="A22" s="4" t="inlineStr">
        <is>
          <t>Conversion of shares | shares</t>
        </is>
      </c>
      <c r="B22" s="11" t="n">
        <v>1.133</v>
      </c>
      <c r="C22" s="4" t="inlineStr">
        <is>
          <t xml:space="preserve"> </t>
        </is>
      </c>
    </row>
    <row r="23">
      <c r="A23" s="4" t="inlineStr">
        <is>
          <t>Brigham Merger [Member] | Sitio Class C Common Stock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ommon stock, par value | $ / shares</t>
        </is>
      </c>
      <c r="B25" s="7" t="n">
        <v>0.0001</v>
      </c>
      <c r="C25" s="4" t="inlineStr">
        <is>
          <t xml:space="preserve"> </t>
        </is>
      </c>
    </row>
    <row r="26">
      <c r="A26" s="4" t="inlineStr">
        <is>
          <t>Conversion of shares | shares</t>
        </is>
      </c>
      <c r="B26" s="11" t="n">
        <v>1.133</v>
      </c>
      <c r="C26" s="4" t="inlineStr">
        <is>
          <t xml:space="preserve"> </t>
        </is>
      </c>
    </row>
    <row r="27">
      <c r="A27" s="4" t="inlineStr">
        <is>
          <t>Brigham Merger [Member] | Opco LP Units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Conversion of shares | shares</t>
        </is>
      </c>
      <c r="B29" s="11" t="n">
        <v>1.133</v>
      </c>
      <c r="C29" s="4" t="inlineStr">
        <is>
          <t xml:space="preserve"> </t>
        </is>
      </c>
    </row>
    <row r="30">
      <c r="A30" s="4" t="inlineStr">
        <is>
          <t>Number of fractional shares outstanding | shares</t>
        </is>
      </c>
      <c r="B30" s="5" t="n">
        <v>0</v>
      </c>
      <c r="C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righam Merger - Schedule of Consideration for Merger (Details) - Brigham Merger [Member] - USD ($)</t>
        </is>
      </c>
      <c r="C1" s="2" t="inlineStr">
        <is>
          <t>3 Months Ended</t>
        </is>
      </c>
    </row>
    <row r="2">
      <c r="B2" s="2" t="inlineStr">
        <is>
          <t>Dec. 29, 2022</t>
        </is>
      </c>
      <c r="C2" s="2" t="inlineStr">
        <is>
          <t>Mar. 31, 2023</t>
        </is>
      </c>
    </row>
    <row r="3">
      <c r="A3" s="3" t="inlineStr">
        <is>
          <t>Business Acquisition [Line Items]</t>
        </is>
      </c>
      <c r="B3" s="4" t="inlineStr">
        <is>
          <t xml:space="preserve"> </t>
        </is>
      </c>
      <c r="C3" s="4" t="inlineStr">
        <is>
          <t xml:space="preserve"> </t>
        </is>
      </c>
    </row>
    <row r="4">
      <c r="A4" s="4" t="inlineStr">
        <is>
          <t>Common Stock, Shares, Issued</t>
        </is>
      </c>
      <c r="B4" s="5" t="n">
        <v>71290265</v>
      </c>
      <c r="C4" s="4" t="inlineStr">
        <is>
          <t xml:space="preserve"> </t>
        </is>
      </c>
    </row>
    <row r="5">
      <c r="A5" s="4" t="inlineStr">
        <is>
          <t>Common Stock, Shares, Outstanding</t>
        </is>
      </c>
      <c r="B5" s="5" t="n">
        <v>71290265</v>
      </c>
      <c r="C5" s="4" t="inlineStr">
        <is>
          <t xml:space="preserve"> </t>
        </is>
      </c>
    </row>
    <row r="6">
      <c r="A6" s="4" t="inlineStr">
        <is>
          <t>Common stock price</t>
        </is>
      </c>
      <c r="B6" s="8" t="n">
        <v>30.15</v>
      </c>
      <c r="C6" s="4" t="inlineStr">
        <is>
          <t xml:space="preserve"> </t>
        </is>
      </c>
    </row>
    <row r="7">
      <c r="A7" s="4" t="inlineStr">
        <is>
          <t>Total consideration and fair value</t>
        </is>
      </c>
      <c r="B7" s="6" t="n">
        <v>2149401490</v>
      </c>
      <c r="C7" s="6" t="n">
        <v>214940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righam Merger - Schedule of Preliminary Allocation of Purchase Price to Assets Acquired and Liabilities Assumed (Details) - Brigham Merger [Member] - USD ($)</t>
        </is>
      </c>
      <c r="C1" s="2" t="inlineStr">
        <is>
          <t>3 Months Ended</t>
        </is>
      </c>
    </row>
    <row r="2">
      <c r="B2" s="2" t="inlineStr">
        <is>
          <t>Dec. 29, 2022</t>
        </is>
      </c>
      <c r="C2" s="2" t="inlineStr">
        <is>
          <t>Mar. 31, 2023</t>
        </is>
      </c>
    </row>
    <row r="3">
      <c r="A3" s="3" t="inlineStr">
        <is>
          <t>Business Acquisition [Line Items]</t>
        </is>
      </c>
      <c r="B3" s="4" t="inlineStr">
        <is>
          <t xml:space="preserve"> </t>
        </is>
      </c>
      <c r="C3" s="4" t="inlineStr">
        <is>
          <t xml:space="preserve"> </t>
        </is>
      </c>
    </row>
    <row r="4">
      <c r="A4" s="4" t="inlineStr">
        <is>
          <t>Cash</t>
        </is>
      </c>
      <c r="B4" s="6" t="n">
        <v>11054000</v>
      </c>
      <c r="C4" s="6" t="n">
        <v>11054000</v>
      </c>
    </row>
    <row r="5">
      <c r="A5" s="4" t="inlineStr">
        <is>
          <t>Accrued revenue and accounts receivable</t>
        </is>
      </c>
      <c r="B5" s="5" t="n">
        <v>61745000</v>
      </c>
      <c r="C5" s="5" t="n">
        <v>62011000</v>
      </c>
    </row>
    <row r="6">
      <c r="A6" s="4" t="inlineStr">
        <is>
          <t>Prepaid expenses</t>
        </is>
      </c>
      <c r="B6" s="5" t="n">
        <v>11339000</v>
      </c>
      <c r="C6" s="5" t="n">
        <v>11407000</v>
      </c>
    </row>
    <row r="7">
      <c r="A7" s="4" t="inlineStr">
        <is>
          <t>Unproved oil and gas properties</t>
        </is>
      </c>
      <c r="B7" s="5" t="n">
        <v>1783162000</v>
      </c>
      <c r="C7" s="5" t="n">
        <v>1828983000</v>
      </c>
    </row>
    <row r="8">
      <c r="A8" s="4" t="inlineStr">
        <is>
          <t>Proved oil and gas properties</t>
        </is>
      </c>
      <c r="B8" s="5" t="n">
        <v>873050000</v>
      </c>
      <c r="C8" s="5" t="n">
        <v>873050000</v>
      </c>
    </row>
    <row r="9">
      <c r="A9" s="4" t="inlineStr">
        <is>
          <t>Property and equipment</t>
        </is>
      </c>
      <c r="B9" s="5" t="n">
        <v>200000</v>
      </c>
      <c r="C9" s="5" t="n">
        <v>200000</v>
      </c>
    </row>
    <row r="10">
      <c r="A10" s="4" t="inlineStr">
        <is>
          <t>Right-of-use asset</t>
        </is>
      </c>
      <c r="B10" s="5" t="n">
        <v>3209000</v>
      </c>
      <c r="C10" s="5" t="n">
        <v>3209000</v>
      </c>
    </row>
    <row r="11">
      <c r="A11" s="4" t="inlineStr">
        <is>
          <t>Other assets</t>
        </is>
      </c>
      <c r="B11" s="5" t="n">
        <v>1064000</v>
      </c>
      <c r="C11" s="4" t="inlineStr">
        <is>
          <t xml:space="preserve"> </t>
        </is>
      </c>
    </row>
    <row r="12">
      <c r="A12" s="4" t="inlineStr">
        <is>
          <t>Current liabilities</t>
        </is>
      </c>
      <c r="B12" s="5" t="n">
        <v>-83425000</v>
      </c>
      <c r="C12" s="5" t="n">
        <v>-85031000</v>
      </c>
    </row>
    <row r="13">
      <c r="A13" s="4" t="inlineStr">
        <is>
          <t>Long-term debt</t>
        </is>
      </c>
      <c r="B13" s="5" t="n">
        <v>-193000000</v>
      </c>
      <c r="C13" s="5" t="n">
        <v>-193000000</v>
      </c>
    </row>
    <row r="14">
      <c r="A14" s="4" t="inlineStr">
        <is>
          <t>Long-term operating lease liability</t>
        </is>
      </c>
      <c r="B14" s="5" t="n">
        <v>-2387000</v>
      </c>
      <c r="C14" s="5" t="n">
        <v>-2387000</v>
      </c>
    </row>
    <row r="15">
      <c r="A15" s="4" t="inlineStr">
        <is>
          <t>Deferred tax liability</t>
        </is>
      </c>
      <c r="B15" s="5" t="n">
        <v>-316571000</v>
      </c>
      <c r="C15" s="5" t="n">
        <v>-360056000</v>
      </c>
    </row>
    <row r="16">
      <c r="A16" s="4" t="inlineStr">
        <is>
          <t>Other long-term liability</t>
        </is>
      </c>
      <c r="B16" s="5" t="n">
        <v>-39000</v>
      </c>
      <c r="C16" s="5" t="n">
        <v>-39000</v>
      </c>
    </row>
    <row r="17">
      <c r="A17" s="4" t="inlineStr">
        <is>
          <t>Total consideration and fair value</t>
        </is>
      </c>
      <c r="B17" s="6" t="n">
        <v>2149401490</v>
      </c>
      <c r="C17" s="5" t="n">
        <v>2149401000</v>
      </c>
    </row>
    <row r="18">
      <c r="A18" s="4" t="inlineStr">
        <is>
          <t>Adjustments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crued revenue and accounts receivable</t>
        </is>
      </c>
      <c r="B20" s="4" t="inlineStr">
        <is>
          <t xml:space="preserve"> </t>
        </is>
      </c>
      <c r="C20" s="5" t="n">
        <v>266000</v>
      </c>
    </row>
    <row r="21">
      <c r="A21" s="4" t="inlineStr">
        <is>
          <t>Prepaid expenses</t>
        </is>
      </c>
      <c r="B21" s="4" t="inlineStr">
        <is>
          <t xml:space="preserve"> </t>
        </is>
      </c>
      <c r="C21" s="5" t="n">
        <v>68000</v>
      </c>
    </row>
    <row r="22">
      <c r="A22" s="4" t="inlineStr">
        <is>
          <t>Unproved oil and gas properties</t>
        </is>
      </c>
      <c r="B22" s="4" t="inlineStr">
        <is>
          <t xml:space="preserve"> </t>
        </is>
      </c>
      <c r="C22" s="5" t="n">
        <v>45821000</v>
      </c>
    </row>
    <row r="23">
      <c r="A23" s="4" t="inlineStr">
        <is>
          <t>Other assets</t>
        </is>
      </c>
      <c r="B23" s="4" t="inlineStr">
        <is>
          <t xml:space="preserve"> </t>
        </is>
      </c>
      <c r="C23" s="5" t="n">
        <v>-1064000</v>
      </c>
    </row>
    <row r="24">
      <c r="A24" s="4" t="inlineStr">
        <is>
          <t>Current liabilities</t>
        </is>
      </c>
      <c r="B24" s="4" t="inlineStr">
        <is>
          <t xml:space="preserve"> </t>
        </is>
      </c>
      <c r="C24" s="5" t="n">
        <v>-1606000</v>
      </c>
    </row>
    <row r="25">
      <c r="A25" s="4" t="inlineStr">
        <is>
          <t>Deferred tax liability</t>
        </is>
      </c>
      <c r="B25" s="4" t="inlineStr">
        <is>
          <t xml:space="preserve"> </t>
        </is>
      </c>
      <c r="C25" s="6" t="n">
        <v>-4348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80" customWidth="1" min="2" max="2"/>
    <col width="80" customWidth="1" min="3" max="3"/>
    <col width="22" customWidth="1" min="4" max="4"/>
    <col width="22" customWidth="1" min="5" max="5"/>
  </cols>
  <sheetData>
    <row r="1">
      <c r="A1" s="1" t="inlineStr">
        <is>
          <t>Falcon Reverse Merger (Details Textual) $ / shares in Units, $ in Millions</t>
        </is>
      </c>
      <c r="D1" s="2" t="inlineStr">
        <is>
          <t>3 Months Ended</t>
        </is>
      </c>
    </row>
    <row r="2">
      <c r="B2" s="2" t="inlineStr">
        <is>
          <t>Jun. 07, 2022 USD ($) NetRoyaltyAcres shares</t>
        </is>
      </c>
      <c r="C2" s="2" t="inlineStr">
        <is>
          <t>Jun. 03, 2022 $ / shares</t>
        </is>
      </c>
      <c r="D2" s="2" t="inlineStr">
        <is>
          <t>Mar. 31, 2023 USD ($)</t>
        </is>
      </c>
      <c r="E2" s="2" t="inlineStr">
        <is>
          <t>Mar. 31, 2022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payment of borrowings | $</t>
        </is>
      </c>
      <c r="B5" s="12" t="n">
        <v>43.1</v>
      </c>
      <c r="C5" s="4" t="inlineStr">
        <is>
          <t xml:space="preserve"> </t>
        </is>
      </c>
      <c r="D5" s="4" t="inlineStr">
        <is>
          <t xml:space="preserve"> </t>
        </is>
      </c>
      <c r="E5" s="4" t="inlineStr">
        <is>
          <t xml:space="preserve"> </t>
        </is>
      </c>
    </row>
    <row r="6">
      <c r="A6" s="4" t="inlineStr">
        <is>
          <t>Falcon Mineral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of net royalty acres | NetRoyaltyAcres</t>
        </is>
      </c>
      <c r="B8" s="5" t="n">
        <v>34000</v>
      </c>
      <c r="C8" s="4" t="inlineStr">
        <is>
          <t xml:space="preserve"> </t>
        </is>
      </c>
      <c r="D8" s="4" t="inlineStr">
        <is>
          <t xml:space="preserve"> </t>
        </is>
      </c>
      <c r="E8" s="4" t="inlineStr">
        <is>
          <t xml:space="preserve"> </t>
        </is>
      </c>
    </row>
    <row r="9">
      <c r="A9" s="4" t="inlineStr">
        <is>
          <t>Reverse stock split</t>
        </is>
      </c>
      <c r="B9" s="4" t="inlineStr">
        <is>
          <t>four-to-one</t>
        </is>
      </c>
      <c r="C9" s="4" t="inlineStr">
        <is>
          <t>four-to-one</t>
        </is>
      </c>
      <c r="D9" s="4" t="inlineStr">
        <is>
          <t xml:space="preserve"> </t>
        </is>
      </c>
      <c r="E9" s="4" t="inlineStr">
        <is>
          <t xml:space="preserve"> </t>
        </is>
      </c>
    </row>
    <row r="10">
      <c r="A10" s="4" t="inlineStr">
        <is>
          <t>Transaction costs associated with Merger | $</t>
        </is>
      </c>
      <c r="B10" s="4" t="inlineStr">
        <is>
          <t xml:space="preserve"> </t>
        </is>
      </c>
      <c r="C10" s="4" t="inlineStr">
        <is>
          <t xml:space="preserve"> </t>
        </is>
      </c>
      <c r="D10" s="6" t="n">
        <v>99000</v>
      </c>
      <c r="E10" s="12" t="n">
        <v>1.2</v>
      </c>
    </row>
    <row r="11">
      <c r="A11" s="4" t="inlineStr">
        <is>
          <t>Falcon Minerals [Member] | Class C Common Stock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mmon stock, conversion terms</t>
        </is>
      </c>
      <c r="B13" s="4" t="inlineStr">
        <is>
          <t>every four shares of the Company’s issued and outstanding Class C Common Stock, par value $0.0001 per share (“Class C Common Stock”), were automatically converted into one share of Class C Common Stock, without any change in the par value per share,</t>
        </is>
      </c>
      <c r="C13" s="4" t="inlineStr">
        <is>
          <t>every four shares of the Company’s issued and outstanding Class C Common Stock were automatically converted into one share of Class C Common Stock, without any change in the par value per share</t>
        </is>
      </c>
      <c r="D13" s="4" t="inlineStr">
        <is>
          <t xml:space="preserve"> </t>
        </is>
      </c>
      <c r="E13" s="4" t="inlineStr">
        <is>
          <t xml:space="preserve"> </t>
        </is>
      </c>
    </row>
    <row r="14">
      <c r="A14" s="4" t="inlineStr">
        <is>
          <t>Conversion of shares | shares</t>
        </is>
      </c>
      <c r="B14" s="5" t="n">
        <v>61905339</v>
      </c>
      <c r="C14" s="4" t="inlineStr">
        <is>
          <t xml:space="preserve"> </t>
        </is>
      </c>
      <c r="D14" s="4" t="inlineStr">
        <is>
          <t xml:space="preserve"> </t>
        </is>
      </c>
      <c r="E14" s="4" t="inlineStr">
        <is>
          <t xml:space="preserve"> </t>
        </is>
      </c>
    </row>
    <row r="15">
      <c r="A15" s="4" t="inlineStr">
        <is>
          <t>Falcon Minerals [Member] | Class A Common Stock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conversion terms</t>
        </is>
      </c>
      <c r="B17" s="4" t="inlineStr">
        <is>
          <t>every four shares of the Company’s Class A Common Stock, par value $0.0001 per share (“Class A Common Stock” and, together with the Class C Common Stock, the “Common Stock”) were automatically converted into one share of Class A Common Stock, without any change in the par value per share.</t>
        </is>
      </c>
      <c r="C17" s="4" t="inlineStr">
        <is>
          <t>every four shares of the Company’s Class A Common Stock were automatically converted into one share of Class A Common Stock, without any change in the par value per share</t>
        </is>
      </c>
      <c r="D17" s="4" t="inlineStr">
        <is>
          <t xml:space="preserve"> </t>
        </is>
      </c>
      <c r="E17" s="4" t="inlineStr">
        <is>
          <t xml:space="preserve"> </t>
        </is>
      </c>
    </row>
    <row r="18">
      <c r="A18" s="4" t="inlineStr">
        <is>
          <t>Exercise price per share | $ / shares</t>
        </is>
      </c>
      <c r="B18" s="4" t="inlineStr">
        <is>
          <t xml:space="preserve"> </t>
        </is>
      </c>
      <c r="C18" s="8" t="n">
        <v>44.84</v>
      </c>
      <c r="D18" s="4" t="inlineStr">
        <is>
          <t xml:space="preserve"> </t>
        </is>
      </c>
      <c r="E18" s="4" t="inlineStr">
        <is>
          <t xml:space="preserve"> </t>
        </is>
      </c>
    </row>
    <row r="19">
      <c r="A19" s="4" t="inlineStr">
        <is>
          <t>Falcon Minerals [Member] | Class A Common Stock [Member] | Warrant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arrants, conversion terms</t>
        </is>
      </c>
      <c r="B21" s="4" t="inlineStr">
        <is>
          <t xml:space="preserve"> </t>
        </is>
      </c>
      <c r="C21" s="4" t="inlineStr">
        <is>
          <t>four whole Warrants became exercisable for one share of Class A Common Stock at an exercise price of $44.84 per share of Class A Common Stock.</t>
        </is>
      </c>
      <c r="D21" s="4" t="inlineStr">
        <is>
          <t xml:space="preserve"> </t>
        </is>
      </c>
      <c r="E21" s="4" t="inlineStr">
        <is>
          <t xml:space="preserve"> </t>
        </is>
      </c>
    </row>
    <row r="22">
      <c r="A22" s="4" t="inlineStr">
        <is>
          <t>Falcon Minerals [Member] | Common Units Limited Partner Interest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version of shares | shares</t>
        </is>
      </c>
      <c r="B24" s="5" t="n">
        <v>61905339</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lcon Reverse Merger - Schedule of Consideration for Merger (Details) - Falcon Minerals [Member] - USD ($)</t>
        </is>
      </c>
      <c r="C1" s="2" t="inlineStr">
        <is>
          <t>12 Months Ended</t>
        </is>
      </c>
    </row>
    <row r="2">
      <c r="B2" s="2" t="inlineStr">
        <is>
          <t>Jun. 07, 2022</t>
        </is>
      </c>
      <c r="C2" s="2" t="inlineStr">
        <is>
          <t>Dec. 31, 2022</t>
        </is>
      </c>
    </row>
    <row r="3">
      <c r="A3" s="3" t="inlineStr">
        <is>
          <t>Business Acquisition [Line Items]</t>
        </is>
      </c>
      <c r="B3" s="4" t="inlineStr">
        <is>
          <t xml:space="preserve"> </t>
        </is>
      </c>
      <c r="C3" s="4" t="inlineStr">
        <is>
          <t xml:space="preserve"> </t>
        </is>
      </c>
    </row>
    <row r="4">
      <c r="A4" s="4" t="inlineStr">
        <is>
          <t>Common stock, shares issued</t>
        </is>
      </c>
      <c r="B4" s="5" t="n">
        <v>21935492</v>
      </c>
      <c r="C4" s="4" t="inlineStr">
        <is>
          <t xml:space="preserve"> </t>
        </is>
      </c>
    </row>
    <row r="5">
      <c r="A5" s="4" t="inlineStr">
        <is>
          <t>Common stock, shares outstanding</t>
        </is>
      </c>
      <c r="B5" s="5" t="n">
        <v>21935492</v>
      </c>
      <c r="C5" s="4" t="inlineStr">
        <is>
          <t xml:space="preserve"> </t>
        </is>
      </c>
    </row>
    <row r="6">
      <c r="A6" s="4" t="inlineStr">
        <is>
          <t>Common stock price</t>
        </is>
      </c>
      <c r="B6" s="8" t="n">
        <v>29.12</v>
      </c>
      <c r="C6" s="4" t="inlineStr">
        <is>
          <t xml:space="preserve"> </t>
        </is>
      </c>
    </row>
    <row r="7">
      <c r="A7" s="4" t="inlineStr">
        <is>
          <t>Total consideration and fair value</t>
        </is>
      </c>
      <c r="B7" s="6" t="n">
        <v>638761527</v>
      </c>
      <c r="C7" s="6" t="n">
        <v>63876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lcon Reverse Merger - Schedule of Preliminary Allocation of Purchase Price to Assets Acquired and Liabilities Assumed (Details) - Falcon Minerals [Member] - USD ($)</t>
        </is>
      </c>
      <c r="C1" s="2" t="inlineStr">
        <is>
          <t>12 Months Ended</t>
        </is>
      </c>
    </row>
    <row r="2">
      <c r="B2" s="2" t="inlineStr">
        <is>
          <t>Jun. 07, 2022</t>
        </is>
      </c>
      <c r="C2" s="2" t="inlineStr">
        <is>
          <t>Dec. 31, 2022</t>
        </is>
      </c>
    </row>
    <row r="3">
      <c r="A3" s="3" t="inlineStr">
        <is>
          <t>Business Acquisition [Line Items]</t>
        </is>
      </c>
      <c r="B3" s="4" t="inlineStr">
        <is>
          <t xml:space="preserve"> </t>
        </is>
      </c>
      <c r="C3" s="4" t="inlineStr">
        <is>
          <t xml:space="preserve"> </t>
        </is>
      </c>
    </row>
    <row r="4">
      <c r="A4" s="4" t="inlineStr">
        <is>
          <t>Cash</t>
        </is>
      </c>
      <c r="B4" s="6" t="n">
        <v>4484000</v>
      </c>
      <c r="C4" s="6" t="n">
        <v>4484000</v>
      </c>
    </row>
    <row r="5">
      <c r="A5" s="4" t="inlineStr">
        <is>
          <t>Accrued revenue and accounts receivable</t>
        </is>
      </c>
      <c r="B5" s="5" t="n">
        <v>12054000</v>
      </c>
      <c r="C5" s="5" t="n">
        <v>18750000</v>
      </c>
    </row>
    <row r="6">
      <c r="A6" s="4" t="inlineStr">
        <is>
          <t>Unproved oil and gas properties</t>
        </is>
      </c>
      <c r="B6" s="5" t="n">
        <v>495803000</v>
      </c>
      <c r="C6" s="5" t="n">
        <v>491231000</v>
      </c>
    </row>
    <row r="7">
      <c r="A7" s="4" t="inlineStr">
        <is>
          <t>Proved oil and gas properties</t>
        </is>
      </c>
      <c r="B7" s="5" t="n">
        <v>200773000</v>
      </c>
      <c r="C7" s="5" t="n">
        <v>200773000</v>
      </c>
    </row>
    <row r="8">
      <c r="A8" s="4" t="inlineStr">
        <is>
          <t>Property and equipment</t>
        </is>
      </c>
      <c r="B8" s="5" t="n">
        <v>278000</v>
      </c>
      <c r="C8" s="5" t="n">
        <v>278000</v>
      </c>
    </row>
    <row r="9">
      <c r="A9" s="4" t="inlineStr">
        <is>
          <t>Current liabilities</t>
        </is>
      </c>
      <c r="B9" s="5" t="n">
        <v>-22315000</v>
      </c>
      <c r="C9" s="5" t="n">
        <v>-23421000</v>
      </c>
    </row>
    <row r="10">
      <c r="A10" s="4" t="inlineStr">
        <is>
          <t>Long-term debt</t>
        </is>
      </c>
      <c r="B10" s="5" t="n">
        <v>-43105000</v>
      </c>
      <c r="C10" s="5" t="n">
        <v>-43105000</v>
      </c>
    </row>
    <row r="11">
      <c r="A11" s="4" t="inlineStr">
        <is>
          <t>Deferred tax liability</t>
        </is>
      </c>
      <c r="B11" s="5" t="n">
        <v>-2598000</v>
      </c>
      <c r="C11" s="5" t="n">
        <v>-3616000</v>
      </c>
    </row>
    <row r="12">
      <c r="A12" s="4" t="inlineStr">
        <is>
          <t>Warrant liability</t>
        </is>
      </c>
      <c r="B12" s="5" t="n">
        <v>-6612000</v>
      </c>
      <c r="C12" s="5" t="n">
        <v>-6612000</v>
      </c>
    </row>
    <row r="13">
      <c r="A13" s="4" t="inlineStr">
        <is>
          <t>Total consideration and fair value</t>
        </is>
      </c>
      <c r="B13" s="6" t="n">
        <v>638761527</v>
      </c>
      <c r="C13" s="5" t="n">
        <v>638762000</v>
      </c>
    </row>
    <row r="14">
      <c r="A14" s="4" t="inlineStr">
        <is>
          <t>Adjustmen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crued revenue and accounts receivable</t>
        </is>
      </c>
      <c r="B16" s="4" t="inlineStr">
        <is>
          <t xml:space="preserve"> </t>
        </is>
      </c>
      <c r="C16" s="5" t="n">
        <v>6696000</v>
      </c>
    </row>
    <row r="17">
      <c r="A17" s="4" t="inlineStr">
        <is>
          <t>Unproved oil and gas properties</t>
        </is>
      </c>
      <c r="B17" s="4" t="inlineStr">
        <is>
          <t xml:space="preserve"> </t>
        </is>
      </c>
      <c r="C17" s="5" t="n">
        <v>-4572000</v>
      </c>
    </row>
    <row r="18">
      <c r="A18" s="4" t="inlineStr">
        <is>
          <t>Current liabilities</t>
        </is>
      </c>
      <c r="B18" s="4" t="inlineStr">
        <is>
          <t xml:space="preserve"> </t>
        </is>
      </c>
      <c r="C18" s="5" t="n">
        <v>-1106000</v>
      </c>
    </row>
    <row r="19">
      <c r="A19" s="4" t="inlineStr">
        <is>
          <t>Deferred tax liability</t>
        </is>
      </c>
      <c r="B19" s="4" t="inlineStr">
        <is>
          <t xml:space="preserve"> </t>
        </is>
      </c>
      <c r="C19" s="6" t="n">
        <v>-101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Revenues From Sal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oyalty revenues</t>
        </is>
      </c>
      <c r="B4" s="6" t="n">
        <v>145554</v>
      </c>
      <c r="C4" s="6" t="n">
        <v>64951</v>
      </c>
    </row>
    <row r="5">
      <c r="A5" s="4" t="inlineStr">
        <is>
          <t>Crude O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oyalty revenues</t>
        </is>
      </c>
      <c r="B7" s="5" t="n">
        <v>117745</v>
      </c>
      <c r="C7" s="5" t="n">
        <v>49272</v>
      </c>
    </row>
    <row r="8">
      <c r="A8" s="4" t="inlineStr">
        <is>
          <t>Natural Gas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oyalty revenues</t>
        </is>
      </c>
      <c r="B10" s="5" t="n">
        <v>14654</v>
      </c>
      <c r="C10" s="5" t="n">
        <v>7849</v>
      </c>
    </row>
    <row r="11">
      <c r="A11" s="4" t="inlineStr">
        <is>
          <t>NGL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oyalty revenues</t>
        </is>
      </c>
      <c r="B13" s="6" t="n">
        <v>13155</v>
      </c>
      <c r="C13" s="6" t="n">
        <v>78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Details)</t>
        </is>
      </c>
      <c r="B1" s="2" t="inlineStr">
        <is>
          <t>3 Months Ended</t>
        </is>
      </c>
    </row>
    <row r="2">
      <c r="B2" s="2" t="inlineStr">
        <is>
          <t>Mar. 31, 2023</t>
        </is>
      </c>
    </row>
    <row r="3">
      <c r="A3" s="3" t="inlineStr">
        <is>
          <t>Revenue from Contract with Customer [Abstract]</t>
        </is>
      </c>
      <c r="B3" s="4" t="inlineStr">
        <is>
          <t xml:space="preserve"> </t>
        </is>
      </c>
    </row>
    <row r="4">
      <c r="A4" s="4" t="inlineStr">
        <is>
          <t>Payment receives description</t>
        </is>
      </c>
      <c r="B4" s="4" t="inlineStr">
        <is>
          <t>The Company typically receives payment for oil, natural gas and NGL sales within 30 to 90 days of the month of delivery after initial production from the well. Such periods can extend longer due to factors outside of our contro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ummary of Oil and Natural Gas Properties (Details) - USD ($) $ in Thousands</t>
        </is>
      </c>
      <c r="B1" s="2" t="inlineStr">
        <is>
          <t>Mar. 31, 2023</t>
        </is>
      </c>
      <c r="C1" s="2" t="inlineStr">
        <is>
          <t>Dec. 31, 2022</t>
        </is>
      </c>
    </row>
    <row r="2">
      <c r="A2" s="3" t="inlineStr">
        <is>
          <t>Oil and natural gas properties:</t>
        </is>
      </c>
      <c r="B2" s="4" t="inlineStr">
        <is>
          <t xml:space="preserve"> </t>
        </is>
      </c>
      <c r="C2" s="4" t="inlineStr">
        <is>
          <t xml:space="preserve"> </t>
        </is>
      </c>
    </row>
    <row r="3">
      <c r="A3" s="4" t="inlineStr">
        <is>
          <t>Unproved properties</t>
        </is>
      </c>
      <c r="B3" s="6" t="n">
        <v>3178019</v>
      </c>
      <c r="C3" s="6" t="n">
        <v>3244436</v>
      </c>
    </row>
    <row r="4">
      <c r="A4" s="4" t="inlineStr">
        <is>
          <t>Proved properties</t>
        </is>
      </c>
      <c r="B4" s="5" t="n">
        <v>2037267</v>
      </c>
      <c r="C4" s="5" t="n">
        <v>1926214</v>
      </c>
    </row>
    <row r="5">
      <c r="A5" s="4" t="inlineStr">
        <is>
          <t>Oil and natural gas properties, gross</t>
        </is>
      </c>
      <c r="B5" s="5" t="n">
        <v>5215286</v>
      </c>
      <c r="C5" s="5" t="n">
        <v>5170650</v>
      </c>
    </row>
    <row r="6">
      <c r="A6" s="4" t="inlineStr">
        <is>
          <t>Accumulated depletion and impairment</t>
        </is>
      </c>
      <c r="B6" s="5" t="n">
        <v>-289713</v>
      </c>
      <c r="C6" s="5" t="n">
        <v>-222072</v>
      </c>
    </row>
    <row r="7">
      <c r="A7" s="4" t="inlineStr">
        <is>
          <t>Oil and natural gas properties, net</t>
        </is>
      </c>
      <c r="B7" s="6" t="n">
        <v>4925573</v>
      </c>
      <c r="C7" s="6" t="n">
        <v>4948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Mar. 31, 2023</t>
        </is>
      </c>
      <c r="C2" s="2" t="inlineStr">
        <is>
          <t>Dec. 31, 2022</t>
        </is>
      </c>
      <c r="D2" s="2" t="inlineStr">
        <is>
          <t>Jun. 30, 2022</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7719</v>
      </c>
      <c r="C4" s="4" t="inlineStr">
        <is>
          <t xml:space="preserve"> </t>
        </is>
      </c>
      <c r="D4" s="4" t="inlineStr">
        <is>
          <t xml:space="preserve"> </t>
        </is>
      </c>
      <c r="E4" s="6" t="n">
        <v>3852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67763</v>
      </c>
      <c r="C6" s="4" t="inlineStr">
        <is>
          <t xml:space="preserve"> </t>
        </is>
      </c>
      <c r="D6" s="4" t="inlineStr">
        <is>
          <t xml:space="preserve"> </t>
        </is>
      </c>
      <c r="E6" s="5" t="n">
        <v>15385</v>
      </c>
    </row>
    <row r="7">
      <c r="A7" s="4" t="inlineStr">
        <is>
          <t>Amortization of deferred financing costs and long-term debt discount</t>
        </is>
      </c>
      <c r="B7" s="5" t="n">
        <v>1345</v>
      </c>
      <c r="C7" s="4" t="inlineStr">
        <is>
          <t xml:space="preserve"> </t>
        </is>
      </c>
      <c r="D7" s="4" t="inlineStr">
        <is>
          <t xml:space="preserve"> </t>
        </is>
      </c>
      <c r="E7" s="5" t="n">
        <v>204</v>
      </c>
    </row>
    <row r="8">
      <c r="A8" s="4" t="inlineStr">
        <is>
          <t>Share-based compensation</t>
        </is>
      </c>
      <c r="B8" s="5" t="n">
        <v>4684</v>
      </c>
      <c r="C8" s="4" t="inlineStr">
        <is>
          <t xml:space="preserve"> </t>
        </is>
      </c>
      <c r="D8" s="4" t="inlineStr">
        <is>
          <t xml:space="preserve"> </t>
        </is>
      </c>
      <c r="E8" s="4" t="inlineStr">
        <is>
          <t xml:space="preserve"> </t>
        </is>
      </c>
    </row>
    <row r="9">
      <c r="A9" s="4" t="inlineStr">
        <is>
          <t>Change in fair value of warrant liability</t>
        </is>
      </c>
      <c r="B9" s="5" t="n">
        <v>-2358</v>
      </c>
      <c r="C9" s="4" t="inlineStr">
        <is>
          <t xml:space="preserve"> </t>
        </is>
      </c>
      <c r="D9" s="4" t="inlineStr">
        <is>
          <t xml:space="preserve"> </t>
        </is>
      </c>
      <c r="E9" s="4" t="inlineStr">
        <is>
          <t xml:space="preserve"> </t>
        </is>
      </c>
    </row>
    <row r="10">
      <c r="A10" s="4" t="inlineStr">
        <is>
          <t>Loss on extinguishment of debt</t>
        </is>
      </c>
      <c r="B10" s="5" t="n">
        <v>783</v>
      </c>
      <c r="C10" s="4" t="inlineStr">
        <is>
          <t xml:space="preserve"> </t>
        </is>
      </c>
      <c r="D10" s="4" t="inlineStr">
        <is>
          <t xml:space="preserve"> </t>
        </is>
      </c>
      <c r="E10" s="4" t="inlineStr">
        <is>
          <t xml:space="preserve"> </t>
        </is>
      </c>
    </row>
    <row r="11">
      <c r="A11" s="4" t="inlineStr">
        <is>
          <t>Commodity derivative (gains) losses</t>
        </is>
      </c>
      <c r="B11" s="5" t="n">
        <v>-14763</v>
      </c>
      <c r="C11" s="4" t="inlineStr">
        <is>
          <t xml:space="preserve"> </t>
        </is>
      </c>
      <c r="D11" s="4" t="inlineStr">
        <is>
          <t xml:space="preserve"> </t>
        </is>
      </c>
      <c r="E11" s="5" t="n">
        <v>1114</v>
      </c>
    </row>
    <row r="12">
      <c r="A12" s="4" t="inlineStr">
        <is>
          <t>Interest rate derivative losses</t>
        </is>
      </c>
      <c r="B12" s="5" t="n">
        <v>160</v>
      </c>
      <c r="C12" s="4" t="inlineStr">
        <is>
          <t xml:space="preserve"> </t>
        </is>
      </c>
      <c r="D12" s="4" t="inlineStr">
        <is>
          <t xml:space="preserve"> </t>
        </is>
      </c>
      <c r="E12" s="4" t="inlineStr">
        <is>
          <t xml:space="preserve"> </t>
        </is>
      </c>
    </row>
    <row r="13">
      <c r="A13" s="4" t="inlineStr">
        <is>
          <t>Deferred tax expense</t>
        </is>
      </c>
      <c r="B13" s="5" t="n">
        <v>2751</v>
      </c>
      <c r="C13" s="4" t="inlineStr">
        <is>
          <t xml:space="preserve"> </t>
        </is>
      </c>
      <c r="D13" s="4" t="inlineStr">
        <is>
          <t xml:space="preserve"> </t>
        </is>
      </c>
      <c r="E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rued revenue and accounts receivable</t>
        </is>
      </c>
      <c r="B15" s="5" t="n">
        <v>14951</v>
      </c>
      <c r="C15" s="4" t="inlineStr">
        <is>
          <t xml:space="preserve"> </t>
        </is>
      </c>
      <c r="D15" s="4" t="inlineStr">
        <is>
          <t xml:space="preserve"> </t>
        </is>
      </c>
      <c r="E15" s="5" t="n">
        <v>-12286</v>
      </c>
    </row>
    <row r="16">
      <c r="A16" s="4" t="inlineStr">
        <is>
          <t>Prepaid assets</t>
        </is>
      </c>
      <c r="B16" s="5" t="n">
        <v>-772</v>
      </c>
      <c r="C16" s="4" t="inlineStr">
        <is>
          <t xml:space="preserve"> </t>
        </is>
      </c>
      <c r="D16" s="4" t="inlineStr">
        <is>
          <t xml:space="preserve"> </t>
        </is>
      </c>
      <c r="E16" s="5" t="n">
        <v>-110</v>
      </c>
    </row>
    <row r="17">
      <c r="A17" s="4" t="inlineStr">
        <is>
          <t>Other long-term assets</t>
        </is>
      </c>
      <c r="B17" s="5" t="n">
        <v>321</v>
      </c>
      <c r="C17" s="4" t="inlineStr">
        <is>
          <t xml:space="preserve"> </t>
        </is>
      </c>
      <c r="D17" s="4" t="inlineStr">
        <is>
          <t xml:space="preserve"> </t>
        </is>
      </c>
      <c r="E17" s="4" t="inlineStr">
        <is>
          <t xml:space="preserve"> </t>
        </is>
      </c>
    </row>
    <row r="18">
      <c r="A18" s="4" t="inlineStr">
        <is>
          <t>Accounts payable and accrued expenses</t>
        </is>
      </c>
      <c r="B18" s="5" t="n">
        <v>598</v>
      </c>
      <c r="C18" s="4" t="inlineStr">
        <is>
          <t xml:space="preserve"> </t>
        </is>
      </c>
      <c r="D18" s="4" t="inlineStr">
        <is>
          <t xml:space="preserve"> </t>
        </is>
      </c>
      <c r="E18" s="5" t="n">
        <v>2099</v>
      </c>
    </row>
    <row r="19">
      <c r="A19" s="4" t="inlineStr">
        <is>
          <t>Due to affiliates</t>
        </is>
      </c>
      <c r="B19" s="4" t="inlineStr">
        <is>
          <t xml:space="preserve"> </t>
        </is>
      </c>
      <c r="C19" s="4" t="inlineStr">
        <is>
          <t xml:space="preserve"> </t>
        </is>
      </c>
      <c r="D19" s="4" t="inlineStr">
        <is>
          <t xml:space="preserve"> </t>
        </is>
      </c>
      <c r="E19" s="5" t="n">
        <v>-343</v>
      </c>
    </row>
    <row r="20">
      <c r="A20" s="4" t="inlineStr">
        <is>
          <t>Operating lease liabilities and other long-term liabilities</t>
        </is>
      </c>
      <c r="B20" s="5" t="n">
        <v>-250</v>
      </c>
      <c r="C20" s="4" t="inlineStr">
        <is>
          <t xml:space="preserve"> </t>
        </is>
      </c>
      <c r="D20" s="4" t="inlineStr">
        <is>
          <t xml:space="preserve"> </t>
        </is>
      </c>
      <c r="E20" s="5" t="n">
        <v>18</v>
      </c>
    </row>
    <row r="21">
      <c r="A21" s="4" t="inlineStr">
        <is>
          <t>Net cash provided by operating activities</t>
        </is>
      </c>
      <c r="B21" s="5" t="n">
        <v>128825</v>
      </c>
      <c r="C21" s="4" t="inlineStr">
        <is>
          <t xml:space="preserve"> </t>
        </is>
      </c>
      <c r="D21" s="4" t="inlineStr">
        <is>
          <t xml:space="preserve"> </t>
        </is>
      </c>
      <c r="E21" s="5" t="n">
        <v>4460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oil and gas properties, net of post-close adjustments</t>
        </is>
      </c>
      <c r="B23" s="5" t="n">
        <v>1180</v>
      </c>
      <c r="C23" s="4" t="inlineStr">
        <is>
          <t xml:space="preserve"> </t>
        </is>
      </c>
      <c r="D23" s="4" t="inlineStr">
        <is>
          <t xml:space="preserve"> </t>
        </is>
      </c>
      <c r="E23" s="5" t="n">
        <v>-461</v>
      </c>
    </row>
    <row r="24">
      <c r="A24" s="4" t="inlineStr">
        <is>
          <t>Purchases of other property and equipment</t>
        </is>
      </c>
      <c r="B24" s="5" t="n">
        <v>-19</v>
      </c>
      <c r="C24" s="4" t="inlineStr">
        <is>
          <t xml:space="preserve"> </t>
        </is>
      </c>
      <c r="D24" s="4" t="inlineStr">
        <is>
          <t xml:space="preserve"> </t>
        </is>
      </c>
      <c r="E24" s="5" t="n">
        <v>-215</v>
      </c>
    </row>
    <row r="25">
      <c r="A25" s="4" t="inlineStr">
        <is>
          <t>Deposits for property acquisitions</t>
        </is>
      </c>
      <c r="B25" s="4" t="inlineStr">
        <is>
          <t xml:space="preserve"> </t>
        </is>
      </c>
      <c r="C25" s="4" t="inlineStr">
        <is>
          <t xml:space="preserve"> </t>
        </is>
      </c>
      <c r="D25" s="4" t="inlineStr">
        <is>
          <t xml:space="preserve"> </t>
        </is>
      </c>
      <c r="E25" s="5" t="n">
        <v>-2700</v>
      </c>
    </row>
    <row r="26">
      <c r="A26" s="4" t="inlineStr">
        <is>
          <t>Net cash provided by (used in) investing activities</t>
        </is>
      </c>
      <c r="B26" s="5" t="n">
        <v>1161</v>
      </c>
      <c r="C26" s="4" t="inlineStr">
        <is>
          <t xml:space="preserve"> </t>
        </is>
      </c>
      <c r="D26" s="4" t="inlineStr">
        <is>
          <t xml:space="preserve"> </t>
        </is>
      </c>
      <c r="E26" s="5" t="n">
        <v>-3376</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Borrowings on credit facilities</t>
        </is>
      </c>
      <c r="B28" s="5" t="n">
        <v>323000</v>
      </c>
      <c r="C28" s="4" t="inlineStr">
        <is>
          <t xml:space="preserve"> </t>
        </is>
      </c>
      <c r="D28" s="4" t="inlineStr">
        <is>
          <t xml:space="preserve"> </t>
        </is>
      </c>
      <c r="E28" s="4" t="inlineStr">
        <is>
          <t xml:space="preserve"> </t>
        </is>
      </c>
    </row>
    <row r="29">
      <c r="A29" s="4" t="inlineStr">
        <is>
          <t>Repayments on credit facilities</t>
        </is>
      </c>
      <c r="B29" s="5" t="n">
        <v>-346000</v>
      </c>
      <c r="C29" s="4" t="inlineStr">
        <is>
          <t xml:space="preserve"> </t>
        </is>
      </c>
      <c r="D29" s="4" t="inlineStr">
        <is>
          <t xml:space="preserve"> </t>
        </is>
      </c>
      <c r="E29" s="5" t="n">
        <v>-40000</v>
      </c>
    </row>
    <row r="30">
      <c r="A30" s="4" t="inlineStr">
        <is>
          <t>Repayments on 2026 Senior Notes</t>
        </is>
      </c>
      <c r="B30" s="5" t="n">
        <v>-11250</v>
      </c>
      <c r="C30" s="4" t="inlineStr">
        <is>
          <t xml:space="preserve"> </t>
        </is>
      </c>
      <c r="D30" s="4" t="inlineStr">
        <is>
          <t xml:space="preserve"> </t>
        </is>
      </c>
      <c r="E30" s="4" t="inlineStr">
        <is>
          <t xml:space="preserve"> </t>
        </is>
      </c>
    </row>
    <row r="31">
      <c r="A31" s="4" t="inlineStr">
        <is>
          <t>2026 Senior Notes issuance costs</t>
        </is>
      </c>
      <c r="B31" s="5" t="n">
        <v>-120</v>
      </c>
      <c r="C31" s="4" t="inlineStr">
        <is>
          <t xml:space="preserve"> </t>
        </is>
      </c>
      <c r="D31" s="4" t="inlineStr">
        <is>
          <t xml:space="preserve"> </t>
        </is>
      </c>
      <c r="E31" s="4" t="inlineStr">
        <is>
          <t xml:space="preserve"> </t>
        </is>
      </c>
    </row>
    <row r="32">
      <c r="A32" s="4" t="inlineStr">
        <is>
          <t>Distributions to noncontrolling interest</t>
        </is>
      </c>
      <c r="B32" s="5" t="n">
        <v>-49206</v>
      </c>
      <c r="C32" s="4" t="inlineStr">
        <is>
          <t xml:space="preserve"> </t>
        </is>
      </c>
      <c r="D32" s="4" t="inlineStr">
        <is>
          <t xml:space="preserve"> </t>
        </is>
      </c>
      <c r="E32" s="4" t="inlineStr">
        <is>
          <t xml:space="preserve"> </t>
        </is>
      </c>
    </row>
    <row r="33">
      <c r="A33" s="4" t="inlineStr">
        <is>
          <t>Dividends paid to Class A stockholders</t>
        </is>
      </c>
      <c r="B33" s="5" t="n">
        <v>-48107</v>
      </c>
      <c r="C33" s="6" t="n">
        <v>-48107</v>
      </c>
      <c r="D33" s="6" t="n">
        <v>-9017</v>
      </c>
      <c r="E33" s="4" t="inlineStr">
        <is>
          <t xml:space="preserve"> </t>
        </is>
      </c>
    </row>
    <row r="34">
      <c r="A34" s="4" t="inlineStr">
        <is>
          <t>Dividend equivalent rights paid</t>
        </is>
      </c>
      <c r="B34" s="5" t="n">
        <v>-25</v>
      </c>
      <c r="C34" s="4" t="inlineStr">
        <is>
          <t xml:space="preserve"> </t>
        </is>
      </c>
      <c r="D34" s="4" t="inlineStr">
        <is>
          <t xml:space="preserve"> </t>
        </is>
      </c>
      <c r="E34" s="4" t="inlineStr">
        <is>
          <t xml:space="preserve"> </t>
        </is>
      </c>
    </row>
    <row r="35">
      <c r="A35" s="4" t="inlineStr">
        <is>
          <t>Cash paid for taxes related to net settlement of share-based compensation awards</t>
        </is>
      </c>
      <c r="B35" s="5" t="n">
        <v>-44</v>
      </c>
      <c r="C35" s="4" t="inlineStr">
        <is>
          <t xml:space="preserve"> </t>
        </is>
      </c>
      <c r="D35" s="4" t="inlineStr">
        <is>
          <t xml:space="preserve"> </t>
        </is>
      </c>
      <c r="E35" s="4" t="inlineStr">
        <is>
          <t xml:space="preserve"> </t>
        </is>
      </c>
    </row>
    <row r="36">
      <c r="A36" s="4" t="inlineStr">
        <is>
          <t>Payments of deferred financing costs</t>
        </is>
      </c>
      <c r="B36" s="5" t="n">
        <v>-6895</v>
      </c>
      <c r="C36" s="4" t="inlineStr">
        <is>
          <t xml:space="preserve"> </t>
        </is>
      </c>
      <c r="D36" s="4" t="inlineStr">
        <is>
          <t xml:space="preserve"> </t>
        </is>
      </c>
      <c r="E36" s="5" t="n">
        <v>-11</v>
      </c>
    </row>
    <row r="37">
      <c r="A37" s="4" t="inlineStr">
        <is>
          <t>Deferred initial public offering costs</t>
        </is>
      </c>
      <c r="B37" s="4" t="inlineStr">
        <is>
          <t xml:space="preserve"> </t>
        </is>
      </c>
      <c r="C37" s="4" t="inlineStr">
        <is>
          <t xml:space="preserve"> </t>
        </is>
      </c>
      <c r="D37" s="4" t="inlineStr">
        <is>
          <t xml:space="preserve"> </t>
        </is>
      </c>
      <c r="E37" s="5" t="n">
        <v>-10</v>
      </c>
    </row>
    <row r="38">
      <c r="A38" s="4" t="inlineStr">
        <is>
          <t>Net cash used in financing activities</t>
        </is>
      </c>
      <c r="B38" s="5" t="n">
        <v>-138647</v>
      </c>
      <c r="C38" s="4" t="inlineStr">
        <is>
          <t xml:space="preserve"> </t>
        </is>
      </c>
      <c r="D38" s="4" t="inlineStr">
        <is>
          <t xml:space="preserve"> </t>
        </is>
      </c>
      <c r="E38" s="5" t="n">
        <v>-40021</v>
      </c>
    </row>
    <row r="39">
      <c r="A39" s="4" t="inlineStr">
        <is>
          <t>Net change in cash and cash equivalents</t>
        </is>
      </c>
      <c r="B39" s="5" t="n">
        <v>-8661</v>
      </c>
      <c r="C39" s="4" t="inlineStr">
        <is>
          <t xml:space="preserve"> </t>
        </is>
      </c>
      <c r="D39" s="4" t="inlineStr">
        <is>
          <t xml:space="preserve"> </t>
        </is>
      </c>
      <c r="E39" s="5" t="n">
        <v>1206</v>
      </c>
    </row>
    <row r="40">
      <c r="A40" s="4" t="inlineStr">
        <is>
          <t>Cash and cash equivalents, beginning of period</t>
        </is>
      </c>
      <c r="B40" s="5" t="n">
        <v>18818</v>
      </c>
      <c r="C40" s="4" t="inlineStr">
        <is>
          <t xml:space="preserve"> </t>
        </is>
      </c>
      <c r="D40" s="6" t="n">
        <v>13585</v>
      </c>
      <c r="E40" s="5" t="n">
        <v>12379</v>
      </c>
    </row>
    <row r="41">
      <c r="A41" s="4" t="inlineStr">
        <is>
          <t>Cash and cash equivalents, end of period</t>
        </is>
      </c>
      <c r="B41" s="5" t="n">
        <v>10157</v>
      </c>
      <c r="C41" s="6" t="n">
        <v>18818</v>
      </c>
      <c r="D41" s="4" t="inlineStr">
        <is>
          <t xml:space="preserve"> </t>
        </is>
      </c>
      <c r="E41" s="5" t="n">
        <v>13585</v>
      </c>
    </row>
    <row r="42">
      <c r="A42" s="3" t="inlineStr">
        <is>
          <t>Supplemental disclosure of non-cash transactions:</t>
        </is>
      </c>
      <c r="B42" s="4" t="inlineStr">
        <is>
          <t xml:space="preserve"> </t>
        </is>
      </c>
      <c r="C42" s="4" t="inlineStr">
        <is>
          <t xml:space="preserve"> </t>
        </is>
      </c>
      <c r="D42" s="4" t="inlineStr">
        <is>
          <t xml:space="preserve"> </t>
        </is>
      </c>
      <c r="E42" s="4" t="inlineStr">
        <is>
          <t xml:space="preserve"> </t>
        </is>
      </c>
    </row>
    <row r="43">
      <c r="A43" s="4" t="inlineStr">
        <is>
          <t>Increase (decrease) in current liabilities for additions to property and equipment:</t>
        </is>
      </c>
      <c r="B43" s="5" t="n">
        <v>-5</v>
      </c>
      <c r="C43" s="4" t="inlineStr">
        <is>
          <t xml:space="preserve"> </t>
        </is>
      </c>
      <c r="D43" s="4" t="inlineStr">
        <is>
          <t xml:space="preserve"> </t>
        </is>
      </c>
      <c r="E43" s="5" t="n">
        <v>36</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come taxes:</t>
        </is>
      </c>
      <c r="B45" s="5" t="n">
        <v>550</v>
      </c>
      <c r="C45" s="4" t="inlineStr">
        <is>
          <t xml:space="preserve"> </t>
        </is>
      </c>
      <c r="D45" s="4" t="inlineStr">
        <is>
          <t xml:space="preserve"> </t>
        </is>
      </c>
      <c r="E45" s="5" t="n">
        <v>49</v>
      </c>
    </row>
    <row r="46">
      <c r="A46" s="4" t="inlineStr">
        <is>
          <t>Cash paid for interest expense:</t>
        </is>
      </c>
      <c r="B46" s="5" t="n">
        <v>19515</v>
      </c>
      <c r="C46" s="4" t="inlineStr">
        <is>
          <t xml:space="preserve"> </t>
        </is>
      </c>
      <c r="D46" s="4" t="inlineStr">
        <is>
          <t xml:space="preserve"> </t>
        </is>
      </c>
      <c r="E46" s="5" t="n">
        <v>1047</v>
      </c>
    </row>
    <row r="47">
      <c r="A47" s="4" t="inlineStr">
        <is>
          <t>Commodity Contracts [Member]</t>
        </is>
      </c>
      <c r="B47" s="4" t="inlineStr">
        <is>
          <t xml:space="preserve"> </t>
        </is>
      </c>
      <c r="C47" s="4" t="inlineStr">
        <is>
          <t xml:space="preserve"> </t>
        </is>
      </c>
      <c r="D47" s="4" t="inlineStr">
        <is>
          <t xml:space="preserve"> </t>
        </is>
      </c>
      <c r="E47" s="4" t="inlineStr">
        <is>
          <t xml:space="preserve"> </t>
        </is>
      </c>
    </row>
    <row r="48">
      <c r="A48" s="3" t="inlineStr">
        <is>
          <t>Adjustments to reconcile net income to net cash provided by operating activities:</t>
        </is>
      </c>
      <c r="B48" s="4" t="inlineStr">
        <is>
          <t xml:space="preserve"> </t>
        </is>
      </c>
      <c r="C48" s="4" t="inlineStr">
        <is>
          <t xml:space="preserve"> </t>
        </is>
      </c>
      <c r="D48" s="4" t="inlineStr">
        <is>
          <t xml:space="preserve"> </t>
        </is>
      </c>
      <c r="E48" s="4" t="inlineStr">
        <is>
          <t xml:space="preserve"> </t>
        </is>
      </c>
    </row>
    <row r="49">
      <c r="A49" s="4" t="inlineStr">
        <is>
          <t>Commodity derivative (gains) losses</t>
        </is>
      </c>
      <c r="B49" s="5" t="n">
        <v>-14763</v>
      </c>
      <c r="C49" s="4" t="inlineStr">
        <is>
          <t xml:space="preserve"> </t>
        </is>
      </c>
      <c r="D49" s="4" t="inlineStr">
        <is>
          <t xml:space="preserve"> </t>
        </is>
      </c>
      <c r="E49" s="5" t="n">
        <v>1114</v>
      </c>
    </row>
    <row r="50">
      <c r="A50" s="4" t="inlineStr">
        <is>
          <t>Net cash received for commodity derivative settlements</t>
        </is>
      </c>
      <c r="B50" s="5" t="n">
        <v>5932</v>
      </c>
      <c r="C50" s="4" t="inlineStr">
        <is>
          <t xml:space="preserve"> </t>
        </is>
      </c>
      <c r="D50" s="4" t="inlineStr">
        <is>
          <t xml:space="preserve"> </t>
        </is>
      </c>
      <c r="E50" s="4" t="inlineStr">
        <is>
          <t xml:space="preserve"> </t>
        </is>
      </c>
    </row>
    <row r="51">
      <c r="A51" s="4" t="inlineStr">
        <is>
          <t>Interest rate derivative losses</t>
        </is>
      </c>
      <c r="B51" s="5" t="n">
        <v>-14763</v>
      </c>
      <c r="C51" s="4" t="inlineStr">
        <is>
          <t xml:space="preserve"> </t>
        </is>
      </c>
      <c r="D51" s="4" t="inlineStr">
        <is>
          <t xml:space="preserve"> </t>
        </is>
      </c>
      <c r="E51" s="6" t="n">
        <v>1114</v>
      </c>
    </row>
    <row r="52">
      <c r="A52" s="4" t="inlineStr">
        <is>
          <t>Interest Rate Contract [Member]</t>
        </is>
      </c>
      <c r="B52" s="4" t="inlineStr">
        <is>
          <t xml:space="preserve"> </t>
        </is>
      </c>
      <c r="C52" s="4" t="inlineStr">
        <is>
          <t xml:space="preserve"> </t>
        </is>
      </c>
      <c r="D52" s="4" t="inlineStr">
        <is>
          <t xml:space="preserve"> </t>
        </is>
      </c>
      <c r="E52" s="4" t="inlineStr">
        <is>
          <t xml:space="preserve"> </t>
        </is>
      </c>
    </row>
    <row r="53">
      <c r="A53" s="3" t="inlineStr">
        <is>
          <t>Adjustments to reconcile net income to net cash provided by operating activities:</t>
        </is>
      </c>
      <c r="B53" s="4" t="inlineStr">
        <is>
          <t xml:space="preserve"> </t>
        </is>
      </c>
      <c r="C53" s="4" t="inlineStr">
        <is>
          <t xml:space="preserve"> </t>
        </is>
      </c>
      <c r="D53" s="4" t="inlineStr">
        <is>
          <t xml:space="preserve"> </t>
        </is>
      </c>
      <c r="E53" s="4" t="inlineStr">
        <is>
          <t xml:space="preserve"> </t>
        </is>
      </c>
    </row>
    <row r="54">
      <c r="A54" s="4" t="inlineStr">
        <is>
          <t>Interest rate derivative losses</t>
        </is>
      </c>
      <c r="B54" s="5" t="n">
        <v>160</v>
      </c>
      <c r="C54" s="4" t="inlineStr">
        <is>
          <t xml:space="preserve"> </t>
        </is>
      </c>
      <c r="D54" s="4" t="inlineStr">
        <is>
          <t xml:space="preserve"> </t>
        </is>
      </c>
      <c r="E54" s="4" t="inlineStr">
        <is>
          <t xml:space="preserve"> </t>
        </is>
      </c>
    </row>
    <row r="55">
      <c r="A55" s="4" t="inlineStr">
        <is>
          <t>Net cash paid for interest rate derivative settlements</t>
        </is>
      </c>
      <c r="B55" s="6" t="n">
        <v>-39</v>
      </c>
      <c r="C55" s="4" t="inlineStr">
        <is>
          <t xml:space="preserve"> </t>
        </is>
      </c>
      <c r="D55" s="4" t="inlineStr">
        <is>
          <t xml:space="preserve"> </t>
        </is>
      </c>
      <c r="E55"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il and Natural Gas Properties (Details Textual) - USD ($)</t>
        </is>
      </c>
      <c r="B1" s="2" t="inlineStr">
        <is>
          <t>3 Months Ended</t>
        </is>
      </c>
    </row>
    <row r="2">
      <c r="B2" s="2" t="inlineStr">
        <is>
          <t>Mar. 31, 2023</t>
        </is>
      </c>
      <c r="C2" s="2" t="inlineStr">
        <is>
          <t>Mar. 31, 2022</t>
        </is>
      </c>
    </row>
    <row r="3">
      <c r="A3" s="3" t="inlineStr">
        <is>
          <t>Oil and Gas Exploration and Production Industries Disclosures [Abstract]</t>
        </is>
      </c>
      <c r="B3" s="4" t="inlineStr">
        <is>
          <t xml:space="preserve"> </t>
        </is>
      </c>
      <c r="C3" s="4" t="inlineStr">
        <is>
          <t xml:space="preserve"> </t>
        </is>
      </c>
    </row>
    <row r="4">
      <c r="A4" s="4" t="inlineStr">
        <is>
          <t>Mineral acquisition costs</t>
        </is>
      </c>
      <c r="B4" s="4" t="inlineStr">
        <is>
          <t xml:space="preserve"> </t>
        </is>
      </c>
      <c r="C4" s="6" t="n">
        <v>461000</v>
      </c>
    </row>
    <row r="5">
      <c r="A5" s="4" t="inlineStr">
        <is>
          <t>Proceeds to acquire oil and gas property and equipment</t>
        </is>
      </c>
      <c r="B5" s="6" t="n">
        <v>1200000</v>
      </c>
      <c r="C5" s="4" t="inlineStr">
        <is>
          <t xml:space="preserve"> </t>
        </is>
      </c>
    </row>
    <row r="6">
      <c r="A6" s="4" t="inlineStr">
        <is>
          <t>Depletion expense</t>
        </is>
      </c>
      <c r="B6" s="6" t="n">
        <v>67600000</v>
      </c>
      <c r="C6" s="6" t="n">
        <v>15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38" customWidth="1" min="2" max="2"/>
    <col width="24" customWidth="1" min="3" max="3"/>
    <col width="16" customWidth="1" min="4" max="4"/>
  </cols>
  <sheetData>
    <row r="1">
      <c r="A1" s="1" t="inlineStr">
        <is>
          <t>Acquisitions (Details Textual) $ in Millions</t>
        </is>
      </c>
      <c r="C1" s="2" t="inlineStr">
        <is>
          <t>1 Months Ended</t>
        </is>
      </c>
    </row>
    <row r="2">
      <c r="B2" s="2" t="inlineStr">
        <is>
          <t>Jul. 31, 2022 USD ($) NetRoyaltyAcres</t>
        </is>
      </c>
      <c r="C2" s="2" t="inlineStr">
        <is>
          <t>Jun. 30, 2022 USD ($) a</t>
        </is>
      </c>
      <c r="D2" s="2" t="inlineStr">
        <is>
          <t>Dec. 31, 2022 a</t>
        </is>
      </c>
    </row>
    <row r="3">
      <c r="A3" s="4" t="inlineStr">
        <is>
          <t>Foundation Minerals, LLC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et royalty acres | a</t>
        </is>
      </c>
      <c r="B5" s="4" t="inlineStr">
        <is>
          <t xml:space="preserve"> </t>
        </is>
      </c>
      <c r="C5" s="5" t="n">
        <v>19700</v>
      </c>
      <c r="D5" s="4" t="inlineStr">
        <is>
          <t xml:space="preserve"> </t>
        </is>
      </c>
    </row>
    <row r="6">
      <c r="A6" s="4" t="inlineStr">
        <is>
          <t>Total consideration</t>
        </is>
      </c>
      <c r="B6" s="4" t="inlineStr">
        <is>
          <t xml:space="preserve"> </t>
        </is>
      </c>
      <c r="C6" s="12" t="n">
        <v>320.6</v>
      </c>
      <c r="D6" s="4" t="inlineStr">
        <is>
          <t xml:space="preserve"> </t>
        </is>
      </c>
    </row>
    <row r="7">
      <c r="A7" s="4" t="inlineStr">
        <is>
          <t>Transaction costs capitalized</t>
        </is>
      </c>
      <c r="B7" s="4" t="inlineStr">
        <is>
          <t xml:space="preserve"> </t>
        </is>
      </c>
      <c r="C7" s="13" t="n">
        <v>0.8</v>
      </c>
      <c r="D7" s="4" t="inlineStr">
        <is>
          <t xml:space="preserve"> </t>
        </is>
      </c>
    </row>
    <row r="8">
      <c r="A8" s="4" t="inlineStr">
        <is>
          <t>Foundation Minerals, LLC [Member] | Unproved Oil And Gas Propert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consideration</t>
        </is>
      </c>
      <c r="B10" s="4" t="inlineStr">
        <is>
          <t xml:space="preserve"> </t>
        </is>
      </c>
      <c r="C10" s="13" t="n">
        <v>189.3</v>
      </c>
      <c r="D10" s="4" t="inlineStr">
        <is>
          <t xml:space="preserve"> </t>
        </is>
      </c>
    </row>
    <row r="11">
      <c r="A11" s="4" t="inlineStr">
        <is>
          <t>Foundation Minerals, LLC [Member] | Proved Oil And Gas Property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consideration</t>
        </is>
      </c>
      <c r="B13" s="4" t="inlineStr">
        <is>
          <t xml:space="preserve"> </t>
        </is>
      </c>
      <c r="C13" s="12" t="n">
        <v>131.3</v>
      </c>
      <c r="D13" s="4" t="inlineStr">
        <is>
          <t xml:space="preserve"> </t>
        </is>
      </c>
    </row>
    <row r="14">
      <c r="A14" s="4" t="inlineStr">
        <is>
          <t>Falcon Acquisition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et royalty acres | a</t>
        </is>
      </c>
      <c r="B16" s="4" t="inlineStr">
        <is>
          <t xml:space="preserve"> </t>
        </is>
      </c>
      <c r="C16" s="5" t="n">
        <v>34000</v>
      </c>
      <c r="D16" s="4" t="inlineStr">
        <is>
          <t xml:space="preserve"> </t>
        </is>
      </c>
    </row>
    <row r="17">
      <c r="A17" s="4" t="inlineStr">
        <is>
          <t>Momentum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net royalty acres | NetRoyaltyAcres</t>
        </is>
      </c>
      <c r="B19" s="5" t="n">
        <v>12200</v>
      </c>
      <c r="C19" s="4" t="inlineStr">
        <is>
          <t xml:space="preserve"> </t>
        </is>
      </c>
      <c r="D19" s="4" t="inlineStr">
        <is>
          <t xml:space="preserve"> </t>
        </is>
      </c>
    </row>
    <row r="20">
      <c r="A20" s="4" t="inlineStr">
        <is>
          <t>Purchase price</t>
        </is>
      </c>
      <c r="B20" s="12" t="n">
        <v>213.3</v>
      </c>
      <c r="C20" s="4" t="inlineStr">
        <is>
          <t xml:space="preserve"> </t>
        </is>
      </c>
      <c r="D20" s="4" t="inlineStr">
        <is>
          <t xml:space="preserve"> </t>
        </is>
      </c>
    </row>
    <row r="21">
      <c r="A21" s="4" t="inlineStr">
        <is>
          <t>Transaction costs capitalized</t>
        </is>
      </c>
      <c r="B21" s="13" t="n">
        <v>0.7</v>
      </c>
      <c r="C21" s="4" t="inlineStr">
        <is>
          <t xml:space="preserve"> </t>
        </is>
      </c>
      <c r="D21" s="4" t="inlineStr">
        <is>
          <t xml:space="preserve"> </t>
        </is>
      </c>
    </row>
    <row r="22">
      <c r="A22" s="4" t="inlineStr">
        <is>
          <t>Momentum [Member] | Unproved Oil And Gas Property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consideration</t>
        </is>
      </c>
      <c r="B24" s="13" t="n">
        <v>74.2</v>
      </c>
      <c r="C24" s="4" t="inlineStr">
        <is>
          <t xml:space="preserve"> </t>
        </is>
      </c>
      <c r="D24" s="4" t="inlineStr">
        <is>
          <t xml:space="preserve"> </t>
        </is>
      </c>
    </row>
    <row r="25">
      <c r="A25" s="4" t="inlineStr">
        <is>
          <t>Momentum [Member] | Proved Oil And Gas Property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consideration</t>
        </is>
      </c>
      <c r="B27" s="12" t="n">
        <v>139.1</v>
      </c>
      <c r="C27" s="4" t="inlineStr">
        <is>
          <t xml:space="preserve"> </t>
        </is>
      </c>
      <c r="D27" s="4" t="inlineStr">
        <is>
          <t xml:space="preserve"> </t>
        </is>
      </c>
    </row>
    <row r="28">
      <c r="A28" s="4" t="inlineStr">
        <is>
          <t>Brigham Mineral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et royalty acres | a</t>
        </is>
      </c>
      <c r="B30" s="4" t="inlineStr">
        <is>
          <t xml:space="preserve"> </t>
        </is>
      </c>
      <c r="C30" s="4" t="inlineStr">
        <is>
          <t xml:space="preserve"> </t>
        </is>
      </c>
      <c r="D30" s="5" t="n">
        <v>86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s>
  <sheetData>
    <row r="1">
      <c r="A1" s="1" t="inlineStr">
        <is>
          <t>Debt (Details) - USD ($)</t>
        </is>
      </c>
      <c r="C1" s="2" t="inlineStr">
        <is>
          <t>3 Months Ended</t>
        </is>
      </c>
    </row>
    <row r="2">
      <c r="B2" s="2" t="inlineStr">
        <is>
          <t>Sep. 21, 2022</t>
        </is>
      </c>
      <c r="C2" s="2" t="inlineStr">
        <is>
          <t>Mar. 31, 2023</t>
        </is>
      </c>
      <c r="D2" s="2" t="inlineStr">
        <is>
          <t>Mar. 31, 2022</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450000000</v>
      </c>
      <c r="C4" s="4" t="inlineStr">
        <is>
          <t xml:space="preserve"> </t>
        </is>
      </c>
      <c r="D4" s="4" t="inlineStr">
        <is>
          <t xml:space="preserve"> </t>
        </is>
      </c>
      <c r="E4" s="4" t="inlineStr">
        <is>
          <t xml:space="preserve"> </t>
        </is>
      </c>
    </row>
    <row r="5">
      <c r="A5" s="4" t="inlineStr">
        <is>
          <t>Proceeds from notes</t>
        </is>
      </c>
      <c r="B5" s="6" t="n">
        <v>425000000</v>
      </c>
      <c r="C5" s="4" t="inlineStr">
        <is>
          <t xml:space="preserve"> </t>
        </is>
      </c>
      <c r="D5" s="4" t="inlineStr">
        <is>
          <t xml:space="preserve"> </t>
        </is>
      </c>
      <c r="E5" s="4" t="inlineStr">
        <is>
          <t xml:space="preserve"> </t>
        </is>
      </c>
    </row>
    <row r="6">
      <c r="A6" s="4" t="inlineStr">
        <is>
          <t>Loss on extinguishment of debt</t>
        </is>
      </c>
      <c r="B6" s="4" t="inlineStr">
        <is>
          <t xml:space="preserve"> </t>
        </is>
      </c>
      <c r="C6" s="6" t="n">
        <v>-783000</v>
      </c>
      <c r="D6" s="4" t="inlineStr">
        <is>
          <t xml:space="preserve"> </t>
        </is>
      </c>
      <c r="E6" s="4" t="inlineStr">
        <is>
          <t xml:space="preserve"> </t>
        </is>
      </c>
    </row>
    <row r="7">
      <c r="A7" s="4" t="inlineStr">
        <is>
          <t>Minimum [Member] | SOFR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pplicable margin</t>
        </is>
      </c>
      <c r="B9" s="4" t="inlineStr">
        <is>
          <t xml:space="preserve"> </t>
        </is>
      </c>
      <c r="C9" s="14" t="n">
        <v>0.001</v>
      </c>
      <c r="D9" s="4" t="inlineStr">
        <is>
          <t xml:space="preserve"> </t>
        </is>
      </c>
      <c r="E9" s="4" t="inlineStr">
        <is>
          <t xml:space="preserve"> </t>
        </is>
      </c>
    </row>
    <row r="10">
      <c r="A10" s="4" t="inlineStr">
        <is>
          <t>Maximum [Member] | SOFR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Applicable margin</t>
        </is>
      </c>
      <c r="B12" s="4" t="inlineStr">
        <is>
          <t xml:space="preserve"> </t>
        </is>
      </c>
      <c r="C12" s="14" t="n">
        <v>0.0025</v>
      </c>
      <c r="D12" s="4" t="inlineStr">
        <is>
          <t xml:space="preserve"> </t>
        </is>
      </c>
      <c r="E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turity date</t>
        </is>
      </c>
      <c r="B15" s="4" t="inlineStr">
        <is>
          <t xml:space="preserve"> </t>
        </is>
      </c>
      <c r="C15" s="4" t="inlineStr">
        <is>
          <t>Jun. 30,  2027</t>
        </is>
      </c>
      <c r="D15" s="4" t="inlineStr">
        <is>
          <t xml:space="preserve"> </t>
        </is>
      </c>
      <c r="E15" s="4" t="inlineStr">
        <is>
          <t xml:space="preserve"> </t>
        </is>
      </c>
    </row>
    <row r="16">
      <c r="A16" s="4" t="inlineStr">
        <is>
          <t>Outstanding balance</t>
        </is>
      </c>
      <c r="B16" s="4" t="inlineStr">
        <is>
          <t xml:space="preserve"> </t>
        </is>
      </c>
      <c r="C16" s="6" t="n">
        <v>487000000</v>
      </c>
      <c r="D16" s="4" t="inlineStr">
        <is>
          <t xml:space="preserve"> </t>
        </is>
      </c>
      <c r="E16" s="6" t="n">
        <v>250000000</v>
      </c>
    </row>
    <row r="17">
      <c r="A17" s="4" t="inlineStr">
        <is>
          <t>Weighted average interest rate</t>
        </is>
      </c>
      <c r="B17" s="4" t="inlineStr">
        <is>
          <t xml:space="preserve"> </t>
        </is>
      </c>
      <c r="C17" s="14" t="n">
        <v>0.0779</v>
      </c>
      <c r="D17" s="4" t="inlineStr">
        <is>
          <t xml:space="preserve"> </t>
        </is>
      </c>
      <c r="E17" s="14" t="n">
        <v>0.0762</v>
      </c>
    </row>
    <row r="18">
      <c r="A18" s="4" t="inlineStr">
        <is>
          <t>Unamortized debt issuance costs</t>
        </is>
      </c>
      <c r="B18" s="4" t="inlineStr">
        <is>
          <t xml:space="preserve"> </t>
        </is>
      </c>
      <c r="C18" s="6" t="n">
        <v>12300000</v>
      </c>
      <c r="D18" s="4" t="inlineStr">
        <is>
          <t xml:space="preserve"> </t>
        </is>
      </c>
      <c r="E18" s="6" t="n">
        <v>6000000</v>
      </c>
    </row>
    <row r="19">
      <c r="A19" s="4" t="inlineStr">
        <is>
          <t>Interest expense</t>
        </is>
      </c>
      <c r="B19" s="4" t="inlineStr">
        <is>
          <t xml:space="preserve"> </t>
        </is>
      </c>
      <c r="C19" s="5" t="n">
        <v>618000</v>
      </c>
      <c r="D19" s="6" t="n">
        <v>204000</v>
      </c>
      <c r="E19" s="4" t="inlineStr">
        <is>
          <t xml:space="preserve"> </t>
        </is>
      </c>
    </row>
    <row r="20">
      <c r="A20" s="4" t="inlineStr">
        <is>
          <t>Borrowing base</t>
        </is>
      </c>
      <c r="B20" s="4" t="inlineStr">
        <is>
          <t xml:space="preserve"> </t>
        </is>
      </c>
      <c r="C20" s="5" t="n">
        <v>750000000</v>
      </c>
      <c r="D20" s="4" t="inlineStr">
        <is>
          <t xml:space="preserve"> </t>
        </is>
      </c>
      <c r="E20" s="5" t="n">
        <v>300000000</v>
      </c>
    </row>
    <row r="21">
      <c r="A21" s="4" t="inlineStr">
        <is>
          <t>Cash netting capped value</t>
        </is>
      </c>
      <c r="B21" s="4" t="inlineStr">
        <is>
          <t xml:space="preserve"> </t>
        </is>
      </c>
      <c r="C21" s="5" t="n">
        <v>25000000</v>
      </c>
      <c r="D21" s="4" t="inlineStr">
        <is>
          <t xml:space="preserve"> </t>
        </is>
      </c>
      <c r="E21" s="4" t="inlineStr">
        <is>
          <t xml:space="preserve"> </t>
        </is>
      </c>
    </row>
    <row r="22">
      <c r="A22" s="4" t="inlineStr">
        <is>
          <t>Previously capitalized deferred financing costs, written off</t>
        </is>
      </c>
      <c r="B22" s="4" t="inlineStr">
        <is>
          <t xml:space="preserve"> </t>
        </is>
      </c>
      <c r="C22" s="6" t="n">
        <v>783000</v>
      </c>
      <c r="D22" s="4" t="inlineStr">
        <is>
          <t xml:space="preserve"> </t>
        </is>
      </c>
      <c r="E22" s="4" t="inlineStr">
        <is>
          <t xml:space="preserve"> </t>
        </is>
      </c>
    </row>
    <row r="23">
      <c r="A23" s="4" t="inlineStr">
        <is>
          <t>Revolving Credit Facility [Member] | Minimum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Commitment fee percentage</t>
        </is>
      </c>
      <c r="B25" s="4" t="inlineStr">
        <is>
          <t xml:space="preserve"> </t>
        </is>
      </c>
      <c r="C25" s="15" t="n">
        <v>0.00375</v>
      </c>
      <c r="D25" s="4" t="inlineStr">
        <is>
          <t xml:space="preserve"> </t>
        </is>
      </c>
      <c r="E25" s="4" t="inlineStr">
        <is>
          <t xml:space="preserve"> </t>
        </is>
      </c>
    </row>
    <row r="26">
      <c r="A26" s="4" t="inlineStr">
        <is>
          <t>Current ratio</t>
        </is>
      </c>
      <c r="B26" s="4" t="inlineStr">
        <is>
          <t xml:space="preserve"> </t>
        </is>
      </c>
      <c r="C26" s="10" t="n">
        <v>0.01</v>
      </c>
      <c r="D26" s="4" t="inlineStr">
        <is>
          <t xml:space="preserve"> </t>
        </is>
      </c>
      <c r="E26" s="4" t="inlineStr">
        <is>
          <t xml:space="preserve"> </t>
        </is>
      </c>
    </row>
    <row r="27">
      <c r="A27" s="4" t="inlineStr">
        <is>
          <t>Revolving Credit Facility [Member] | Minimum [Member] | Adjusted Base Rate Loans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Applicable margin</t>
        </is>
      </c>
      <c r="B29" s="4" t="inlineStr">
        <is>
          <t xml:space="preserve"> </t>
        </is>
      </c>
      <c r="C29" s="14" t="n">
        <v>0.015</v>
      </c>
      <c r="D29" s="4" t="inlineStr">
        <is>
          <t xml:space="preserve"> </t>
        </is>
      </c>
      <c r="E29" s="4" t="inlineStr">
        <is>
          <t xml:space="preserve"> </t>
        </is>
      </c>
    </row>
    <row r="30">
      <c r="A30" s="4" t="inlineStr">
        <is>
          <t>Revolving Credit Facility [Member] | Minimum [Member] | SOFR Rate Loans and Letter of Credit Fees [Memb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Applicable margin</t>
        </is>
      </c>
      <c r="B32" s="4" t="inlineStr">
        <is>
          <t xml:space="preserve"> </t>
        </is>
      </c>
      <c r="C32" s="14" t="n">
        <v>0.025</v>
      </c>
      <c r="D32" s="4" t="inlineStr">
        <is>
          <t xml:space="preserve"> </t>
        </is>
      </c>
      <c r="E32" s="4" t="inlineStr">
        <is>
          <t xml:space="preserve"> </t>
        </is>
      </c>
    </row>
    <row r="33">
      <c r="A33" s="4" t="inlineStr">
        <is>
          <t>Revolving Credit Facility [Member] | Maximum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ommitment fee percentage</t>
        </is>
      </c>
      <c r="B35" s="4" t="inlineStr">
        <is>
          <t xml:space="preserve"> </t>
        </is>
      </c>
      <c r="C35" s="14" t="n">
        <v>0.005</v>
      </c>
      <c r="D35" s="4" t="inlineStr">
        <is>
          <t xml:space="preserve"> </t>
        </is>
      </c>
      <c r="E35" s="4" t="inlineStr">
        <is>
          <t xml:space="preserve"> </t>
        </is>
      </c>
    </row>
    <row r="36">
      <c r="A36" s="4" t="inlineStr">
        <is>
          <t>Current ratio</t>
        </is>
      </c>
      <c r="B36" s="4" t="inlineStr">
        <is>
          <t xml:space="preserve"> </t>
        </is>
      </c>
      <c r="C36" s="10" t="n">
        <v>0.01</v>
      </c>
      <c r="D36" s="4" t="inlineStr">
        <is>
          <t xml:space="preserve"> </t>
        </is>
      </c>
      <c r="E36" s="4" t="inlineStr">
        <is>
          <t xml:space="preserve"> </t>
        </is>
      </c>
    </row>
    <row r="37">
      <c r="A37" s="4" t="inlineStr">
        <is>
          <t>Total net funded debt to consolidated EBITDA</t>
        </is>
      </c>
      <c r="B37" s="4" t="inlineStr">
        <is>
          <t xml:space="preserve"> </t>
        </is>
      </c>
      <c r="C37" s="14" t="n">
        <v>0.035</v>
      </c>
      <c r="D37" s="4" t="inlineStr">
        <is>
          <t xml:space="preserve"> </t>
        </is>
      </c>
      <c r="E37" s="4" t="inlineStr">
        <is>
          <t xml:space="preserve"> </t>
        </is>
      </c>
    </row>
    <row r="38">
      <c r="A38" s="4" t="inlineStr">
        <is>
          <t>Revolving Credit Facility [Member] | Maximum [Member] | Adjusted Base Rate Loans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Applicable margin</t>
        </is>
      </c>
      <c r="B40" s="4" t="inlineStr">
        <is>
          <t xml:space="preserve"> </t>
        </is>
      </c>
      <c r="C40" s="14" t="n">
        <v>0.025</v>
      </c>
      <c r="D40" s="4" t="inlineStr">
        <is>
          <t xml:space="preserve"> </t>
        </is>
      </c>
      <c r="E40" s="4" t="inlineStr">
        <is>
          <t xml:space="preserve"> </t>
        </is>
      </c>
    </row>
    <row r="41">
      <c r="A41" s="4" t="inlineStr">
        <is>
          <t>Revolving Credit Facility [Member] | Maximum [Member] | SOFR Rate Loans and Letter of Credit Fees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Applicable margin</t>
        </is>
      </c>
      <c r="B43" s="4" t="inlineStr">
        <is>
          <t xml:space="preserve"> </t>
        </is>
      </c>
      <c r="C43" s="14" t="n">
        <v>0.035</v>
      </c>
      <c r="D43" s="4" t="inlineStr">
        <is>
          <t xml:space="preserve"> </t>
        </is>
      </c>
      <c r="E43" s="4" t="inlineStr">
        <is>
          <t xml:space="preserve"> </t>
        </is>
      </c>
    </row>
    <row r="44">
      <c r="A44" s="4" t="inlineStr">
        <is>
          <t>Brigham Revolving Credit Facility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Aggregate principal amount</t>
        </is>
      </c>
      <c r="B46" s="4" t="inlineStr">
        <is>
          <t xml:space="preserve"> </t>
        </is>
      </c>
      <c r="C46" s="6" t="n">
        <v>500000000</v>
      </c>
      <c r="D46" s="4" t="inlineStr">
        <is>
          <t xml:space="preserve"> </t>
        </is>
      </c>
      <c r="E46" s="4" t="inlineStr">
        <is>
          <t xml:space="preserve"> </t>
        </is>
      </c>
    </row>
    <row r="47">
      <c r="A47" s="4" t="inlineStr">
        <is>
          <t>2026 Senior Notes [Membe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Outstanding balance</t>
        </is>
      </c>
      <c r="B49" s="4" t="inlineStr">
        <is>
          <t xml:space="preserve"> </t>
        </is>
      </c>
      <c r="C49" s="6" t="n">
        <v>427500000</v>
      </c>
      <c r="D49" s="4" t="inlineStr">
        <is>
          <t xml:space="preserve"> </t>
        </is>
      </c>
      <c r="E49" s="6" t="n">
        <v>438800000</v>
      </c>
    </row>
    <row r="50">
      <c r="A50" s="4" t="inlineStr">
        <is>
          <t>Debt repayment terms</t>
        </is>
      </c>
      <c r="B50" s="4" t="inlineStr">
        <is>
          <t xml:space="preserve"> </t>
        </is>
      </c>
      <c r="C50" s="4" t="inlineStr">
        <is>
          <t xml:space="preserve"> option, to prepay the 2026 Senior Notes on the last business day of each calendar quarter in an amount equal to 2.50% of the aggregate principal amount of all the 2026 Senior Notes issued under the Note Purchase Agreement, which prepayments will not require the payment of any premium (each, an “Optional Quarterly Payment”). If Sitio OpCo does not make an Optional Quarterly Payment on any quarterly payment date, the applicable margin on the 2026 Senior Notes will increase to 7.75% for 2026 Senior Notes bearing interest based on the adjusted Term SOFR rate and 6.75% for 2026 Senior Notes bearing interest based on the base rate. The increased margin will apply until the earlier of the date on which Sitio OpCo makes such Optional Quarterly Payment or the next quarterly payment date. </t>
        </is>
      </c>
      <c r="D50" s="4" t="inlineStr">
        <is>
          <t xml:space="preserve"> </t>
        </is>
      </c>
      <c r="E50" s="4" t="inlineStr">
        <is>
          <t xml:space="preserve"> </t>
        </is>
      </c>
    </row>
    <row r="51">
      <c r="A51" s="4" t="inlineStr">
        <is>
          <t>Percentage of aggregate principal amount quarterly payments</t>
        </is>
      </c>
      <c r="B51" s="14" t="n">
        <v>0.025</v>
      </c>
      <c r="C51" s="4" t="inlineStr">
        <is>
          <t xml:space="preserve"> </t>
        </is>
      </c>
      <c r="D51" s="4" t="inlineStr">
        <is>
          <t xml:space="preserve"> </t>
        </is>
      </c>
      <c r="E51" s="4" t="inlineStr">
        <is>
          <t xml:space="preserve"> </t>
        </is>
      </c>
    </row>
    <row r="52">
      <c r="A52" s="4" t="inlineStr">
        <is>
          <t>Weighted average interest rate</t>
        </is>
      </c>
      <c r="B52" s="4" t="inlineStr">
        <is>
          <t xml:space="preserve"> </t>
        </is>
      </c>
      <c r="C52" s="14" t="n">
        <v>0.108</v>
      </c>
      <c r="D52" s="4" t="inlineStr">
        <is>
          <t xml:space="preserve"> </t>
        </is>
      </c>
      <c r="E52" s="14" t="n">
        <v>0.1123</v>
      </c>
    </row>
    <row r="53">
      <c r="A53" s="4" t="inlineStr">
        <is>
          <t>Unamortized debt issuance costs</t>
        </is>
      </c>
      <c r="B53" s="4" t="inlineStr">
        <is>
          <t xml:space="preserve"> </t>
        </is>
      </c>
      <c r="C53" s="6" t="n">
        <v>4500000</v>
      </c>
      <c r="D53" s="4" t="inlineStr">
        <is>
          <t xml:space="preserve"> </t>
        </is>
      </c>
      <c r="E53" s="6" t="n">
        <v>4700000</v>
      </c>
    </row>
    <row r="54">
      <c r="A54" s="4" t="inlineStr">
        <is>
          <t>Interest expense</t>
        </is>
      </c>
      <c r="B54" s="4" t="inlineStr">
        <is>
          <t xml:space="preserve"> </t>
        </is>
      </c>
      <c r="C54" s="6" t="n">
        <v>359000</v>
      </c>
      <c r="D54" s="4" t="inlineStr">
        <is>
          <t xml:space="preserve"> </t>
        </is>
      </c>
      <c r="E54" s="4" t="inlineStr">
        <is>
          <t xml:space="preserve"> </t>
        </is>
      </c>
    </row>
    <row r="55">
      <c r="A55" s="4" t="inlineStr">
        <is>
          <t>2026 Senior Notes [Member] | SOFR [Member]</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Applicable margin</t>
        </is>
      </c>
      <c r="B57" s="14" t="n">
        <v>0.0575</v>
      </c>
      <c r="C57" s="4" t="inlineStr">
        <is>
          <t xml:space="preserve"> </t>
        </is>
      </c>
      <c r="D57" s="4" t="inlineStr">
        <is>
          <t xml:space="preserve"> </t>
        </is>
      </c>
      <c r="E57" s="4" t="inlineStr">
        <is>
          <t xml:space="preserve"> </t>
        </is>
      </c>
    </row>
    <row r="58">
      <c r="A58" s="4" t="inlineStr">
        <is>
          <t>Credit spread adjustment</t>
        </is>
      </c>
      <c r="B58" s="14" t="n">
        <v>0.0015</v>
      </c>
      <c r="C58" s="4" t="inlineStr">
        <is>
          <t xml:space="preserve"> </t>
        </is>
      </c>
      <c r="D58" s="4" t="inlineStr">
        <is>
          <t xml:space="preserve"> </t>
        </is>
      </c>
      <c r="E58" s="4" t="inlineStr">
        <is>
          <t xml:space="preserve"> </t>
        </is>
      </c>
    </row>
    <row r="59">
      <c r="A59" s="4" t="inlineStr">
        <is>
          <t>2026 Senior Notes [Member] | SOFR [Member] | Subsequent To Brigham Merger [Member]</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Applicable margin</t>
        </is>
      </c>
      <c r="B61" s="14" t="n">
        <v>0.0775</v>
      </c>
      <c r="C61" s="4" t="inlineStr">
        <is>
          <t xml:space="preserve"> </t>
        </is>
      </c>
      <c r="D61" s="4" t="inlineStr">
        <is>
          <t xml:space="preserve"> </t>
        </is>
      </c>
      <c r="E61" s="4" t="inlineStr">
        <is>
          <t xml:space="preserve"> </t>
        </is>
      </c>
    </row>
    <row r="62">
      <c r="A62" s="4" t="inlineStr">
        <is>
          <t>2026 Senior Notes [Member] | Interest based on Base Rate [Member]</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Applicable margin</t>
        </is>
      </c>
      <c r="B64" s="14" t="n">
        <v>0.0475</v>
      </c>
      <c r="C64" s="4" t="inlineStr">
        <is>
          <t xml:space="preserve"> </t>
        </is>
      </c>
      <c r="D64" s="4" t="inlineStr">
        <is>
          <t xml:space="preserve"> </t>
        </is>
      </c>
      <c r="E64" s="4" t="inlineStr">
        <is>
          <t xml:space="preserve"> </t>
        </is>
      </c>
    </row>
    <row r="65">
      <c r="A65" s="4" t="inlineStr">
        <is>
          <t>2026 Senior Notes [Member] | Interest based on Base Rate [Member] | Subsequent To Brigham Merger [Member]</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Applicable margin</t>
        </is>
      </c>
      <c r="B67" s="14" t="n">
        <v>0.0675</v>
      </c>
      <c r="C67" s="4" t="inlineStr">
        <is>
          <t xml:space="preserve"> </t>
        </is>
      </c>
      <c r="D67" s="4" t="inlineStr">
        <is>
          <t xml:space="preserve"> </t>
        </is>
      </c>
      <c r="E67" s="4" t="inlineStr">
        <is>
          <t xml:space="preserve"> </t>
        </is>
      </c>
    </row>
    <row r="68">
      <c r="A68" s="4" t="inlineStr">
        <is>
          <t>2026 Senior Notes [Member] | Maximum [Member]</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Leverage ratio</t>
        </is>
      </c>
      <c r="B70" s="4" t="inlineStr">
        <is>
          <t xml:space="preserve"> </t>
        </is>
      </c>
      <c r="C70" s="9" t="n">
        <v>3.5</v>
      </c>
      <c r="D70" s="4" t="inlineStr">
        <is>
          <t xml:space="preserve"> </t>
        </is>
      </c>
      <c r="E7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chedule of Prepay Premium determined Based on Length of Time Between Issuance Date and Prepayment (Details) - 2026 Senior Notes [Member]</t>
        </is>
      </c>
      <c r="B1" s="2" t="inlineStr">
        <is>
          <t>3 Months Ended</t>
        </is>
      </c>
    </row>
    <row r="2">
      <c r="B2" s="2" t="inlineStr">
        <is>
          <t>Mar. 31, 2023</t>
        </is>
      </c>
    </row>
    <row r="3">
      <c r="A3" s="4" t="inlineStr">
        <is>
          <t>Months 0 - 12 [Member]</t>
        </is>
      </c>
      <c r="B3" s="4" t="inlineStr">
        <is>
          <t xml:space="preserve"> </t>
        </is>
      </c>
    </row>
    <row r="4">
      <c r="A4" s="3" t="inlineStr">
        <is>
          <t>Debt Instrument, Redemption [Line Items]</t>
        </is>
      </c>
      <c r="B4" s="4" t="inlineStr">
        <is>
          <t xml:space="preserve"> </t>
        </is>
      </c>
    </row>
    <row r="5">
      <c r="A5" s="4" t="inlineStr">
        <is>
          <t>Prepay premium percentage</t>
        </is>
      </c>
      <c r="B5" s="10" t="n">
        <v>0.03</v>
      </c>
    </row>
    <row r="6">
      <c r="A6" s="4" t="inlineStr">
        <is>
          <t>Months 13 - 24 [Member]</t>
        </is>
      </c>
      <c r="B6" s="4" t="inlineStr">
        <is>
          <t xml:space="preserve"> </t>
        </is>
      </c>
    </row>
    <row r="7">
      <c r="A7" s="3" t="inlineStr">
        <is>
          <t>Debt Instrument, Redemption [Line Items]</t>
        </is>
      </c>
      <c r="B7" s="4" t="inlineStr">
        <is>
          <t xml:space="preserve"> </t>
        </is>
      </c>
    </row>
    <row r="8">
      <c r="A8" s="4" t="inlineStr">
        <is>
          <t>Prepay premium percentage</t>
        </is>
      </c>
      <c r="B8" s="10" t="n">
        <v>0.03</v>
      </c>
    </row>
    <row r="9">
      <c r="A9" s="4" t="inlineStr">
        <is>
          <t>Months 25 - 36 [Member]</t>
        </is>
      </c>
      <c r="B9" s="4" t="inlineStr">
        <is>
          <t xml:space="preserve"> </t>
        </is>
      </c>
    </row>
    <row r="10">
      <c r="A10" s="3" t="inlineStr">
        <is>
          <t>Debt Instrument, Redemption [Line Items]</t>
        </is>
      </c>
      <c r="B10" s="4" t="inlineStr">
        <is>
          <t xml:space="preserve"> </t>
        </is>
      </c>
    </row>
    <row r="11">
      <c r="A11" s="4" t="inlineStr">
        <is>
          <t>Prepay premium percentage</t>
        </is>
      </c>
      <c r="B11" s="10" t="n">
        <v>0.01</v>
      </c>
    </row>
    <row r="12">
      <c r="A12" s="4" t="inlineStr">
        <is>
          <t>Months 37 - 48 [Member]</t>
        </is>
      </c>
      <c r="B12" s="4" t="inlineStr">
        <is>
          <t xml:space="preserve"> </t>
        </is>
      </c>
    </row>
    <row r="13">
      <c r="A13" s="3" t="inlineStr">
        <is>
          <t>Debt Instrument, Redemption [Line Items]</t>
        </is>
      </c>
      <c r="B13" s="4" t="inlineStr">
        <is>
          <t xml:space="preserve"> </t>
        </is>
      </c>
    </row>
    <row r="14">
      <c r="A14" s="4" t="inlineStr">
        <is>
          <t>Prepay premium percentage</t>
        </is>
      </c>
      <c r="B14"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Equity (Details Textual)</t>
        </is>
      </c>
      <c r="B1" s="2" t="inlineStr">
        <is>
          <t>3 Months Ended</t>
        </is>
      </c>
    </row>
    <row r="2">
      <c r="B2" s="2" t="inlineStr">
        <is>
          <t>Mar. 31, 2023 USD ($) $ / shares shares</t>
        </is>
      </c>
    </row>
    <row r="3">
      <c r="A3" s="3" t="inlineStr">
        <is>
          <t>Class Of Stock [Line Items]</t>
        </is>
      </c>
      <c r="B3" s="4" t="inlineStr">
        <is>
          <t xml:space="preserve"> </t>
        </is>
      </c>
    </row>
    <row r="4">
      <c r="A4" s="4" t="inlineStr">
        <is>
          <t>Consideration received | $</t>
        </is>
      </c>
      <c r="B4" s="6" t="n">
        <v>0</v>
      </c>
    </row>
    <row r="5">
      <c r="A5" s="4" t="inlineStr">
        <is>
          <t>Shares held in treasury</t>
        </is>
      </c>
      <c r="B5" s="5" t="n">
        <v>0</v>
      </c>
    </row>
    <row r="6">
      <c r="A6" s="4" t="inlineStr">
        <is>
          <t>Subsidiaries [Member]</t>
        </is>
      </c>
      <c r="B6" s="4" t="inlineStr">
        <is>
          <t xml:space="preserve"> </t>
        </is>
      </c>
    </row>
    <row r="7">
      <c r="A7" s="3" t="inlineStr">
        <is>
          <t>Class Of Stock [Line Items]</t>
        </is>
      </c>
      <c r="B7" s="4" t="inlineStr">
        <is>
          <t xml:space="preserve"> </t>
        </is>
      </c>
    </row>
    <row r="8">
      <c r="A8" s="4" t="inlineStr">
        <is>
          <t>Additional partnership units may be issued</t>
        </is>
      </c>
      <c r="B8" s="5" t="n">
        <v>2500000</v>
      </c>
    </row>
    <row r="9">
      <c r="A9" s="4" t="inlineStr">
        <is>
          <t>Brigham Merger [Member]</t>
        </is>
      </c>
      <c r="B9" s="4" t="inlineStr">
        <is>
          <t xml:space="preserve"> </t>
        </is>
      </c>
    </row>
    <row r="10">
      <c r="A10" s="3" t="inlineStr">
        <is>
          <t>Class Of Stock [Line Items]</t>
        </is>
      </c>
      <c r="B10" s="4" t="inlineStr">
        <is>
          <t xml:space="preserve"> </t>
        </is>
      </c>
    </row>
    <row r="11">
      <c r="A11" s="4" t="inlineStr">
        <is>
          <t>Treasury shares par value | $ / shares</t>
        </is>
      </c>
      <c r="B11" s="8" t="n">
        <v>30.15</v>
      </c>
    </row>
    <row r="12">
      <c r="A12" s="4" t="inlineStr">
        <is>
          <t>Warrants [Member]</t>
        </is>
      </c>
      <c r="B12" s="4" t="inlineStr">
        <is>
          <t xml:space="preserve"> </t>
        </is>
      </c>
    </row>
    <row r="13">
      <c r="A13" s="3" t="inlineStr">
        <is>
          <t>Class Of Stock [Line Items]</t>
        </is>
      </c>
      <c r="B13" s="4" t="inlineStr">
        <is>
          <t xml:space="preserve"> </t>
        </is>
      </c>
    </row>
    <row r="14">
      <c r="A14" s="4" t="inlineStr">
        <is>
          <t>Business combination, description</t>
        </is>
      </c>
      <c r="B14" s="4" t="inlineStr">
        <is>
          <t>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dated as of June 3, 2018, by and among Falcon and the other parties thereto.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t>
        </is>
      </c>
    </row>
    <row r="15">
      <c r="A15" s="4" t="inlineStr">
        <is>
          <t>Class A Common Stock [Member]</t>
        </is>
      </c>
      <c r="B15" s="4" t="inlineStr">
        <is>
          <t xml:space="preserve"> </t>
        </is>
      </c>
    </row>
    <row r="16">
      <c r="A16" s="3" t="inlineStr">
        <is>
          <t>Class Of Stock [Line Items]</t>
        </is>
      </c>
      <c r="B16" s="4" t="inlineStr">
        <is>
          <t xml:space="preserve"> </t>
        </is>
      </c>
    </row>
    <row r="17">
      <c r="A17" s="4" t="inlineStr">
        <is>
          <t>Voting rights description</t>
        </is>
      </c>
      <c r="B17" s="4" t="inlineStr">
        <is>
          <t xml:space="preserve">Holders of Class A Common Stock are entitled to one vote per share on all matters to be voted upon by the stockholders and are entitled to ratably receive dividends when and if declared by the Company’s Board. </t>
        </is>
      </c>
    </row>
    <row r="18">
      <c r="A18" s="4" t="inlineStr">
        <is>
          <t>Redemption of shares</t>
        </is>
      </c>
      <c r="B18" s="5" t="n">
        <v>6270</v>
      </c>
    </row>
    <row r="19">
      <c r="A19" s="4" t="inlineStr">
        <is>
          <t>Shares held in treasury canceled</t>
        </is>
      </c>
      <c r="B19" s="5" t="n">
        <v>633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quity - Summary of Quarterly Dividends (Details) - USD ($) $ / shares in Units, $ in Thousands</t>
        </is>
      </c>
      <c r="B1" s="2" t="inlineStr">
        <is>
          <t>3 Months Ended</t>
        </is>
      </c>
    </row>
    <row r="2">
      <c r="B2" s="2" t="inlineStr">
        <is>
          <t>Mar. 31, 2023</t>
        </is>
      </c>
      <c r="C2" s="2" t="inlineStr">
        <is>
          <t>Dec. 31, 2022</t>
        </is>
      </c>
      <c r="D2" s="2" t="inlineStr">
        <is>
          <t>Sep. 30, 2022</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Quarterly Dividend per Class A Common Share</t>
        </is>
      </c>
      <c r="B4" s="4" t="inlineStr">
        <is>
          <t xml:space="preserve"> </t>
        </is>
      </c>
      <c r="C4" s="8" t="n">
        <v>0.6</v>
      </c>
      <c r="D4" s="8" t="n">
        <v>0.72</v>
      </c>
      <c r="E4" s="8" t="n">
        <v>0.71</v>
      </c>
    </row>
    <row r="5">
      <c r="A5" s="4" t="inlineStr">
        <is>
          <t>Class A Cash Dividends Paid</t>
        </is>
      </c>
      <c r="B5" s="6" t="n">
        <v>48107</v>
      </c>
      <c r="C5" s="6" t="n">
        <v>48107</v>
      </c>
      <c r="D5" s="6" t="n">
        <v>9148</v>
      </c>
      <c r="E5" s="6" t="n">
        <v>9017</v>
      </c>
    </row>
    <row r="6">
      <c r="A6" s="4" t="inlineStr">
        <is>
          <t>Payment Date</t>
        </is>
      </c>
      <c r="B6" s="4" t="inlineStr">
        <is>
          <t xml:space="preserve"> </t>
        </is>
      </c>
      <c r="C6" s="4" t="inlineStr">
        <is>
          <t>Mar. 31,  2023</t>
        </is>
      </c>
      <c r="D6" s="4" t="inlineStr">
        <is>
          <t>Nov. 30,  2022</t>
        </is>
      </c>
      <c r="E6" s="4" t="inlineStr">
        <is>
          <t>Aug. 31,  2022</t>
        </is>
      </c>
    </row>
    <row r="7">
      <c r="A7" s="4" t="inlineStr">
        <is>
          <t>Stockholder record date</t>
        </is>
      </c>
      <c r="B7" s="4" t="inlineStr">
        <is>
          <t xml:space="preserve"> </t>
        </is>
      </c>
      <c r="C7" s="4" t="inlineStr">
        <is>
          <t>Mar. 17,  2023</t>
        </is>
      </c>
      <c r="D7" s="4" t="inlineStr">
        <is>
          <t>Nov. 21,  2022</t>
        </is>
      </c>
      <c r="E7" s="4" t="inlineStr">
        <is>
          <t>Aug. 18,  2022</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Equity - Calculation of basic and diluted earnings per share (Details) $ / shares in Units, shares in Thousands, $ in Thousands</t>
        </is>
      </c>
      <c r="B1" s="2" t="inlineStr">
        <is>
          <t>3 Months Ended</t>
        </is>
      </c>
    </row>
    <row r="2">
      <c r="B2" s="2" t="inlineStr">
        <is>
          <t>Mar. 31, 2023 USD ($) $ / shares shares</t>
        </is>
      </c>
    </row>
    <row r="3">
      <c r="A3" s="3" t="inlineStr">
        <is>
          <t>Numerator:</t>
        </is>
      </c>
      <c r="B3" s="4" t="inlineStr">
        <is>
          <t xml:space="preserve"> </t>
        </is>
      </c>
    </row>
    <row r="4">
      <c r="A4" s="4" t="inlineStr">
        <is>
          <t>Net income attributable to Class A stockholders</t>
        </is>
      </c>
      <c r="B4" s="6" t="n">
        <v>22653</v>
      </c>
    </row>
    <row r="5">
      <c r="A5" s="4" t="inlineStr">
        <is>
          <t>Less: Earnings allocated to participating securities</t>
        </is>
      </c>
      <c r="B5" s="5" t="n">
        <v>-400</v>
      </c>
    </row>
    <row r="6">
      <c r="A6" s="4" t="inlineStr">
        <is>
          <t>Net income attributable to Class A stockholders - basic</t>
        </is>
      </c>
      <c r="B6" s="5" t="n">
        <v>22253</v>
      </c>
    </row>
    <row r="7">
      <c r="A7" s="4" t="inlineStr">
        <is>
          <t>Plus: net income attributable to noncontrolling interest</t>
        </is>
      </c>
      <c r="B7" s="5" t="n">
        <v>25066</v>
      </c>
    </row>
    <row r="8">
      <c r="A8" s="4" t="inlineStr">
        <is>
          <t>Net income attributable to Class A stockholders - diluted</t>
        </is>
      </c>
      <c r="B8" s="6" t="n">
        <v>47319</v>
      </c>
    </row>
    <row r="9">
      <c r="A9" s="3" t="inlineStr">
        <is>
          <t>Denominator:</t>
        </is>
      </c>
      <c r="B9" s="4" t="inlineStr">
        <is>
          <t xml:space="preserve"> </t>
        </is>
      </c>
    </row>
    <row r="10">
      <c r="A10" s="4" t="inlineStr">
        <is>
          <t>Weighted average shares outstanding - basic | shares</t>
        </is>
      </c>
      <c r="B10" s="5" t="n">
        <v>80178</v>
      </c>
    </row>
    <row r="11">
      <c r="A11" s="4" t="inlineStr">
        <is>
          <t>Weighted average shares outstanding - diluted | shares</t>
        </is>
      </c>
      <c r="B11" s="5" t="n">
        <v>80178</v>
      </c>
    </row>
    <row r="12">
      <c r="A12" s="4" t="inlineStr">
        <is>
          <t>Net income per common share - basic | $ / shares</t>
        </is>
      </c>
      <c r="B12" s="8" t="n">
        <v>0.28</v>
      </c>
    </row>
    <row r="13">
      <c r="A13" s="4" t="inlineStr">
        <is>
          <t>Net income per common share - diluted | $ / shares</t>
        </is>
      </c>
      <c r="B13" s="8" t="n">
        <v>0.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 Computation of diluted earnings per share (Details) shares in Thousands</t>
        </is>
      </c>
      <c r="B1" s="2" t="inlineStr">
        <is>
          <t>3 Months Ended</t>
        </is>
      </c>
    </row>
    <row r="2">
      <c r="B2" s="2" t="inlineStr">
        <is>
          <t>Mar. 31, 2023 shares</t>
        </is>
      </c>
    </row>
    <row r="3">
      <c r="A3" s="3" t="inlineStr">
        <is>
          <t>Class Of Stock [Line Items]</t>
        </is>
      </c>
      <c r="B3" s="4" t="inlineStr">
        <is>
          <t xml:space="preserve"> </t>
        </is>
      </c>
    </row>
    <row r="4">
      <c r="A4" s="4" t="inlineStr">
        <is>
          <t>Total diluted earnings</t>
        </is>
      </c>
      <c r="B4" s="5" t="n">
        <v>5963</v>
      </c>
    </row>
    <row r="5">
      <c r="A5" s="4" t="inlineStr">
        <is>
          <t>Warrants [Member]</t>
        </is>
      </c>
      <c r="B5" s="4" t="inlineStr">
        <is>
          <t xml:space="preserve"> </t>
        </is>
      </c>
    </row>
    <row r="6">
      <c r="A6" s="3" t="inlineStr">
        <is>
          <t>Class Of Stock [Line Items]</t>
        </is>
      </c>
      <c r="B6" s="4" t="inlineStr">
        <is>
          <t xml:space="preserve"> </t>
        </is>
      </c>
    </row>
    <row r="7">
      <c r="A7" s="4" t="inlineStr">
        <is>
          <t>Total diluted earnings</t>
        </is>
      </c>
      <c r="B7" s="5" t="n">
        <v>5312</v>
      </c>
    </row>
    <row r="8">
      <c r="A8" s="4" t="inlineStr">
        <is>
          <t>Unvested Share-based Compensation Awards [Member]</t>
        </is>
      </c>
      <c r="B8" s="4" t="inlineStr">
        <is>
          <t xml:space="preserve"> </t>
        </is>
      </c>
    </row>
    <row r="9">
      <c r="A9" s="3" t="inlineStr">
        <is>
          <t>Class Of Stock [Line Items]</t>
        </is>
      </c>
      <c r="B9" s="4" t="inlineStr">
        <is>
          <t xml:space="preserve"> </t>
        </is>
      </c>
    </row>
    <row r="10">
      <c r="A10" s="4" t="inlineStr">
        <is>
          <t>Total diluted earnings</t>
        </is>
      </c>
      <c r="B10" s="5" t="n">
        <v>6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Noncontrolling Interest (Details Textual)</t>
        </is>
      </c>
      <c r="B1" s="2" t="inlineStr">
        <is>
          <t>Mar. 31, 2023</t>
        </is>
      </c>
    </row>
    <row r="2">
      <c r="A2" s="4" t="inlineStr">
        <is>
          <t>Sitio OpCo [Member]</t>
        </is>
      </c>
      <c r="B2" s="4" t="inlineStr">
        <is>
          <t xml:space="preserve"> </t>
        </is>
      </c>
    </row>
    <row r="3">
      <c r="A3" s="3" t="inlineStr">
        <is>
          <t>Temporary Equity [Line Items]</t>
        </is>
      </c>
      <c r="B3" s="4" t="inlineStr">
        <is>
          <t xml:space="preserve"> </t>
        </is>
      </c>
    </row>
    <row r="4">
      <c r="A4" s="4" t="inlineStr">
        <is>
          <t>Ownership percentage by related parties</t>
        </is>
      </c>
      <c r="B4" s="14" t="n">
        <v>0.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 Summary of Recorded Adjustments to Noncontrolling Interest (Details) $ in Thousands</t>
        </is>
      </c>
      <c r="B1" s="2" t="inlineStr">
        <is>
          <t>3 Months Ended</t>
        </is>
      </c>
    </row>
    <row r="2">
      <c r="B2" s="2" t="inlineStr">
        <is>
          <t>Mar. 31, 2023 USD ($)</t>
        </is>
      </c>
    </row>
    <row r="3">
      <c r="A3" s="3" t="inlineStr">
        <is>
          <t>Noncontrolling Interest [Line Items]</t>
        </is>
      </c>
      <c r="B3" s="4" t="inlineStr">
        <is>
          <t xml:space="preserve"> </t>
        </is>
      </c>
    </row>
    <row r="4">
      <c r="A4" s="4" t="inlineStr">
        <is>
          <t>Beginning balance</t>
        </is>
      </c>
      <c r="B4" s="6" t="n">
        <v>2164228</v>
      </c>
    </row>
    <row r="5">
      <c r="A5" s="4" t="inlineStr">
        <is>
          <t>Net income</t>
        </is>
      </c>
      <c r="B5" s="5" t="n">
        <v>25066</v>
      </c>
    </row>
    <row r="6">
      <c r="A6" s="4" t="inlineStr">
        <is>
          <t>Share-based compensation</t>
        </is>
      </c>
      <c r="B6" s="5" t="n">
        <v>555</v>
      </c>
    </row>
    <row r="7">
      <c r="A7" s="4" t="inlineStr">
        <is>
          <t>Conversion of Class C Common Stock to Class A Common Stock</t>
        </is>
      </c>
      <c r="B7" s="5" t="n">
        <v>-183</v>
      </c>
    </row>
    <row r="8">
      <c r="A8" s="4" t="inlineStr">
        <is>
          <t>Distributions to noncontrolling interest</t>
        </is>
      </c>
      <c r="B8" s="5" t="n">
        <v>-49206</v>
      </c>
    </row>
    <row r="9">
      <c r="A9" s="4" t="inlineStr">
        <is>
          <t>Ending balance</t>
        </is>
      </c>
      <c r="B9" s="6" t="n">
        <v>21404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45" customWidth="1" min="3" max="3"/>
    <col width="43" customWidth="1" min="4" max="4"/>
    <col width="43" customWidth="1" min="5" max="5"/>
    <col width="27" customWidth="1" min="6" max="6"/>
    <col width="29" customWidth="1" min="7" max="7"/>
    <col width="24" customWidth="1" min="8" max="8"/>
    <col width="33" customWidth="1" min="9" max="9"/>
  </cols>
  <sheetData>
    <row r="1">
      <c r="A1" s="1" t="inlineStr">
        <is>
          <t>Condensed Consolidated Statements of Equity - USD ($) shares in Thousands</t>
        </is>
      </c>
      <c r="B1" s="2" t="inlineStr">
        <is>
          <t>Total</t>
        </is>
      </c>
      <c r="C1" s="2" t="inlineStr">
        <is>
          <t>General Partner and Limited Partner [Member]</t>
        </is>
      </c>
      <c r="D1" s="2" t="inlineStr">
        <is>
          <t>Common Stock Class A Common Stock [Member]</t>
        </is>
      </c>
      <c r="E1" s="2" t="inlineStr">
        <is>
          <t>Common Stock Class C Common Stock [Member]</t>
        </is>
      </c>
      <c r="F1" s="2" t="inlineStr">
        <is>
          <t>Additional Paid In Capital</t>
        </is>
      </c>
      <c r="G1" s="2" t="inlineStr">
        <is>
          <t>Accumulated Deficit [Member]</t>
        </is>
      </c>
      <c r="H1" s="2" t="inlineStr">
        <is>
          <t>Treasury Stock [Member]</t>
        </is>
      </c>
      <c r="I1" s="2" t="inlineStr">
        <is>
          <t>Noncontrolling Interest [Member]</t>
        </is>
      </c>
    </row>
    <row r="2">
      <c r="A2" s="4" t="inlineStr">
        <is>
          <t>Balance at Dec. 31, 2021</t>
        </is>
      </c>
      <c r="B2" s="6" t="n">
        <v>1063143000</v>
      </c>
      <c r="C2" s="6" t="n">
        <v>560622000</v>
      </c>
      <c r="D2" s="4" t="inlineStr">
        <is>
          <t xml:space="preserve"> </t>
        </is>
      </c>
      <c r="E2" s="4" t="inlineStr">
        <is>
          <t xml:space="preserve"> </t>
        </is>
      </c>
      <c r="F2" s="4" t="inlineStr">
        <is>
          <t xml:space="preserve"> </t>
        </is>
      </c>
      <c r="G2" s="4" t="inlineStr">
        <is>
          <t xml:space="preserve"> </t>
        </is>
      </c>
      <c r="H2" s="4" t="inlineStr">
        <is>
          <t xml:space="preserve"> </t>
        </is>
      </c>
      <c r="I2" s="6" t="n">
        <v>502521000</v>
      </c>
    </row>
    <row r="3">
      <c r="A3" s="4" t="inlineStr">
        <is>
          <t>Net income attributable to Predecessor</t>
        </is>
      </c>
      <c r="B3" s="5" t="n">
        <v>38522000</v>
      </c>
      <c r="C3" s="5" t="n">
        <v>19280000</v>
      </c>
      <c r="D3" s="4" t="inlineStr">
        <is>
          <t xml:space="preserve"> </t>
        </is>
      </c>
      <c r="E3" s="4" t="inlineStr">
        <is>
          <t xml:space="preserve"> </t>
        </is>
      </c>
      <c r="F3" s="4" t="inlineStr">
        <is>
          <t xml:space="preserve"> </t>
        </is>
      </c>
      <c r="G3" s="4" t="inlineStr">
        <is>
          <t xml:space="preserve"> </t>
        </is>
      </c>
      <c r="H3" s="4" t="inlineStr">
        <is>
          <t xml:space="preserve"> </t>
        </is>
      </c>
      <c r="I3" s="5" t="n">
        <v>19242000</v>
      </c>
    </row>
    <row r="4">
      <c r="A4" s="4" t="inlineStr">
        <is>
          <t>Net income</t>
        </is>
      </c>
      <c r="B4" s="5" t="n">
        <v>3852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 equivalent right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Mar. 31, 2022</t>
        </is>
      </c>
      <c r="B6" s="5" t="n">
        <v>1101665000</v>
      </c>
      <c r="C6" s="6" t="n">
        <v>579902000</v>
      </c>
      <c r="D6" s="4" t="inlineStr">
        <is>
          <t xml:space="preserve"> </t>
        </is>
      </c>
      <c r="E6" s="4" t="inlineStr">
        <is>
          <t xml:space="preserve"> </t>
        </is>
      </c>
      <c r="F6" s="4" t="inlineStr">
        <is>
          <t xml:space="preserve"> </t>
        </is>
      </c>
      <c r="G6" s="4" t="inlineStr">
        <is>
          <t xml:space="preserve"> </t>
        </is>
      </c>
      <c r="H6" s="4" t="inlineStr">
        <is>
          <t xml:space="preserve"> </t>
        </is>
      </c>
      <c r="I6" s="5" t="n">
        <v>521763000</v>
      </c>
    </row>
    <row r="7">
      <c r="A7" s="4" t="inlineStr">
        <is>
          <t>Balance at Dec. 31, 2022</t>
        </is>
      </c>
      <c r="B7" s="5" t="n">
        <v>3886595000</v>
      </c>
      <c r="C7" s="4" t="inlineStr">
        <is>
          <t xml:space="preserve"> </t>
        </is>
      </c>
      <c r="D7" s="6" t="n">
        <v>8000</v>
      </c>
      <c r="E7" s="6" t="n">
        <v>7000</v>
      </c>
      <c r="F7" s="6" t="n">
        <v>1750640000</v>
      </c>
      <c r="G7" s="6" t="n">
        <v>-9203000</v>
      </c>
      <c r="H7" s="6" t="n">
        <v>-19085000</v>
      </c>
      <c r="I7" s="5" t="n">
        <v>2164228000</v>
      </c>
    </row>
    <row r="8">
      <c r="A8" s="4" t="inlineStr">
        <is>
          <t>Balance, shares at Dec. 31, 2022</t>
        </is>
      </c>
      <c r="B8" s="4" t="inlineStr">
        <is>
          <t xml:space="preserve"> </t>
        </is>
      </c>
      <c r="C8" s="4" t="inlineStr">
        <is>
          <t xml:space="preserve"> </t>
        </is>
      </c>
      <c r="D8" s="5" t="n">
        <v>80805</v>
      </c>
      <c r="E8" s="5" t="n">
        <v>74347</v>
      </c>
      <c r="F8" s="4" t="inlineStr">
        <is>
          <t xml:space="preserve"> </t>
        </is>
      </c>
      <c r="G8" s="4" t="inlineStr">
        <is>
          <t xml:space="preserve"> </t>
        </is>
      </c>
      <c r="H8" s="5" t="n">
        <v>-633</v>
      </c>
      <c r="I8" s="4" t="inlineStr">
        <is>
          <t xml:space="preserve"> </t>
        </is>
      </c>
    </row>
    <row r="9">
      <c r="A9" s="4" t="inlineStr">
        <is>
          <t>Net income</t>
        </is>
      </c>
      <c r="B9" s="5" t="n">
        <v>47719000</v>
      </c>
      <c r="C9" s="4" t="inlineStr">
        <is>
          <t xml:space="preserve"> </t>
        </is>
      </c>
      <c r="D9" s="4" t="inlineStr">
        <is>
          <t xml:space="preserve"> </t>
        </is>
      </c>
      <c r="E9" s="4" t="inlineStr">
        <is>
          <t xml:space="preserve"> </t>
        </is>
      </c>
      <c r="F9" s="4" t="inlineStr">
        <is>
          <t xml:space="preserve"> </t>
        </is>
      </c>
      <c r="G9" s="5" t="n">
        <v>22653000</v>
      </c>
      <c r="H9" s="4" t="inlineStr">
        <is>
          <t xml:space="preserve"> </t>
        </is>
      </c>
      <c r="I9" s="5" t="n">
        <v>25066000</v>
      </c>
    </row>
    <row r="10">
      <c r="A10" s="4" t="inlineStr">
        <is>
          <t>Stock-based compensation</t>
        </is>
      </c>
      <c r="B10" s="5" t="n">
        <v>4684000</v>
      </c>
      <c r="C10" s="4" t="inlineStr">
        <is>
          <t xml:space="preserve"> </t>
        </is>
      </c>
      <c r="D10" s="4" t="inlineStr">
        <is>
          <t xml:space="preserve"> </t>
        </is>
      </c>
      <c r="E10" s="4" t="inlineStr">
        <is>
          <t xml:space="preserve"> </t>
        </is>
      </c>
      <c r="F10" s="5" t="n">
        <v>4129000</v>
      </c>
      <c r="G10" s="4" t="inlineStr">
        <is>
          <t xml:space="preserve"> </t>
        </is>
      </c>
      <c r="H10" s="4" t="inlineStr">
        <is>
          <t xml:space="preserve"> </t>
        </is>
      </c>
      <c r="I10" s="5" t="n">
        <v>555000</v>
      </c>
    </row>
    <row r="11">
      <c r="A11" s="4" t="inlineStr">
        <is>
          <t>Conversion of Class C Common Stock to Class A Common Stock</t>
        </is>
      </c>
      <c r="B11" s="4" t="inlineStr">
        <is>
          <t xml:space="preserve"> </t>
        </is>
      </c>
      <c r="C11" s="4" t="inlineStr">
        <is>
          <t xml:space="preserve"> </t>
        </is>
      </c>
      <c r="D11" s="4" t="inlineStr">
        <is>
          <t xml:space="preserve"> </t>
        </is>
      </c>
      <c r="E11" s="4" t="inlineStr">
        <is>
          <t xml:space="preserve"> </t>
        </is>
      </c>
      <c r="F11" s="5" t="n">
        <v>183000</v>
      </c>
      <c r="G11" s="4" t="inlineStr">
        <is>
          <t xml:space="preserve"> </t>
        </is>
      </c>
      <c r="H11" s="4" t="inlineStr">
        <is>
          <t xml:space="preserve"> </t>
        </is>
      </c>
      <c r="I11" s="5" t="n">
        <v>-183000</v>
      </c>
    </row>
    <row r="12">
      <c r="A12" s="4" t="inlineStr">
        <is>
          <t>Conversion of Class C Common Stock to Class A Common Stock, shares</t>
        </is>
      </c>
      <c r="B12" s="4" t="inlineStr">
        <is>
          <t xml:space="preserve"> </t>
        </is>
      </c>
      <c r="C12" s="4" t="inlineStr">
        <is>
          <t xml:space="preserve"> </t>
        </is>
      </c>
      <c r="D12" s="5" t="n">
        <v>6</v>
      </c>
      <c r="E12" s="5" t="n">
        <v>-6</v>
      </c>
      <c r="F12" s="4" t="inlineStr">
        <is>
          <t xml:space="preserve"> </t>
        </is>
      </c>
      <c r="G12" s="4" t="inlineStr">
        <is>
          <t xml:space="preserve"> </t>
        </is>
      </c>
      <c r="H12" s="4" t="inlineStr">
        <is>
          <t xml:space="preserve"> </t>
        </is>
      </c>
      <c r="I12" s="4" t="inlineStr">
        <is>
          <t xml:space="preserve"> </t>
        </is>
      </c>
    </row>
    <row r="13">
      <c r="A13" s="4" t="inlineStr">
        <is>
          <t>Issuance of Class A Common Stock upon vesting of RSUs, net of shares withheld for income taxes</t>
        </is>
      </c>
      <c r="B13" s="4" t="inlineStr">
        <is>
          <t xml:space="preserve"> </t>
        </is>
      </c>
      <c r="C13" s="4" t="inlineStr">
        <is>
          <t xml:space="preserve"> </t>
        </is>
      </c>
      <c r="D13" s="5" t="n">
        <v>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lass A Common Stock upon vesting of RSUs, net of shares withheld for income taxes , value</t>
        </is>
      </c>
      <c r="B14" s="5" t="n">
        <v>-44000</v>
      </c>
      <c r="C14" s="4" t="inlineStr">
        <is>
          <t xml:space="preserve"> </t>
        </is>
      </c>
      <c r="D14" s="4" t="inlineStr">
        <is>
          <t xml:space="preserve"> </t>
        </is>
      </c>
      <c r="E14" s="4" t="inlineStr">
        <is>
          <t xml:space="preserve"> </t>
        </is>
      </c>
      <c r="F14" s="5" t="n">
        <v>-44000</v>
      </c>
      <c r="G14" s="4" t="inlineStr">
        <is>
          <t xml:space="preserve"> </t>
        </is>
      </c>
      <c r="H14" s="4" t="inlineStr">
        <is>
          <t xml:space="preserve"> </t>
        </is>
      </c>
      <c r="I14" s="4" t="inlineStr">
        <is>
          <t xml:space="preserve"> </t>
        </is>
      </c>
    </row>
    <row r="15">
      <c r="A15" s="4" t="inlineStr">
        <is>
          <t>Deferred tax assset arising from conversion of shares of Class C Common Stock to Class A Common Stock</t>
        </is>
      </c>
      <c r="B15" s="5" t="n">
        <v>36000</v>
      </c>
      <c r="C15" s="4" t="inlineStr">
        <is>
          <t xml:space="preserve"> </t>
        </is>
      </c>
      <c r="D15" s="4" t="inlineStr">
        <is>
          <t xml:space="preserve"> </t>
        </is>
      </c>
      <c r="E15" s="4" t="inlineStr">
        <is>
          <t xml:space="preserve"> </t>
        </is>
      </c>
      <c r="F15" s="5" t="n">
        <v>36000</v>
      </c>
      <c r="G15" s="4" t="inlineStr">
        <is>
          <t xml:space="preserve"> </t>
        </is>
      </c>
      <c r="H15" s="4" t="inlineStr">
        <is>
          <t xml:space="preserve"> </t>
        </is>
      </c>
      <c r="I15" s="4" t="inlineStr">
        <is>
          <t xml:space="preserve"> </t>
        </is>
      </c>
    </row>
    <row r="16">
      <c r="A16" s="4" t="inlineStr">
        <is>
          <t>Net income attributable to stockholders</t>
        </is>
      </c>
      <c r="B16" s="5" t="n">
        <v>2265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to Class A stockholders</t>
        </is>
      </c>
      <c r="B17" s="5" t="n">
        <v>-48107000</v>
      </c>
      <c r="C17" s="4" t="inlineStr">
        <is>
          <t xml:space="preserve"> </t>
        </is>
      </c>
      <c r="D17" s="4" t="inlineStr">
        <is>
          <t xml:space="preserve"> </t>
        </is>
      </c>
      <c r="E17" s="4" t="inlineStr">
        <is>
          <t xml:space="preserve"> </t>
        </is>
      </c>
      <c r="F17" s="4" t="inlineStr">
        <is>
          <t xml:space="preserve"> </t>
        </is>
      </c>
      <c r="G17" s="5" t="n">
        <v>-48107000</v>
      </c>
      <c r="H17" s="4" t="inlineStr">
        <is>
          <t xml:space="preserve"> </t>
        </is>
      </c>
      <c r="I17" s="4" t="inlineStr">
        <is>
          <t xml:space="preserve"> </t>
        </is>
      </c>
    </row>
    <row r="18">
      <c r="A18" s="4" t="inlineStr">
        <is>
          <t>Dividend equivalent rights</t>
        </is>
      </c>
      <c r="B18" s="5" t="n">
        <v>-400000</v>
      </c>
      <c r="C18" s="4" t="inlineStr">
        <is>
          <t xml:space="preserve"> </t>
        </is>
      </c>
      <c r="D18" s="4" t="inlineStr">
        <is>
          <t xml:space="preserve"> </t>
        </is>
      </c>
      <c r="E18" s="4" t="inlineStr">
        <is>
          <t xml:space="preserve"> </t>
        </is>
      </c>
      <c r="F18" s="4" t="inlineStr">
        <is>
          <t xml:space="preserve"> </t>
        </is>
      </c>
      <c r="G18" s="5" t="n">
        <v>-400000</v>
      </c>
      <c r="H18" s="4" t="inlineStr">
        <is>
          <t xml:space="preserve"> </t>
        </is>
      </c>
      <c r="I18" s="4" t="inlineStr">
        <is>
          <t xml:space="preserve"> </t>
        </is>
      </c>
    </row>
    <row r="19">
      <c r="A19" s="4" t="inlineStr">
        <is>
          <t>Distributions to noncontrolling interest</t>
        </is>
      </c>
      <c r="B19" s="5" t="n">
        <v>-4920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9206000</v>
      </c>
    </row>
    <row r="20">
      <c r="A20" s="4" t="inlineStr">
        <is>
          <t>Cancellation of Treasury Shares</t>
        </is>
      </c>
      <c r="B20" s="4" t="inlineStr">
        <is>
          <t xml:space="preserve"> </t>
        </is>
      </c>
      <c r="C20" s="4" t="inlineStr">
        <is>
          <t xml:space="preserve"> </t>
        </is>
      </c>
      <c r="D20" s="5" t="n">
        <v>-633</v>
      </c>
      <c r="E20" s="4" t="inlineStr">
        <is>
          <t xml:space="preserve"> </t>
        </is>
      </c>
      <c r="F20" s="4" t="inlineStr">
        <is>
          <t xml:space="preserve"> </t>
        </is>
      </c>
      <c r="G20" s="4" t="inlineStr">
        <is>
          <t xml:space="preserve"> </t>
        </is>
      </c>
      <c r="H20" s="5" t="n">
        <v>633</v>
      </c>
      <c r="I20" s="4" t="inlineStr">
        <is>
          <t xml:space="preserve"> </t>
        </is>
      </c>
    </row>
    <row r="21">
      <c r="A21" s="4" t="inlineStr">
        <is>
          <t>Cancellation of Treasury Shares value</t>
        </is>
      </c>
      <c r="B21" s="4" t="inlineStr">
        <is>
          <t xml:space="preserve"> </t>
        </is>
      </c>
      <c r="C21" s="4" t="inlineStr">
        <is>
          <t xml:space="preserve"> </t>
        </is>
      </c>
      <c r="D21" s="4" t="inlineStr">
        <is>
          <t xml:space="preserve"> </t>
        </is>
      </c>
      <c r="E21" s="4" t="inlineStr">
        <is>
          <t xml:space="preserve"> </t>
        </is>
      </c>
      <c r="F21" s="5" t="n">
        <v>-19085000</v>
      </c>
      <c r="G21" s="4" t="inlineStr">
        <is>
          <t xml:space="preserve"> </t>
        </is>
      </c>
      <c r="H21" s="6" t="n">
        <v>19085000</v>
      </c>
      <c r="I21" s="4" t="inlineStr">
        <is>
          <t xml:space="preserve"> </t>
        </is>
      </c>
    </row>
    <row r="22">
      <c r="A22" s="4" t="inlineStr">
        <is>
          <t>Balance at Mar. 31, 2023</t>
        </is>
      </c>
      <c r="B22" s="6" t="n">
        <v>3841277000</v>
      </c>
      <c r="C22" s="4" t="inlineStr">
        <is>
          <t xml:space="preserve"> </t>
        </is>
      </c>
      <c r="D22" s="6" t="n">
        <v>8000</v>
      </c>
      <c r="E22" s="6" t="n">
        <v>7000</v>
      </c>
      <c r="F22" s="6" t="n">
        <v>1735859000</v>
      </c>
      <c r="G22" s="6" t="n">
        <v>-35057000</v>
      </c>
      <c r="H22" s="4" t="inlineStr">
        <is>
          <t xml:space="preserve"> </t>
        </is>
      </c>
      <c r="I22" s="6" t="n">
        <v>2140460000</v>
      </c>
    </row>
    <row r="23">
      <c r="A23" s="4" t="inlineStr">
        <is>
          <t>Balance, shares at Mar. 31, 2023</t>
        </is>
      </c>
      <c r="B23" s="4" t="inlineStr">
        <is>
          <t xml:space="preserve"> </t>
        </is>
      </c>
      <c r="C23" s="4" t="inlineStr">
        <is>
          <t xml:space="preserve"> </t>
        </is>
      </c>
      <c r="D23" s="5" t="n">
        <v>80184</v>
      </c>
      <c r="E23" s="5" t="n">
        <v>74341</v>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Details) - USD ($)</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Available for future grant</t>
        </is>
      </c>
      <c r="B4" s="5" t="n">
        <v>6856051</v>
      </c>
      <c r="C4" s="4" t="inlineStr">
        <is>
          <t xml:space="preserve"> </t>
        </is>
      </c>
    </row>
    <row r="5">
      <c r="A5" s="4" t="inlineStr">
        <is>
          <t>Share-based Compensation Expense</t>
        </is>
      </c>
      <c r="B5" s="6" t="n">
        <v>4700000</v>
      </c>
      <c r="C5" s="6" t="n">
        <v>0</v>
      </c>
    </row>
    <row r="6">
      <c r="A6" s="4" t="inlineStr">
        <is>
          <t>Dividend equivalent rights paid</t>
        </is>
      </c>
      <c r="B6" s="5" t="n">
        <v>400000</v>
      </c>
      <c r="C6" s="5" t="n">
        <v>0</v>
      </c>
    </row>
    <row r="7">
      <c r="A7" s="4" t="inlineStr">
        <is>
          <t>Amount paid to restricted stock award holders under distribution equivalent rights</t>
        </is>
      </c>
      <c r="B7" s="6" t="n">
        <v>400000</v>
      </c>
      <c r="C7" s="5" t="n">
        <v>0</v>
      </c>
    </row>
    <row r="8">
      <c r="A8" s="4" t="inlineStr">
        <is>
          <t>Class A Common Stock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ggregate common stock available for issuance</t>
        </is>
      </c>
      <c r="B10" s="5" t="n">
        <v>8384083</v>
      </c>
      <c r="C10" s="4" t="inlineStr">
        <is>
          <t xml:space="preserve"> </t>
        </is>
      </c>
    </row>
    <row r="11">
      <c r="A11" s="4" t="inlineStr">
        <is>
          <t>Restricted Stock Unit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shares issued</t>
        </is>
      </c>
      <c r="B13" s="5" t="n">
        <v>185188</v>
      </c>
      <c r="C13" s="4" t="inlineStr">
        <is>
          <t xml:space="preserve"> </t>
        </is>
      </c>
    </row>
    <row r="14">
      <c r="A14" s="4" t="inlineStr">
        <is>
          <t>Share-based Compensation Expense</t>
        </is>
      </c>
      <c r="B14" s="6" t="n">
        <v>2300000</v>
      </c>
      <c r="C14" s="5" t="n">
        <v>0</v>
      </c>
    </row>
    <row r="15">
      <c r="A15" s="4" t="inlineStr">
        <is>
          <t>Unamortized equity-based compensation expense</t>
        </is>
      </c>
      <c r="B15" s="6" t="n">
        <v>10500000</v>
      </c>
      <c r="C15" s="4" t="inlineStr">
        <is>
          <t xml:space="preserve"> </t>
        </is>
      </c>
    </row>
    <row r="16">
      <c r="A16" s="4" t="inlineStr">
        <is>
          <t>Unamortized equity-based compensation expense</t>
        </is>
      </c>
      <c r="B16" s="4" t="inlineStr">
        <is>
          <t xml:space="preserve"> </t>
        </is>
      </c>
      <c r="C16" s="5" t="n">
        <v>0</v>
      </c>
    </row>
    <row r="17">
      <c r="A17" s="4" t="inlineStr">
        <is>
          <t>Weighted average period expected to be recognized</t>
        </is>
      </c>
      <c r="B17" s="4" t="inlineStr">
        <is>
          <t>2 years 3 months 18 days</t>
        </is>
      </c>
      <c r="C17" s="4" t="inlineStr">
        <is>
          <t xml:space="preserve"> </t>
        </is>
      </c>
    </row>
    <row r="18">
      <c r="A18" s="4" t="inlineStr">
        <is>
          <t>Equity based awards description</t>
        </is>
      </c>
      <c r="B18" s="4" t="inlineStr">
        <is>
          <t>In connection with the Falcon Merger, the Board granted one-time equity-based awards to our executive officers and employees under the Plan, consisting of RSUs subject to a vesting period of one year. The Board also granted an annual equity-based award to our executive officers under the Plan, which consists of RSUs that vest in equal installments on the first three anniversaries of June 7, 2022.</t>
        </is>
      </c>
      <c r="C18" s="4" t="inlineStr">
        <is>
          <t xml:space="preserve"> </t>
        </is>
      </c>
    </row>
    <row r="19">
      <c r="A19" s="4" t="inlineStr">
        <is>
          <t>Deferred Share Unit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Compensation Expense</t>
        </is>
      </c>
      <c r="B21" s="6" t="n">
        <v>348000</v>
      </c>
      <c r="C21" s="5" t="n">
        <v>0</v>
      </c>
    </row>
    <row r="22">
      <c r="A22" s="4" t="inlineStr">
        <is>
          <t>Unamortized equity-based compensation expense</t>
        </is>
      </c>
      <c r="B22" s="6" t="n">
        <v>178000</v>
      </c>
      <c r="C22" s="4" t="inlineStr">
        <is>
          <t xml:space="preserve"> </t>
        </is>
      </c>
    </row>
    <row r="23">
      <c r="A23" s="4" t="inlineStr">
        <is>
          <t>Unamortized equity-based compensation expense</t>
        </is>
      </c>
      <c r="B23" s="4" t="inlineStr">
        <is>
          <t xml:space="preserve"> </t>
        </is>
      </c>
      <c r="C23" s="5" t="n">
        <v>0</v>
      </c>
    </row>
    <row r="24">
      <c r="A24" s="4" t="inlineStr">
        <is>
          <t>Weighted average period expected to be recognized</t>
        </is>
      </c>
      <c r="B24" s="4" t="inlineStr">
        <is>
          <t>1 month 6 days</t>
        </is>
      </c>
      <c r="C24" s="4" t="inlineStr">
        <is>
          <t xml:space="preserve"> </t>
        </is>
      </c>
    </row>
    <row r="25">
      <c r="A25" s="4" t="inlineStr">
        <is>
          <t>Equity based awards description</t>
        </is>
      </c>
      <c r="B25" s="4" t="inlineStr">
        <is>
          <t>In connection with the Falcon Merger, the Board granted awards of DSUs under the Plan to certain of our non-employee directors. The DSUs are expected to vest in equal quarterly installments over the one-year period beginning on June 7, 2022.</t>
        </is>
      </c>
      <c r="C25" s="4" t="inlineStr">
        <is>
          <t xml:space="preserve"> </t>
        </is>
      </c>
    </row>
    <row r="26">
      <c r="A26" s="4" t="inlineStr">
        <is>
          <t>Performance Stock Unit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Number of shares issued</t>
        </is>
      </c>
      <c r="B28" s="5" t="n">
        <v>504041</v>
      </c>
      <c r="C28" s="4" t="inlineStr">
        <is>
          <t xml:space="preserve"> </t>
        </is>
      </c>
    </row>
    <row r="29">
      <c r="A29" s="4" t="inlineStr">
        <is>
          <t>Share-based Compensation Expense</t>
        </is>
      </c>
      <c r="B29" s="6" t="n">
        <v>1300000</v>
      </c>
      <c r="C29" s="5" t="n">
        <v>0</v>
      </c>
    </row>
    <row r="30">
      <c r="A30" s="4" t="inlineStr">
        <is>
          <t>Unamortized equity-based compensation expense</t>
        </is>
      </c>
      <c r="B30" s="6" t="n">
        <v>21500000</v>
      </c>
      <c r="C30" s="4" t="inlineStr">
        <is>
          <t xml:space="preserve"> </t>
        </is>
      </c>
    </row>
    <row r="31">
      <c r="A31" s="4" t="inlineStr">
        <is>
          <t>Unamortized equity-based compensation expense</t>
        </is>
      </c>
      <c r="B31" s="4" t="inlineStr">
        <is>
          <t xml:space="preserve"> </t>
        </is>
      </c>
      <c r="C31" s="6" t="n">
        <v>0</v>
      </c>
    </row>
    <row r="32">
      <c r="A32" s="4" t="inlineStr">
        <is>
          <t>Weighted average period expected to be recognized</t>
        </is>
      </c>
      <c r="B32" s="4" t="inlineStr">
        <is>
          <t>2 years 7 months 6 days</t>
        </is>
      </c>
      <c r="C32" s="4" t="inlineStr">
        <is>
          <t xml:space="preserve"> </t>
        </is>
      </c>
    </row>
    <row r="33">
      <c r="A33" s="4" t="inlineStr">
        <is>
          <t>Equity based awards description</t>
        </is>
      </c>
      <c r="B33" s="4" t="inlineStr">
        <is>
          <t>In connection with the Falcon Merger, the Board granted an annual equity-based award to our executive officers under the Plan, which consisted of PSUs. The PSUs will be eligible to be earned based on achievement of certain pre-established goals for annualized absolute Total Shareholder Return (“TSR”) over a three-year period following the consummation of the Falcon Merger.</t>
        </is>
      </c>
      <c r="C33" s="4" t="inlineStr">
        <is>
          <t xml:space="preserve"> </t>
        </is>
      </c>
    </row>
    <row r="34">
      <c r="A34" s="4" t="inlineStr">
        <is>
          <t>Dividend yield</t>
        </is>
      </c>
      <c r="B34" s="10" t="n">
        <v>0</v>
      </c>
      <c r="C34" s="10" t="n">
        <v>0</v>
      </c>
    </row>
    <row r="35">
      <c r="A35" s="4" t="inlineStr">
        <is>
          <t>Sitio OpCo Restricted Stock Awards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Share-based Compensation Expense</t>
        </is>
      </c>
      <c r="B37" s="6" t="n">
        <v>555000</v>
      </c>
      <c r="C37" s="6" t="n">
        <v>0</v>
      </c>
    </row>
    <row r="38">
      <c r="A38" s="4" t="inlineStr">
        <is>
          <t>Unamortized equity-based compensation expense</t>
        </is>
      </c>
      <c r="B38" s="6" t="n">
        <v>7200000</v>
      </c>
      <c r="C38" s="4" t="inlineStr">
        <is>
          <t xml:space="preserve"> </t>
        </is>
      </c>
    </row>
    <row r="39">
      <c r="A39" s="4" t="inlineStr">
        <is>
          <t>Unamortized equity-based compensation expense</t>
        </is>
      </c>
      <c r="B39" s="4" t="inlineStr">
        <is>
          <t xml:space="preserve"> </t>
        </is>
      </c>
      <c r="C39" s="5" t="n">
        <v>0</v>
      </c>
    </row>
    <row r="40">
      <c r="A40" s="4" t="inlineStr">
        <is>
          <t>Weighted average period expected to be recognized</t>
        </is>
      </c>
      <c r="B40" s="4" t="inlineStr">
        <is>
          <t>3 years 2 months 12 days</t>
        </is>
      </c>
      <c r="C40" s="4" t="inlineStr">
        <is>
          <t xml:space="preserve"> </t>
        </is>
      </c>
    </row>
    <row r="41">
      <c r="A41" s="4" t="inlineStr">
        <is>
          <t>Equity based awards description</t>
        </is>
      </c>
      <c r="B41" s="4" t="inlineStr">
        <is>
          <t xml:space="preserve">In connection with the Falcon Merger, legacy Desert Peak owners (the “Falcon Merger Sponsors”), desired to assign, transfer and convey their rights to receive a portion of their Falcon Merger Consideration to our executive officers as an incentive to continue to serve as executive officers following the Falcon Merger. The Falcon Merger Consideration consists of Sitio Royalties OpCo Partnership Units and an equal number of shares of Class C Common Stock. The conveyance of Falcon Merger Consideration, which consists of Class C Common Stock,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
        </is>
      </c>
      <c r="C41" s="4" t="inlineStr">
        <is>
          <t xml:space="preserve"> </t>
        </is>
      </c>
    </row>
    <row r="42">
      <c r="A42" s="4" t="inlineStr">
        <is>
          <t>Restricted Stock Units Converted to Brigham Merger [Member]</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Share-based Compensation Expense</t>
        </is>
      </c>
      <c r="B44" s="6" t="n">
        <v>60000</v>
      </c>
      <c r="C44" s="5" t="n">
        <v>0</v>
      </c>
    </row>
    <row r="45">
      <c r="A45" s="4" t="inlineStr">
        <is>
          <t>Unamortized equity-based compensation expense</t>
        </is>
      </c>
      <c r="B45" s="6" t="n">
        <v>485000</v>
      </c>
      <c r="C45" s="4" t="inlineStr">
        <is>
          <t xml:space="preserve"> </t>
        </is>
      </c>
    </row>
    <row r="46">
      <c r="A46" s="4" t="inlineStr">
        <is>
          <t>Unamortized equity-based compensation expense</t>
        </is>
      </c>
      <c r="B46" s="4" t="inlineStr">
        <is>
          <t xml:space="preserve"> </t>
        </is>
      </c>
      <c r="C46" s="5" t="n">
        <v>0</v>
      </c>
    </row>
    <row r="47">
      <c r="A47" s="4" t="inlineStr">
        <is>
          <t>Conversion rate</t>
        </is>
      </c>
      <c r="B47" s="11" t="n">
        <v>1.133</v>
      </c>
      <c r="C47" s="4" t="inlineStr">
        <is>
          <t xml:space="preserve"> </t>
        </is>
      </c>
    </row>
    <row r="48">
      <c r="A48" s="4" t="inlineStr">
        <is>
          <t>Weighted average period expected to be recognized</t>
        </is>
      </c>
      <c r="B48" s="4" t="inlineStr">
        <is>
          <t>2 years</t>
        </is>
      </c>
      <c r="C48" s="4" t="inlineStr">
        <is>
          <t xml:space="preserve"> </t>
        </is>
      </c>
    </row>
    <row r="49">
      <c r="A49" s="4" t="inlineStr">
        <is>
          <t>Performance Stock Units Converted To Brigham Merger [Member]</t>
        </is>
      </c>
      <c r="B49" s="4" t="inlineStr">
        <is>
          <t xml:space="preserve"> </t>
        </is>
      </c>
      <c r="C49" s="4" t="inlineStr">
        <is>
          <t xml:space="preserve"> </t>
        </is>
      </c>
    </row>
    <row r="50">
      <c r="A50" s="3" t="inlineStr">
        <is>
          <t>Share Based Compensation Arrangement By Share Based Payment Award [Line Items]</t>
        </is>
      </c>
      <c r="B50" s="4" t="inlineStr">
        <is>
          <t xml:space="preserve"> </t>
        </is>
      </c>
      <c r="C50" s="4" t="inlineStr">
        <is>
          <t xml:space="preserve"> </t>
        </is>
      </c>
    </row>
    <row r="51">
      <c r="A51" s="4" t="inlineStr">
        <is>
          <t>Share-based Compensation Expense</t>
        </is>
      </c>
      <c r="B51" s="6" t="n">
        <v>31000</v>
      </c>
      <c r="C51" s="5" t="n">
        <v>0</v>
      </c>
    </row>
    <row r="52">
      <c r="A52" s="4" t="inlineStr">
        <is>
          <t>Unamortized equity-based compensation expense</t>
        </is>
      </c>
      <c r="B52" s="6" t="n">
        <v>246000</v>
      </c>
      <c r="C52" s="4" t="inlineStr">
        <is>
          <t xml:space="preserve"> </t>
        </is>
      </c>
    </row>
    <row r="53">
      <c r="A53" s="4" t="inlineStr">
        <is>
          <t>Unamortized equity-based compensation expense</t>
        </is>
      </c>
      <c r="B53" s="4" t="inlineStr">
        <is>
          <t xml:space="preserve"> </t>
        </is>
      </c>
      <c r="C53" s="6" t="n">
        <v>0</v>
      </c>
    </row>
    <row r="54">
      <c r="A54" s="4" t="inlineStr">
        <is>
          <t>Conversion rate</t>
        </is>
      </c>
      <c r="B54" s="11" t="n">
        <v>1.133</v>
      </c>
      <c r="C54" s="4" t="inlineStr">
        <is>
          <t xml:space="preserve"> </t>
        </is>
      </c>
    </row>
    <row r="55">
      <c r="A55" s="4" t="inlineStr">
        <is>
          <t>Deemed Performance Targets Percentage On Date Of Merger</t>
        </is>
      </c>
      <c r="B55" s="10" t="n">
        <v>2</v>
      </c>
      <c r="C55" s="4" t="inlineStr">
        <is>
          <t xml:space="preserve"> </t>
        </is>
      </c>
    </row>
    <row r="56">
      <c r="A56" s="4" t="inlineStr">
        <is>
          <t>Weighted average period expected to be recognized</t>
        </is>
      </c>
      <c r="B56" s="4" t="inlineStr">
        <is>
          <t>2 years</t>
        </is>
      </c>
      <c r="C5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in unvested RSUs, DSUs, PSUs and unvested RSAs (Details)</t>
        </is>
      </c>
      <c r="B1" s="2" t="inlineStr">
        <is>
          <t>3 Months Ended</t>
        </is>
      </c>
    </row>
    <row r="2">
      <c r="B2" s="2" t="inlineStr">
        <is>
          <t>Mar. 31, 2023 $ / shares shares</t>
        </is>
      </c>
    </row>
    <row r="3">
      <c r="A3" s="4" t="inlineStr">
        <is>
          <t>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Unvested, beginning balance | shares</t>
        </is>
      </c>
      <c r="B5" s="5" t="n">
        <v>446128</v>
      </c>
    </row>
    <row r="6">
      <c r="A6" s="4" t="inlineStr">
        <is>
          <t>Granted | shares</t>
        </is>
      </c>
      <c r="B6" s="5" t="n">
        <v>185188</v>
      </c>
    </row>
    <row r="7">
      <c r="A7" s="4" t="inlineStr">
        <is>
          <t>Forfeited | shares</t>
        </is>
      </c>
      <c r="B7" s="5" t="n">
        <v>-4634</v>
      </c>
    </row>
    <row r="8">
      <c r="A8" s="4" t="inlineStr">
        <is>
          <t>Unvested, ending balance | shares</t>
        </is>
      </c>
      <c r="B8" s="5" t="n">
        <v>626682</v>
      </c>
    </row>
    <row r="9">
      <c r="A9" s="4" t="inlineStr">
        <is>
          <t>Grant Date Fair Value, outstanding, beginning balance | $ / shares</t>
        </is>
      </c>
      <c r="B9" s="8" t="n">
        <v>29.11</v>
      </c>
    </row>
    <row r="10">
      <c r="A10" s="4" t="inlineStr">
        <is>
          <t>Grant Date Fair Value, Granted | $ / shares</t>
        </is>
      </c>
      <c r="B10" s="9" t="n">
        <v>24.19</v>
      </c>
    </row>
    <row r="11">
      <c r="A11" s="4" t="inlineStr">
        <is>
          <t>Grant Date Fair Value, Forfeited | $ / shares</t>
        </is>
      </c>
      <c r="B11" s="9" t="n">
        <v>29.8</v>
      </c>
    </row>
    <row r="12">
      <c r="A12" s="4" t="inlineStr">
        <is>
          <t>Grant Date Fair Value, ending balance | $ / shares</t>
        </is>
      </c>
      <c r="B12" s="8" t="n">
        <v>27.65</v>
      </c>
    </row>
    <row r="13">
      <c r="A13" s="4" t="inlineStr">
        <is>
          <t>Deferred Share Units [Member]</t>
        </is>
      </c>
      <c r="B13" s="4" t="inlineStr">
        <is>
          <t xml:space="preserve"> </t>
        </is>
      </c>
    </row>
    <row r="14">
      <c r="A14" s="3" t="inlineStr">
        <is>
          <t>Share Based Compensation Arrangement By Share Based Payment Award [Line Items]</t>
        </is>
      </c>
      <c r="B14" s="4" t="inlineStr">
        <is>
          <t xml:space="preserve"> </t>
        </is>
      </c>
    </row>
    <row r="15">
      <c r="A15" s="4" t="inlineStr">
        <is>
          <t>Unvested, beginning balance | shares</t>
        </is>
      </c>
      <c r="B15" s="5" t="n">
        <v>41724</v>
      </c>
    </row>
    <row r="16">
      <c r="A16" s="4" t="inlineStr">
        <is>
          <t>Unvested, ending balance | shares</t>
        </is>
      </c>
      <c r="B16" s="5" t="n">
        <v>41724</v>
      </c>
    </row>
    <row r="17">
      <c r="A17" s="4" t="inlineStr">
        <is>
          <t>Grant Date Fair Value, outstanding, beginning balance | $ / shares</t>
        </is>
      </c>
      <c r="B17" s="8" t="n">
        <v>29.12</v>
      </c>
    </row>
    <row r="18">
      <c r="A18" s="4" t="inlineStr">
        <is>
          <t>Grant Date Fair Value, ending balance | $ / shares</t>
        </is>
      </c>
      <c r="B18" s="8" t="n">
        <v>29.12</v>
      </c>
    </row>
    <row r="19">
      <c r="A19" s="4" t="inlineStr">
        <is>
          <t>Performance Stock Units [Member]</t>
        </is>
      </c>
      <c r="B19" s="4" t="inlineStr">
        <is>
          <t xml:space="preserve"> </t>
        </is>
      </c>
    </row>
    <row r="20">
      <c r="A20" s="3" t="inlineStr">
        <is>
          <t>Share Based Compensation Arrangement By Share Based Payment Award [Line Items]</t>
        </is>
      </c>
      <c r="B20" s="4" t="inlineStr">
        <is>
          <t xml:space="preserve"> </t>
        </is>
      </c>
    </row>
    <row r="21">
      <c r="A21" s="4" t="inlineStr">
        <is>
          <t>Unvested, beginning balance | shares</t>
        </is>
      </c>
      <c r="B21" s="5" t="n">
        <v>308953</v>
      </c>
    </row>
    <row r="22">
      <c r="A22" s="4" t="inlineStr">
        <is>
          <t>Granted | shares</t>
        </is>
      </c>
      <c r="B22" s="5" t="n">
        <v>504041</v>
      </c>
    </row>
    <row r="23">
      <c r="A23" s="4" t="inlineStr">
        <is>
          <t>Unvested, ending balance | shares</t>
        </is>
      </c>
      <c r="B23" s="5" t="n">
        <v>812994</v>
      </c>
    </row>
    <row r="24">
      <c r="A24" s="4" t="inlineStr">
        <is>
          <t>Grant Date Fair Value, outstanding, beginning balance | $ / shares</t>
        </is>
      </c>
      <c r="B24" s="8" t="n">
        <v>39.12</v>
      </c>
    </row>
    <row r="25">
      <c r="A25" s="4" t="inlineStr">
        <is>
          <t>Grant Date Fair Value, Granted | $ / shares</t>
        </is>
      </c>
      <c r="B25" s="9" t="n">
        <v>25.81</v>
      </c>
    </row>
    <row r="26">
      <c r="A26" s="4" t="inlineStr">
        <is>
          <t>Grant Date Fair Value, ending balance | $ / shares</t>
        </is>
      </c>
      <c r="B26" s="8" t="n">
        <v>30.87</v>
      </c>
    </row>
    <row r="27">
      <c r="A27" s="4" t="inlineStr">
        <is>
          <t>Sitio OpCo Restricted Stock Awards [Member]</t>
        </is>
      </c>
      <c r="B27" s="4" t="inlineStr">
        <is>
          <t xml:space="preserve"> </t>
        </is>
      </c>
    </row>
    <row r="28">
      <c r="A28" s="3" t="inlineStr">
        <is>
          <t>Share Based Compensation Arrangement By Share Based Payment Award [Line Items]</t>
        </is>
      </c>
      <c r="B28" s="4" t="inlineStr">
        <is>
          <t xml:space="preserve"> </t>
        </is>
      </c>
    </row>
    <row r="29">
      <c r="A29" s="4" t="inlineStr">
        <is>
          <t>Unvested, beginning balance | shares</t>
        </is>
      </c>
      <c r="B29" s="5" t="n">
        <v>309527</v>
      </c>
    </row>
    <row r="30">
      <c r="A30" s="4" t="inlineStr">
        <is>
          <t>Unvested, ending balance | shares</t>
        </is>
      </c>
      <c r="B30" s="5" t="n">
        <v>309527</v>
      </c>
    </row>
    <row r="31">
      <c r="A31" s="4" t="inlineStr">
        <is>
          <t>Grant Date Fair Value, outstanding, beginning balance | $ / shares</t>
        </is>
      </c>
      <c r="B31" s="8" t="n">
        <v>29.12</v>
      </c>
    </row>
    <row r="32">
      <c r="A32" s="4" t="inlineStr">
        <is>
          <t>Grant Date Fair Value, ending balance | $ / shares</t>
        </is>
      </c>
      <c r="B32" s="8" t="n">
        <v>29.12</v>
      </c>
    </row>
    <row r="33">
      <c r="A33" s="4" t="inlineStr">
        <is>
          <t>Restricted Stock Units Converted to Brigham Merger [Member]</t>
        </is>
      </c>
      <c r="B33" s="4" t="inlineStr">
        <is>
          <t xml:space="preserve"> </t>
        </is>
      </c>
    </row>
    <row r="34">
      <c r="A34" s="3" t="inlineStr">
        <is>
          <t>Share Based Compensation Arrangement By Share Based Payment Award [Line Items]</t>
        </is>
      </c>
      <c r="B34" s="4" t="inlineStr">
        <is>
          <t xml:space="preserve"> </t>
        </is>
      </c>
    </row>
    <row r="35">
      <c r="A35" s="4" t="inlineStr">
        <is>
          <t>Unvested, beginning balance | shares</t>
        </is>
      </c>
      <c r="B35" s="5" t="n">
        <v>21279</v>
      </c>
    </row>
    <row r="36">
      <c r="A36" s="4" t="inlineStr">
        <is>
          <t>Forfeited | shares</t>
        </is>
      </c>
      <c r="B36" s="5" t="n">
        <v>-3147</v>
      </c>
    </row>
    <row r="37">
      <c r="A37" s="4" t="inlineStr">
        <is>
          <t>Vested | shares</t>
        </is>
      </c>
      <c r="B37" s="5" t="n">
        <v>-7092</v>
      </c>
    </row>
    <row r="38">
      <c r="A38" s="4" t="inlineStr">
        <is>
          <t>Unvested, ending balance | shares</t>
        </is>
      </c>
      <c r="B38" s="5" t="n">
        <v>11040</v>
      </c>
    </row>
    <row r="39">
      <c r="A39" s="4" t="inlineStr">
        <is>
          <t>Grant Date Fair Value, outstanding, beginning balance | $ / shares</t>
        </is>
      </c>
      <c r="B39" s="8" t="n">
        <v>30.15</v>
      </c>
    </row>
    <row r="40">
      <c r="A40" s="4" t="inlineStr">
        <is>
          <t>Grant Date Fair Value, Forfeited | $ / shares</t>
        </is>
      </c>
      <c r="B40" s="9" t="n">
        <v>30.15</v>
      </c>
    </row>
    <row r="41">
      <c r="A41" s="4" t="inlineStr">
        <is>
          <t>Grant Date Fair Value, Vested | $ / shares</t>
        </is>
      </c>
      <c r="B41" s="9" t="n">
        <v>30.15</v>
      </c>
    </row>
    <row r="42">
      <c r="A42" s="4" t="inlineStr">
        <is>
          <t>Grant Date Fair Value, ending balance | $ / shares</t>
        </is>
      </c>
      <c r="B42" s="8" t="n">
        <v>30.15</v>
      </c>
    </row>
    <row r="43">
      <c r="A43" s="4" t="inlineStr">
        <is>
          <t>Performance stock Units Converted To Brigham Merger [Member]</t>
        </is>
      </c>
      <c r="B43" s="4" t="inlineStr">
        <is>
          <t xml:space="preserve"> </t>
        </is>
      </c>
    </row>
    <row r="44">
      <c r="A44" s="3" t="inlineStr">
        <is>
          <t>Share Based Compensation Arrangement By Share Based Payment Award [Line Items]</t>
        </is>
      </c>
      <c r="B44" s="4" t="inlineStr">
        <is>
          <t xml:space="preserve"> </t>
        </is>
      </c>
    </row>
    <row r="45">
      <c r="A45" s="4" t="inlineStr">
        <is>
          <t>Unvested, beginning balance | shares</t>
        </is>
      </c>
      <c r="B45" s="5" t="n">
        <v>10786</v>
      </c>
    </row>
    <row r="46">
      <c r="A46" s="4" t="inlineStr">
        <is>
          <t>Forfeited | shares</t>
        </is>
      </c>
      <c r="B46" s="5" t="n">
        <v>-3148</v>
      </c>
    </row>
    <row r="47">
      <c r="A47" s="4" t="inlineStr">
        <is>
          <t>Unvested, ending balance | shares</t>
        </is>
      </c>
      <c r="B47" s="5" t="n">
        <v>7638</v>
      </c>
    </row>
    <row r="48">
      <c r="A48" s="4" t="inlineStr">
        <is>
          <t>Grant Date Fair Value, outstanding, beginning balance | $ / shares</t>
        </is>
      </c>
      <c r="B48" s="8" t="n">
        <v>30.15</v>
      </c>
    </row>
    <row r="49">
      <c r="A49" s="4" t="inlineStr">
        <is>
          <t>Grant Date Fair Value, Forfeited | $ / shares</t>
        </is>
      </c>
      <c r="B49" s="9" t="n">
        <v>30.15</v>
      </c>
    </row>
    <row r="50">
      <c r="A50" s="4" t="inlineStr">
        <is>
          <t>Grant Date Fair Value, ending balance | $ / shares</t>
        </is>
      </c>
      <c r="B50" s="8" t="n">
        <v>30.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performance targets associated (Details) - Performance Stock Units [Member]</t>
        </is>
      </c>
      <c r="B1" s="2" t="inlineStr">
        <is>
          <t>3 Months Ended</t>
        </is>
      </c>
    </row>
    <row r="2">
      <c r="B2" s="2" t="inlineStr">
        <is>
          <t>Mar. 31, 2023</t>
        </is>
      </c>
    </row>
    <row r="3">
      <c r="A3" s="4" t="inlineStr">
        <is>
          <t>Maximum [Member]</t>
        </is>
      </c>
      <c r="B3" s="4" t="inlineStr">
        <is>
          <t xml:space="preserve"> </t>
        </is>
      </c>
    </row>
    <row r="4">
      <c r="A4" s="3" t="inlineStr">
        <is>
          <t>Share-Based Compensation Arrangement by Share-Based Payment Award [Line Items]</t>
        </is>
      </c>
      <c r="B4" s="4" t="inlineStr">
        <is>
          <t xml:space="preserve"> </t>
        </is>
      </c>
    </row>
    <row r="5">
      <c r="A5" s="4" t="inlineStr">
        <is>
          <t>Annualized Absolute TSR Goal</t>
        </is>
      </c>
      <c r="B5" s="10" t="n">
        <v>0.2</v>
      </c>
    </row>
    <row r="6">
      <c r="A6" s="4" t="inlineStr">
        <is>
          <t>Percentage of Target PSUs Earned</t>
        </is>
      </c>
      <c r="B6" s="10" t="n">
        <v>2</v>
      </c>
    </row>
    <row r="7">
      <c r="A7" s="4" t="inlineStr">
        <is>
          <t>Base of Range [Member]</t>
        </is>
      </c>
      <c r="B7" s="4" t="inlineStr">
        <is>
          <t xml:space="preserve"> </t>
        </is>
      </c>
    </row>
    <row r="8">
      <c r="A8" s="3" t="inlineStr">
        <is>
          <t>Share-Based Compensation Arrangement by Share-Based Payment Award [Line Items]</t>
        </is>
      </c>
      <c r="B8" s="4" t="inlineStr">
        <is>
          <t xml:space="preserve"> </t>
        </is>
      </c>
    </row>
    <row r="9">
      <c r="A9" s="4" t="inlineStr">
        <is>
          <t>Percentage of Target PSUs Earned</t>
        </is>
      </c>
      <c r="B9" s="10" t="n">
        <v>0</v>
      </c>
    </row>
    <row r="10">
      <c r="A10" s="4" t="inlineStr">
        <is>
          <t>Base of Range [Member] | Maximum [Member]</t>
        </is>
      </c>
      <c r="B10" s="4" t="inlineStr">
        <is>
          <t xml:space="preserve"> </t>
        </is>
      </c>
    </row>
    <row r="11">
      <c r="A11" s="3" t="inlineStr">
        <is>
          <t>Share-Based Compensation Arrangement by Share-Based Payment Award [Line Items]</t>
        </is>
      </c>
      <c r="B11" s="4" t="inlineStr">
        <is>
          <t xml:space="preserve"> </t>
        </is>
      </c>
    </row>
    <row r="12">
      <c r="A12" s="4" t="inlineStr">
        <is>
          <t>Annualized Absolute TSR Goal</t>
        </is>
      </c>
      <c r="B12" s="10" t="n">
        <v>0</v>
      </c>
    </row>
    <row r="13">
      <c r="A13" s="4" t="inlineStr">
        <is>
          <t>Threshold [Member]</t>
        </is>
      </c>
      <c r="B13" s="4" t="inlineStr">
        <is>
          <t xml:space="preserve"> </t>
        </is>
      </c>
    </row>
    <row r="14">
      <c r="A14" s="3" t="inlineStr">
        <is>
          <t>Share-Based Compensation Arrangement by Share-Based Payment Award [Line Items]</t>
        </is>
      </c>
      <c r="B14" s="4" t="inlineStr">
        <is>
          <t xml:space="preserve"> </t>
        </is>
      </c>
    </row>
    <row r="15">
      <c r="A15" s="4" t="inlineStr">
        <is>
          <t>Annualized Absolute TSR Goal</t>
        </is>
      </c>
      <c r="B15" s="10" t="n">
        <v>0</v>
      </c>
    </row>
    <row r="16">
      <c r="A16" s="4" t="inlineStr">
        <is>
          <t>Percentage of Target PSUs Earned</t>
        </is>
      </c>
      <c r="B16" s="10" t="n">
        <v>0.5</v>
      </c>
    </row>
    <row r="17">
      <c r="A17" s="4" t="inlineStr">
        <is>
          <t>Target [Member]</t>
        </is>
      </c>
      <c r="B17" s="4" t="inlineStr">
        <is>
          <t xml:space="preserve"> </t>
        </is>
      </c>
    </row>
    <row r="18">
      <c r="A18" s="3" t="inlineStr">
        <is>
          <t>Share-Based Compensation Arrangement by Share-Based Payment Award [Line Items]</t>
        </is>
      </c>
      <c r="B18" s="4" t="inlineStr">
        <is>
          <t xml:space="preserve"> </t>
        </is>
      </c>
    </row>
    <row r="19">
      <c r="A19" s="4" t="inlineStr">
        <is>
          <t>Annualized Absolute TSR Goal</t>
        </is>
      </c>
      <c r="B19" s="10" t="n">
        <v>0.1</v>
      </c>
    </row>
    <row r="20">
      <c r="A20" s="4" t="inlineStr">
        <is>
          <t>Percentage of Target PSUs Earned</t>
        </is>
      </c>
      <c r="B20" s="10"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Schedule of weighted average assumptions to determine fair value (Details) - Performance Stock Units [Member] - $ / shares</t>
        </is>
      </c>
      <c r="B1" s="2" t="inlineStr">
        <is>
          <t>3 Months Ended</t>
        </is>
      </c>
    </row>
    <row r="2">
      <c r="B2" s="2" t="inlineStr">
        <is>
          <t>Mar. 31, 2023</t>
        </is>
      </c>
      <c r="C2" s="2" t="inlineStr">
        <is>
          <t>Mar. 31, 2022</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t>
        </is>
      </c>
      <c r="B4" s="14" t="n">
        <v>0.5271</v>
      </c>
      <c r="C4" s="4" t="inlineStr">
        <is>
          <t xml:space="preserve"> </t>
        </is>
      </c>
      <c r="D4" s="4" t="inlineStr">
        <is>
          <t xml:space="preserve"> </t>
        </is>
      </c>
    </row>
    <row r="5">
      <c r="A5" s="4" t="inlineStr">
        <is>
          <t>Risk-free rate</t>
        </is>
      </c>
      <c r="B5" s="14" t="n">
        <v>0.046</v>
      </c>
      <c r="C5" s="4" t="inlineStr">
        <is>
          <t xml:space="preserve"> </t>
        </is>
      </c>
      <c r="D5" s="4" t="inlineStr">
        <is>
          <t xml:space="preserve"> </t>
        </is>
      </c>
    </row>
    <row r="6">
      <c r="A6" s="4" t="inlineStr">
        <is>
          <t>Dividend yield</t>
        </is>
      </c>
      <c r="B6" s="10" t="n">
        <v>0</v>
      </c>
      <c r="C6" s="10" t="n">
        <v>0</v>
      </c>
      <c r="D6" s="4" t="inlineStr">
        <is>
          <t xml:space="preserve"> </t>
        </is>
      </c>
    </row>
    <row r="7">
      <c r="A7" s="4" t="inlineStr">
        <is>
          <t>Weighted average fair value</t>
        </is>
      </c>
      <c r="B7" s="8" t="n">
        <v>30.87</v>
      </c>
      <c r="C7" s="4" t="inlineStr">
        <is>
          <t xml:space="preserve"> </t>
        </is>
      </c>
      <c r="D7" s="8" t="n">
        <v>39.12</v>
      </c>
    </row>
    <row r="8">
      <c r="A8" s="4" t="inlineStr">
        <is>
          <t>Maximum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Volatility</t>
        </is>
      </c>
      <c r="B10" s="4" t="inlineStr">
        <is>
          <t xml:space="preserve"> </t>
        </is>
      </c>
      <c r="C10" s="14" t="n">
        <v>0.673</v>
      </c>
      <c r="D10" s="4" t="inlineStr">
        <is>
          <t xml:space="preserve"> </t>
        </is>
      </c>
    </row>
    <row r="11">
      <c r="A11" s="4" t="inlineStr">
        <is>
          <t>Risk-free rate</t>
        </is>
      </c>
      <c r="B11" s="4" t="inlineStr">
        <is>
          <t xml:space="preserve"> </t>
        </is>
      </c>
      <c r="C11" s="14" t="n">
        <v>0.0418</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olatility</t>
        </is>
      </c>
      <c r="B14" s="4" t="inlineStr">
        <is>
          <t xml:space="preserve"> </t>
        </is>
      </c>
      <c r="C14" s="14" t="n">
        <v>0.6723</v>
      </c>
      <c r="D14" s="4" t="inlineStr">
        <is>
          <t xml:space="preserve"> </t>
        </is>
      </c>
    </row>
    <row r="15">
      <c r="A15" s="4" t="inlineStr">
        <is>
          <t>Risk-free rate</t>
        </is>
      </c>
      <c r="B15" s="4" t="inlineStr">
        <is>
          <t xml:space="preserve"> </t>
        </is>
      </c>
      <c r="C15" s="14" t="n">
        <v>0.0289</v>
      </c>
      <c r="D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Warrants (Details Textual) - USD ($) $ / shares in Units, $ in Thousands</t>
        </is>
      </c>
      <c r="B1" s="2" t="inlineStr">
        <is>
          <t>3 Months Ended</t>
        </is>
      </c>
    </row>
    <row r="2">
      <c r="B2" s="2" t="inlineStr">
        <is>
          <t>Mar. 31, 2023</t>
        </is>
      </c>
      <c r="C2" s="2" t="inlineStr">
        <is>
          <t>Dec. 31, 2022</t>
        </is>
      </c>
      <c r="D2" s="2" t="inlineStr">
        <is>
          <t>Jun. 07, 2022</t>
        </is>
      </c>
      <c r="E2" s="2" t="inlineStr">
        <is>
          <t>Jun. 06, 2022</t>
        </is>
      </c>
      <c r="F2" s="2" t="inlineStr">
        <is>
          <t>Jun. 03, 2022</t>
        </is>
      </c>
      <c r="G2" s="2" t="inlineStr">
        <is>
          <t>Aug. 23,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description</t>
        </is>
      </c>
      <c r="B4" s="4" t="inlineStr">
        <is>
          <t>As a result of the Falcon Merger, the Company’s Warrants were adjusted such that four whole Public Warrants became exercisable for one share of Class A Common Stock at an exercise price of $44.84 per share of Class A Common Stock. Pursuant to the Warrant Agreement, to the extent that any common stock dividend paid by the Company, when combined with other common stock dividends paid in the prior 365 days, exceeds $2.00, it is categorized as an Extraordinary Dividend. Extraordinary Dividends reduce, penny for penny, the exercise price of the Warrants. As of March 31, 2023, the exercise price of the Warrants was $44.41 after giving effect to the Reverse Stock Split and after the Extraordinary Dividends that were paid subsequent to the Falcon Merger. The Public Warrants will expire in August 2023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72.00 per share, after giving effect to the Reverse Stock Split, for any 20 trading days within a 30-day trading period ending three business days before we send the notice of redemption to the Public Warrant holde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warrants</t>
        </is>
      </c>
      <c r="B5" s="6" t="n">
        <v>592</v>
      </c>
      <c r="C5" s="6" t="n">
        <v>2950</v>
      </c>
      <c r="D5" s="4" t="inlineStr">
        <is>
          <t xml:space="preserve"> </t>
        </is>
      </c>
      <c r="E5" s="4" t="inlineStr">
        <is>
          <t xml:space="preserve"> </t>
        </is>
      </c>
      <c r="F5" s="4" t="inlineStr">
        <is>
          <t xml:space="preserve"> </t>
        </is>
      </c>
      <c r="G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description</t>
        </is>
      </c>
      <c r="B8" s="4" t="inlineStr">
        <is>
          <t xml:space="preserve"> As a result of the Falcon Merger and the Extraordinary Dividends, the Company’s Private Placement Warrants were adjusted such that four Private Placement Warrants are exercisable for one share of Class A Common Stock at an exercise price of $44.41 per share of Class A Common Stock. The Private Placement Warrants are identical to the Public Warrants discussed above, except (a) they will not be redeemable by the Company so long as they are held by the IPO Sponsor and (b) they may be exercisable by the holders on a cashless basi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exercisable for one share of common stock</t>
        </is>
      </c>
      <c r="B9" s="4" t="inlineStr">
        <is>
          <t xml:space="preserve"> </t>
        </is>
      </c>
      <c r="C9" s="4" t="inlineStr">
        <is>
          <t xml:space="preserve"> </t>
        </is>
      </c>
      <c r="D9" s="4" t="inlineStr">
        <is>
          <t xml:space="preserve"> </t>
        </is>
      </c>
      <c r="E9" s="4" t="inlineStr">
        <is>
          <t xml:space="preserve"> </t>
        </is>
      </c>
      <c r="F9" s="5" t="n">
        <v>4</v>
      </c>
      <c r="G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6" t="n">
        <v>1</v>
      </c>
    </row>
    <row r="11">
      <c r="A11" s="4" t="inlineStr">
        <is>
          <t>Warrant outstanding, shares</t>
        </is>
      </c>
      <c r="B11" s="4" t="inlineStr">
        <is>
          <t xml:space="preserve"> </t>
        </is>
      </c>
      <c r="C11" s="5" t="n">
        <v>7500000</v>
      </c>
      <c r="D11" s="4" t="inlineStr">
        <is>
          <t xml:space="preserve"> </t>
        </is>
      </c>
      <c r="E11" s="5" t="n">
        <v>0</v>
      </c>
      <c r="F11" s="4" t="inlineStr">
        <is>
          <t xml:space="preserve"> </t>
        </is>
      </c>
      <c r="G11" s="5" t="n">
        <v>7500000</v>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exercisable for one share of common stock</t>
        </is>
      </c>
      <c r="B14" s="4" t="inlineStr">
        <is>
          <t xml:space="preserve"> </t>
        </is>
      </c>
      <c r="C14" s="4" t="inlineStr">
        <is>
          <t xml:space="preserve"> </t>
        </is>
      </c>
      <c r="D14" s="5" t="n">
        <v>4</v>
      </c>
      <c r="E14" s="4" t="inlineStr">
        <is>
          <t xml:space="preserve"> </t>
        </is>
      </c>
      <c r="F14" s="4" t="inlineStr">
        <is>
          <t xml:space="preserve"> </t>
        </is>
      </c>
      <c r="G14" s="4" t="inlineStr">
        <is>
          <t xml:space="preserve"> </t>
        </is>
      </c>
    </row>
    <row r="15">
      <c r="A15" s="4" t="inlineStr">
        <is>
          <t>Warrants, exercise price</t>
        </is>
      </c>
      <c r="B15" s="8" t="n">
        <v>44.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piration period</t>
        </is>
      </c>
      <c r="B16" s="4" t="inlineStr">
        <is>
          <t>2023-08</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 warrant</t>
        </is>
      </c>
      <c r="B17" s="8"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of warrants notice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of warrants threshold consecutive trading days</t>
        </is>
      </c>
      <c r="B19" s="4" t="inlineStr">
        <is>
          <t>2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outstanding, shares</t>
        </is>
      </c>
      <c r="B20" s="5" t="n">
        <v>137499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warrants</t>
        </is>
      </c>
      <c r="B21" s="6" t="n">
        <v>536000000</v>
      </c>
      <c r="C21" s="6" t="n">
        <v>1600</v>
      </c>
      <c r="D21" s="4" t="inlineStr">
        <is>
          <t xml:space="preserve"> </t>
        </is>
      </c>
      <c r="E21" s="4" t="inlineStr">
        <is>
          <t xml:space="preserve"> </t>
        </is>
      </c>
      <c r="F21" s="4" t="inlineStr">
        <is>
          <t xml:space="preserve"> </t>
        </is>
      </c>
      <c r="G21" s="4" t="inlineStr">
        <is>
          <t xml:space="preserve"> </t>
        </is>
      </c>
    </row>
    <row r="22">
      <c r="A22" s="4" t="inlineStr">
        <is>
          <t>Class A Common Stock [Member] | 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tock into which warrant converted</t>
        </is>
      </c>
      <c r="B24" s="4" t="inlineStr">
        <is>
          <t xml:space="preserve"> </t>
        </is>
      </c>
      <c r="C24" s="4" t="inlineStr">
        <is>
          <t xml:space="preserve"> </t>
        </is>
      </c>
      <c r="D24" s="4" t="inlineStr">
        <is>
          <t xml:space="preserve"> </t>
        </is>
      </c>
      <c r="E24" s="4" t="inlineStr">
        <is>
          <t xml:space="preserve"> </t>
        </is>
      </c>
      <c r="F24" s="5" t="n">
        <v>1</v>
      </c>
      <c r="G24" s="4" t="inlineStr">
        <is>
          <t xml:space="preserve"> </t>
        </is>
      </c>
    </row>
    <row r="25">
      <c r="A25" s="4" t="inlineStr">
        <is>
          <t>Warrant to purchase shares of common stock exercise price</t>
        </is>
      </c>
      <c r="B25" s="4" t="inlineStr">
        <is>
          <t xml:space="preserve"> </t>
        </is>
      </c>
      <c r="C25" s="4" t="inlineStr">
        <is>
          <t xml:space="preserve"> </t>
        </is>
      </c>
      <c r="D25" s="4" t="inlineStr">
        <is>
          <t xml:space="preserve"> </t>
        </is>
      </c>
      <c r="E25" s="4" t="inlineStr">
        <is>
          <t xml:space="preserve"> </t>
        </is>
      </c>
      <c r="F25" s="8" t="n">
        <v>44.41</v>
      </c>
      <c r="G25" s="4" t="inlineStr">
        <is>
          <t xml:space="preserve"> </t>
        </is>
      </c>
    </row>
    <row r="26">
      <c r="A26" s="4" t="inlineStr">
        <is>
          <t>Class A Common Stock [Member] |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tock into which warrant converted</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row r="29">
      <c r="A29" s="4" t="inlineStr">
        <is>
          <t>Warrants, exercise price</t>
        </is>
      </c>
      <c r="B29" s="4" t="inlineStr">
        <is>
          <t xml:space="preserve"> </t>
        </is>
      </c>
      <c r="C29" s="4" t="inlineStr">
        <is>
          <t xml:space="preserve"> </t>
        </is>
      </c>
      <c r="D29" s="8" t="n">
        <v>44.84</v>
      </c>
      <c r="E29" s="4" t="inlineStr">
        <is>
          <t xml:space="preserve"> </t>
        </is>
      </c>
      <c r="F29" s="4" t="inlineStr">
        <is>
          <t xml:space="preserve"> </t>
        </is>
      </c>
      <c r="G29" s="4" t="inlineStr">
        <is>
          <t xml:space="preserve"> </t>
        </is>
      </c>
    </row>
    <row r="30">
      <c r="A30" s="4" t="inlineStr">
        <is>
          <t>Extraordinary Dividends [Member] | 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dividends paid, period</t>
        </is>
      </c>
      <c r="B32" s="4" t="inlineStr">
        <is>
          <t>365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traordinary dividend threshold limit</t>
        </is>
      </c>
      <c r="B33" s="6"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Member] | Class A Common Stock [Member] | Publi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of warrants common stock trigger price per share</t>
        </is>
      </c>
      <c r="B36" s="6" t="n">
        <v>7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Member] |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mption of warrants threshold trading days</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Level 3 [Member]</t>
        </is>
      </c>
      <c r="B1" s="2" t="inlineStr">
        <is>
          <t>Mar. 31, 2023 $ / shares</t>
        </is>
      </c>
      <c r="C1" s="2" t="inlineStr">
        <is>
          <t>Dec. 31, 2022 $ / shares</t>
        </is>
      </c>
    </row>
    <row r="2">
      <c r="A2" s="3" t="inlineStr">
        <is>
          <t>Fair Value Liabilities Measured on Recurring Basis Unobservable Input Reconciliation [Line Items]</t>
        </is>
      </c>
      <c r="B2" s="4" t="inlineStr">
        <is>
          <t xml:space="preserve"> </t>
        </is>
      </c>
      <c r="C2" s="4" t="inlineStr">
        <is>
          <t xml:space="preserve"> </t>
        </is>
      </c>
    </row>
    <row r="3">
      <c r="A3" s="4" t="inlineStr">
        <is>
          <t>Warrants, outstanding, term</t>
        </is>
      </c>
      <c r="B3" s="4" t="inlineStr">
        <is>
          <t>4 months 24 days</t>
        </is>
      </c>
      <c r="C3" s="4" t="inlineStr">
        <is>
          <t>8 months 12 days</t>
        </is>
      </c>
    </row>
    <row r="4">
      <c r="A4" s="4" t="inlineStr">
        <is>
          <t>Stock Price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Warrants and rights outstanding measurement input</t>
        </is>
      </c>
      <c r="B6" s="9" t="n">
        <v>22.6</v>
      </c>
      <c r="C6" s="9" t="n">
        <v>28.85</v>
      </c>
    </row>
    <row r="7">
      <c r="A7" s="4" t="inlineStr">
        <is>
          <t>Volatility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Warrants and rights outstanding measurement input</t>
        </is>
      </c>
      <c r="B9" s="13" t="n">
        <v>46.5</v>
      </c>
      <c r="C9" s="5" t="n">
        <v>47</v>
      </c>
    </row>
    <row r="10">
      <c r="A10" s="4" t="inlineStr">
        <is>
          <t>Risk-Free Rate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Warrants and rights outstanding measurement input</t>
        </is>
      </c>
      <c r="B12" s="9" t="n">
        <v>4.9</v>
      </c>
      <c r="C12" s="9" t="n">
        <v>4.7</v>
      </c>
    </row>
    <row r="13">
      <c r="A13" s="4" t="inlineStr">
        <is>
          <t>Dividend Yield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Warrants and rights outstanding measurement input</t>
        </is>
      </c>
      <c r="B15" s="9" t="n">
        <v>8.85</v>
      </c>
      <c r="C15" s="9" t="n">
        <v>6.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Details 1) - Warrant Liability [Member] - Private Placement Warrant [Member] - Level 3 [Member]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1369</v>
      </c>
    </row>
    <row r="5">
      <c r="A5" s="4" t="inlineStr">
        <is>
          <t>Decrease in fair value</t>
        </is>
      </c>
      <c r="B5" s="5" t="n">
        <v>-1313</v>
      </c>
    </row>
    <row r="6">
      <c r="A6" s="4" t="inlineStr">
        <is>
          <t>Ending balance</t>
        </is>
      </c>
      <c r="B6" s="6" t="n">
        <v>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Swap Contracts (Details) - Oil and Gas Swap Contracts [Member]</t>
        </is>
      </c>
      <c r="B1" s="2" t="inlineStr">
        <is>
          <t>Mar. 31, 2023 MMBTU $ / bbl $ / MMBTU bbl</t>
        </is>
      </c>
    </row>
    <row r="2">
      <c r="A2" s="4" t="inlineStr">
        <is>
          <t>Oil NYMEX WTI Remaining Term From April 2023 to December 2023 [Member]</t>
        </is>
      </c>
      <c r="B2" s="4" t="inlineStr">
        <is>
          <t xml:space="preserve"> </t>
        </is>
      </c>
    </row>
    <row r="3">
      <c r="A3" s="3" t="inlineStr">
        <is>
          <t>Derivative [Line Items]</t>
        </is>
      </c>
      <c r="B3" s="4" t="inlineStr">
        <is>
          <t xml:space="preserve"> </t>
        </is>
      </c>
    </row>
    <row r="4">
      <c r="A4" s="4" t="inlineStr">
        <is>
          <t>Bbl per Day | bbl</t>
        </is>
      </c>
      <c r="B4" s="5" t="n">
        <v>3050</v>
      </c>
    </row>
    <row r="5">
      <c r="A5" s="4" t="inlineStr">
        <is>
          <t>Weighted Average Price | $ / bbl</t>
        </is>
      </c>
      <c r="B5" s="9" t="n">
        <v>93.70999999999999</v>
      </c>
    </row>
    <row r="6">
      <c r="A6" s="4" t="inlineStr">
        <is>
          <t>Oil (NYMEX WTI) Remaining Term From January 2024 to December 2024 [Member]</t>
        </is>
      </c>
      <c r="B6" s="4" t="inlineStr">
        <is>
          <t xml:space="preserve"> </t>
        </is>
      </c>
    </row>
    <row r="7">
      <c r="A7" s="3" t="inlineStr">
        <is>
          <t>Derivative [Line Items]</t>
        </is>
      </c>
      <c r="B7" s="4" t="inlineStr">
        <is>
          <t xml:space="preserve"> </t>
        </is>
      </c>
    </row>
    <row r="8">
      <c r="A8" s="4" t="inlineStr">
        <is>
          <t>Bbl per Day | bbl</t>
        </is>
      </c>
      <c r="B8" s="5" t="n">
        <v>3300</v>
      </c>
    </row>
    <row r="9">
      <c r="A9" s="4" t="inlineStr">
        <is>
          <t>Weighted Average Price | $ / bbl</t>
        </is>
      </c>
      <c r="B9" s="9" t="n">
        <v>82.66</v>
      </c>
    </row>
    <row r="10">
      <c r="A10" s="4" t="inlineStr">
        <is>
          <t>Oil (NYMEX WTI) Remaining Term From January 2025 to June 2025 [Member]</t>
        </is>
      </c>
      <c r="B10" s="4" t="inlineStr">
        <is>
          <t xml:space="preserve"> </t>
        </is>
      </c>
    </row>
    <row r="11">
      <c r="A11" s="3" t="inlineStr">
        <is>
          <t>Derivative [Line Items]</t>
        </is>
      </c>
      <c r="B11" s="4" t="inlineStr">
        <is>
          <t xml:space="preserve"> </t>
        </is>
      </c>
    </row>
    <row r="12">
      <c r="A12" s="4" t="inlineStr">
        <is>
          <t>Bbl per Day | bbl</t>
        </is>
      </c>
      <c r="B12" s="5" t="n">
        <v>1100</v>
      </c>
    </row>
    <row r="13">
      <c r="A13" s="4" t="inlineStr">
        <is>
          <t>Weighted Average Price | $ / bbl</t>
        </is>
      </c>
      <c r="B13" s="9" t="n">
        <v>74.65000000000001</v>
      </c>
    </row>
    <row r="14">
      <c r="A14" s="4" t="inlineStr">
        <is>
          <t>Gas NYMEX Henry Hub Remaining Term From April 2023 to December 2023 [Member]</t>
        </is>
      </c>
      <c r="B14" s="4" t="inlineStr">
        <is>
          <t xml:space="preserve"> </t>
        </is>
      </c>
    </row>
    <row r="15">
      <c r="A15" s="3" t="inlineStr">
        <is>
          <t>Derivative [Line Items]</t>
        </is>
      </c>
      <c r="B15" s="4" t="inlineStr">
        <is>
          <t xml:space="preserve"> </t>
        </is>
      </c>
    </row>
    <row r="16">
      <c r="A16" s="4" t="inlineStr">
        <is>
          <t>MMBtu per Day | MMBTU</t>
        </is>
      </c>
      <c r="B16" s="5" t="n">
        <v>500</v>
      </c>
    </row>
    <row r="17">
      <c r="A17" s="4" t="inlineStr">
        <is>
          <t>Weighted Average Price | $ / MMBTU</t>
        </is>
      </c>
      <c r="B17" s="9" t="n">
        <v>3.83</v>
      </c>
    </row>
    <row r="18">
      <c r="A18" s="4" t="inlineStr">
        <is>
          <t>Gas (NYMEX Henry Hub) Remaining Term From January 2024 to December 2024 [Member]</t>
        </is>
      </c>
      <c r="B18" s="4" t="inlineStr">
        <is>
          <t xml:space="preserve"> </t>
        </is>
      </c>
    </row>
    <row r="19">
      <c r="A19" s="3" t="inlineStr">
        <is>
          <t>Derivative [Line Items]</t>
        </is>
      </c>
      <c r="B19" s="4" t="inlineStr">
        <is>
          <t xml:space="preserve"> </t>
        </is>
      </c>
    </row>
    <row r="20">
      <c r="A20" s="4" t="inlineStr">
        <is>
          <t>MMBtu per Day | MMBTU</t>
        </is>
      </c>
      <c r="B20" s="5" t="n">
        <v>500</v>
      </c>
    </row>
    <row r="21">
      <c r="A21" s="4" t="inlineStr">
        <is>
          <t>Weighted Average Price | $ / MMBTU</t>
        </is>
      </c>
      <c r="B21" s="9" t="n">
        <v>3.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Two-way Commodity Collar Contracts (Details) - Oil and Gas Two-way Commodity Collar Contracts [Member]</t>
        </is>
      </c>
      <c r="B1" s="2" t="inlineStr">
        <is>
          <t>Mar. 31, 2023 MMBTU $ / MMBTU $ / bbl bbl</t>
        </is>
      </c>
    </row>
    <row r="2">
      <c r="A2" s="4" t="inlineStr">
        <is>
          <t>Oil (NYMEX WTI) Remaining Term From January 2025 to June 2025 [Member]</t>
        </is>
      </c>
      <c r="B2" s="4" t="inlineStr">
        <is>
          <t xml:space="preserve"> </t>
        </is>
      </c>
    </row>
    <row r="3">
      <c r="A3" s="3" t="inlineStr">
        <is>
          <t>Derivative [Line Items]</t>
        </is>
      </c>
      <c r="B3" s="4" t="inlineStr">
        <is>
          <t xml:space="preserve"> </t>
        </is>
      </c>
    </row>
    <row r="4">
      <c r="A4" s="4" t="inlineStr">
        <is>
          <t>Bbl per Day | bbl</t>
        </is>
      </c>
      <c r="B4" s="5" t="n">
        <v>2000</v>
      </c>
    </row>
    <row r="5">
      <c r="A5" s="4" t="inlineStr">
        <is>
          <t>Weighted Average Floor Price | $ / bbl</t>
        </is>
      </c>
      <c r="B5" s="5" t="n">
        <v>60</v>
      </c>
    </row>
    <row r="6">
      <c r="A6" s="4" t="inlineStr">
        <is>
          <t>Weighted Average Ceiling Price | $ / bbl</t>
        </is>
      </c>
      <c r="B6" s="9" t="n">
        <v>93.2</v>
      </c>
    </row>
    <row r="7">
      <c r="A7" s="4" t="inlineStr">
        <is>
          <t>Gas NYMEX Henry Hub Remaining Term From April 2023 to December 2023 [Member]</t>
        </is>
      </c>
      <c r="B7" s="4" t="inlineStr">
        <is>
          <t xml:space="preserve"> </t>
        </is>
      </c>
    </row>
    <row r="8">
      <c r="A8" s="3" t="inlineStr">
        <is>
          <t>Derivative [Line Items]</t>
        </is>
      </c>
      <c r="B8" s="4" t="inlineStr">
        <is>
          <t xml:space="preserve"> </t>
        </is>
      </c>
    </row>
    <row r="9">
      <c r="A9" s="4" t="inlineStr">
        <is>
          <t>MMBtu per Day | MMBTU</t>
        </is>
      </c>
      <c r="B9" s="5" t="n">
        <v>8500</v>
      </c>
    </row>
    <row r="10">
      <c r="A10" s="4" t="inlineStr">
        <is>
          <t>Weighted Average Floor Price</t>
        </is>
      </c>
      <c r="B10" s="9" t="n">
        <v>4.82</v>
      </c>
    </row>
    <row r="11">
      <c r="A11" s="4" t="inlineStr">
        <is>
          <t>Weighted Average Ceiling Price</t>
        </is>
      </c>
      <c r="B11" s="9" t="n">
        <v>7.93</v>
      </c>
    </row>
    <row r="12">
      <c r="A12" s="4" t="inlineStr">
        <is>
          <t>Gas (NYMEX Henry Hub) Remaining Term From January 2024 to December 2024 [Member]</t>
        </is>
      </c>
      <c r="B12" s="4" t="inlineStr">
        <is>
          <t xml:space="preserve"> </t>
        </is>
      </c>
    </row>
    <row r="13">
      <c r="A13" s="3" t="inlineStr">
        <is>
          <t>Derivative [Line Items]</t>
        </is>
      </c>
      <c r="B13" s="4" t="inlineStr">
        <is>
          <t xml:space="preserve"> </t>
        </is>
      </c>
    </row>
    <row r="14">
      <c r="A14" s="4" t="inlineStr">
        <is>
          <t>MMBtu per Day | MMBTU</t>
        </is>
      </c>
      <c r="B14" s="5" t="n">
        <v>11400</v>
      </c>
    </row>
    <row r="15">
      <c r="A15" s="4" t="inlineStr">
        <is>
          <t>Weighted Average Floor Price</t>
        </is>
      </c>
      <c r="B15" s="5" t="n">
        <v>4</v>
      </c>
    </row>
    <row r="16">
      <c r="A16" s="4" t="inlineStr">
        <is>
          <t>Weighted Average Ceiling Price</t>
        </is>
      </c>
      <c r="B16" s="9" t="n">
        <v>7.24</v>
      </c>
    </row>
    <row r="17">
      <c r="A17" s="4" t="inlineStr">
        <is>
          <t>Gas (NYMEX Henry Hub) Remaining Term From January 2025 to June 2025 [Member]</t>
        </is>
      </c>
      <c r="B17" s="4" t="inlineStr">
        <is>
          <t xml:space="preserve"> </t>
        </is>
      </c>
    </row>
    <row r="18">
      <c r="A18" s="3" t="inlineStr">
        <is>
          <t>Derivative [Line Items]</t>
        </is>
      </c>
      <c r="B18" s="4" t="inlineStr">
        <is>
          <t xml:space="preserve"> </t>
        </is>
      </c>
    </row>
    <row r="19">
      <c r="A19" s="4" t="inlineStr">
        <is>
          <t>MMBtu per Day | MMBTU</t>
        </is>
      </c>
      <c r="B19" s="5" t="n">
        <v>11600</v>
      </c>
    </row>
    <row r="20">
      <c r="A20" s="4" t="inlineStr">
        <is>
          <t>Weighted Average Floor Price</t>
        </is>
      </c>
      <c r="B20" s="9" t="n">
        <v>3.31</v>
      </c>
    </row>
    <row r="21">
      <c r="A21" s="4" t="inlineStr">
        <is>
          <t>Weighted Average Ceiling Price</t>
        </is>
      </c>
      <c r="B21" s="9" t="n">
        <v>1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Derivative Instruments (Details Textual) - Interest Rate Derivatives [Member]</t>
        </is>
      </c>
      <c r="B1" s="2" t="inlineStr">
        <is>
          <t>Nov. 30, 2022 USD ($)</t>
        </is>
      </c>
    </row>
    <row r="2">
      <c r="A2" s="3" t="inlineStr">
        <is>
          <t>Derivative [Line Items]</t>
        </is>
      </c>
      <c r="B2" s="4" t="inlineStr">
        <is>
          <t xml:space="preserve"> </t>
        </is>
      </c>
    </row>
    <row r="3">
      <c r="A3" s="4" t="inlineStr">
        <is>
          <t>Derivative, initial notional amount</t>
        </is>
      </c>
      <c r="B3" s="6" t="n">
        <v>225000000</v>
      </c>
    </row>
    <row r="4">
      <c r="A4" s="4" t="inlineStr">
        <is>
          <t>Decrease in notional amount</t>
        </is>
      </c>
      <c r="B4" s="6" t="n">
        <v>5625000</v>
      </c>
    </row>
    <row r="5">
      <c r="A5" s="4" t="inlineStr">
        <is>
          <t>Interest rate swap term expiry date</t>
        </is>
      </c>
      <c r="B5" s="4" t="inlineStr">
        <is>
          <t>Dec. 31,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itio Royalties Corp. (together with its subsidiaries, the “Company” or “Sitio”) was incorporated in Delaware. The Company is focused on large-scale consolidation of high-quality oil and gas mineral and royalty interests across premium basins. The Company’s portfolio is comprised of mineral and royalty interests in the Permian Basin in West Texas and southeastern New Mexico, the Eagle Ford in South Texas, the SCOOP and STACK plays in the Anadarko Basin in Oklahoma, the DJ Basin in Colorado and Wyoming, the Williston Basin in North Dakota, and the Appalachian Basin in Pennsylvania, Ohio and West Virginia. Falcon Reverse Merger Transaction 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filed with the Secretary of State of the State of Delaware the Third Amended and Restated Certificate of Incorporation to effect the previously announced four-to- 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In lieu of any fractional share, any holder of Class C Common Stock who would have otherwise received less than one share of Class C Common Stock received cash equal to the fair value of such holder’s fractional share as determined by the Board. In lieu of any fractional share of Class A Common Stock, the transfer agent for the Class A Common Stock, as exchange agent, aggregated and sold all fractional interests and paid to stockholders that would have been entitled to such fractional shares their pro rata share of the net proceeds derived from the sale of such fractional interests. Additionally, as a result of the Reverse Stock Split, the Company’s outstanding warrants (the “Warrants”) were adjusted such that four whole Warrants became exercisable for one share of Class A Common Stock at an exercise price of $ 44.84 per share of Class A Common Stock.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an aggregate of (a) 61,905,339 shares of Class C Common Stock and (b) 61,905,339 common units representing limited partner interests in Sitio OpCo (the “Sitio OpCo Partnership Units”) (the total amount under clauses (a) and (b), the “Falcon Merger Consideration”). The Company’s stockholders immediately prior to the closing of the Falcon Merger continued to hold their shares of Class A Common Stock immediately after the closing of the Falcon Merger, subject to the Reverse Stock Split. Following the Falcon Merger and the Reverse Stock Split, there were 12,088,546 shares of Class A Common Stock outstanding, 71,752,285 shares of Class C Common Stock outstanding and 5,312,499 shares of Class A Common Stock issuable upon exercise of outstanding Warrants. There was no change to the number of authorized shares of Common Stock. Shortly prior to the Closing Date, the Company changed its name from “Falcon Minerals Corporation” to “Sitio Royalties Corp.” Brigham Merger On December 29, 2022, the Company consummated the previously announced merger transactions (the "Brigham Merger") contemplated by the Agreement and Plan of Merger, dated as of September 6, 2022 (the “Brigham Merger Agreement”) by and among STR Sub Inc. (formerly Sitio Royalties Corp.) (“Former Sitio”), MNRL Sub Inc. (formerly Brigham Minerals Inc.) (“Brigham”), Brigham Minerals Holdings, LLC (“Brigham OpCo”), Sitio Royalties Operating Partnership, LP, Sitio Royalties Corp. (formerly Snapper Merger Sub I, Inc.) (“New Sitio”), Snapper Merger Sub IV, Inc. (“Brigham Merger Sub”), Snapper Merger Sub V, Inc. (“Sitio Merger Sub”), and Snapper Merger Sub II, LLC (“Opco Merger Sub”). The Brigham Merger Agreement provides for the acquisition of Brigham by Former Sitio in an all stock transaction. Refer to “Note 3 – Brigham Merger ” for further information. The Company completed the acquisition of approximately 86,500 NRAs in the Delaware and Midland Basin in West Texas and New Mexico, the SCOOP and STACK plays in the Anadarko Basin in Oklahoma, the DJ Basin in Colorado and Wyoming and the Williston Basin in North Dakota from Brigham pursuant to the Brigham Merger. Basis of Presentation These unaudited condensed consolidated financial statements have been prepared pursuant to the rules and regulations of the Securities and Exchange Commission (“SEC”) applicable to interim financial information. These unaudited condensed consolidated financial statements have been prepared in accordance with generally accepted accounting principles in the United States (“GAAP”) for interim financial information. Accordingly, the accompanying unaudited interim financial statements should be read in conjunction with the audited financial statements and notes thereto in our Annual Report on Form 10-K filed with the SEC on March 8, 2023 (the “Annual Report”). In the opinion of management, these unaudited condensed consolidated financial statements include all adjustments (consisting of normal and recurring accruals) considered necessary for a fair statement of the Company’s financial position as of March 31, 2023, and the results of its operations and cash flows for the three months ended March 31, 2023 and 2022. The results of operations for the three months ended March 31, 2023 are not necessarily indicative of the results to be expected for the entire fiscal year ending December 31, 2023. The Company operates in one reportable segment.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immediately prior to our corporate reorganization in connection with the Falcon Merger. Prior to the Falcon Merger, Desert Peak was consolidated into the results of KMF. KMF’s surface rights, which generate revenue from the sale of water, payments for rights-of-way and other rights associated with the ownership of the surface acreage, are included in our historical financial statements. The assets contributed by KMF in the Falcon Merger did not include KMF’s surface rights. See “Note 7 – Acquisitions” for additional information. The condensed consolidated financial statements included in this report reflect the historical operating results of KMF prior to June 7, 2022 and the consolidated results of the Company following June 7, 2022, which include the results of Brigham following December 29, 2022. The balance sheets as of March 31, 2023 and December 31, 2022 reflect the assets and liabilities of the Company, which include the assets and liabilities of KMF Land, LLC (a subsidiary of the Predecessor) (“KMF Land”) at their historical costs and the assets and liabilities of Falcon Minerals Corporation measured at fair value as of June 7, 2022 and the assets and liabilities of Brigham measured at fair value as of December 29, 2022. Earnings per share is calculated based on the consolidated results of the Company for the periods subsequent to the Falcon Merger. The Company has acquired additional surface rights in connection with multiple acquisitions subsequent to the Falcon Merger. The results of each subsequent acquisition are included in the combined company results for the period following the consummation of such acquisition. Except as otherwise indicated or required by the context, all references in this quarterly report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in this Quarterly Report on Form 10-Q to “Falcon” refer to Sitio Royalties Corp. and its subsidiaries for periods prior to the Falcon Merg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 current</t>
        </is>
      </c>
      <c r="B3" s="6" t="n">
        <v>24610</v>
      </c>
      <c r="C3" s="6" t="n">
        <v>18874</v>
      </c>
    </row>
    <row r="4">
      <c r="A4" s="4" t="inlineStr">
        <is>
          <t>Long-term derivative asset</t>
        </is>
      </c>
      <c r="B4" s="5" t="n">
        <v>16353</v>
      </c>
      <c r="C4" s="5" t="n">
        <v>13379</v>
      </c>
    </row>
    <row r="5">
      <c r="A5" s="4" t="inlineStr">
        <is>
          <t>Derivatives Not Designated as Hedg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40963</v>
      </c>
      <c r="C7" s="5" t="n">
        <v>32253</v>
      </c>
    </row>
    <row r="8">
      <c r="A8" s="4" t="inlineStr">
        <is>
          <t>Net derivatives</t>
        </is>
      </c>
      <c r="B8" s="5" t="n">
        <v>40963</v>
      </c>
      <c r="C8" s="5" t="n">
        <v>32253</v>
      </c>
    </row>
    <row r="9">
      <c r="A9" s="4" t="inlineStr">
        <is>
          <t>Derivatives Not Designated as Hedges [Member] | Commodity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current</t>
        </is>
      </c>
      <c r="B11" s="5" t="n">
        <v>24411</v>
      </c>
      <c r="C11" s="5" t="n">
        <v>18555</v>
      </c>
    </row>
    <row r="12">
      <c r="A12" s="4" t="inlineStr">
        <is>
          <t>Long-term derivative asset</t>
        </is>
      </c>
      <c r="B12" s="5" t="n">
        <v>16353</v>
      </c>
      <c r="C12" s="5" t="n">
        <v>13379</v>
      </c>
    </row>
    <row r="13">
      <c r="A13" s="4" t="inlineStr">
        <is>
          <t>Derivatives Not Designated as Hedges [Member] | Interest Rate Contrac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current</t>
        </is>
      </c>
      <c r="B15" s="6" t="n">
        <v>199</v>
      </c>
      <c r="C15" s="6" t="n">
        <v>3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rivative Instruments - Summary of Gross Fair Values of Recognized Derivative Assets and Liabilities, Amounts Offset Under Master Netting Arrangements With Counterparties and Resulting Net Amounts (Details) - USD ($) $ in Thousands</t>
        </is>
      </c>
      <c r="B1" s="2" t="inlineStr">
        <is>
          <t>Mar. 31, 2023</t>
        </is>
      </c>
      <c r="C1" s="2" t="inlineStr">
        <is>
          <t>Dec. 31, 2022</t>
        </is>
      </c>
    </row>
    <row r="2">
      <c r="A2" s="4" t="inlineStr">
        <is>
          <t>Commodity Derivative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Fair Value</t>
        </is>
      </c>
      <c r="B4" s="6" t="n">
        <v>43753</v>
      </c>
      <c r="C4" s="6" t="n">
        <v>36813</v>
      </c>
    </row>
    <row r="5">
      <c r="A5" s="4" t="inlineStr">
        <is>
          <t>Gross Amounts Offset</t>
        </is>
      </c>
      <c r="B5" s="5" t="n">
        <v>-2989</v>
      </c>
      <c r="C5" s="5" t="n">
        <v>-4879</v>
      </c>
    </row>
    <row r="6">
      <c r="A6" s="4" t="inlineStr">
        <is>
          <t>Net Fair Value</t>
        </is>
      </c>
      <c r="B6" s="6" t="n">
        <v>40764</v>
      </c>
      <c r="C6" s="5" t="n">
        <v>31934</v>
      </c>
    </row>
    <row r="7">
      <c r="A7" s="4" t="inlineStr">
        <is>
          <t>Derivative Asset, Statement of Financial Position [Extensible Enumeration]</t>
        </is>
      </c>
      <c r="B7" s="4" t="inlineStr">
        <is>
          <t>Assets, Current</t>
        </is>
      </c>
      <c r="C7" s="4" t="inlineStr">
        <is>
          <t xml:space="preserve"> </t>
        </is>
      </c>
    </row>
    <row r="8">
      <c r="A8" s="4" t="inlineStr">
        <is>
          <t>Interest Rate Derivative Ass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Fair Value</t>
        </is>
      </c>
      <c r="B10" s="6" t="n">
        <v>199</v>
      </c>
      <c r="C10" s="5" t="n">
        <v>319</v>
      </c>
    </row>
    <row r="11">
      <c r="A11" s="4" t="inlineStr">
        <is>
          <t>Net Fair Value</t>
        </is>
      </c>
      <c r="B11" s="6" t="n">
        <v>199</v>
      </c>
      <c r="C11" s="5" t="n">
        <v>319</v>
      </c>
    </row>
    <row r="12">
      <c r="A12" s="4" t="inlineStr">
        <is>
          <t>Derivative Asset, Statement of Financial Position [Extensible Enumeration]</t>
        </is>
      </c>
      <c r="B12" s="4" t="inlineStr">
        <is>
          <t>Assets, Current</t>
        </is>
      </c>
      <c r="C12" s="4" t="inlineStr">
        <is>
          <t xml:space="preserve"> </t>
        </is>
      </c>
    </row>
    <row r="13">
      <c r="A13" s="4" t="inlineStr">
        <is>
          <t>Commodity Derivative Liabiliti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Fair Value</t>
        </is>
      </c>
      <c r="B15" s="6" t="n">
        <v>-2989</v>
      </c>
      <c r="C15" s="5" t="n">
        <v>-4879</v>
      </c>
    </row>
    <row r="16">
      <c r="A16" s="4" t="inlineStr">
        <is>
          <t>Gross Amounts Offset</t>
        </is>
      </c>
      <c r="B16" s="6" t="n">
        <v>2989</v>
      </c>
      <c r="C16" s="6" t="n">
        <v>4879</v>
      </c>
    </row>
    <row r="17">
      <c r="A17" s="4" t="inlineStr">
        <is>
          <t>Derivative Liability, Statement of Financial Position [Extensible Enumeration]</t>
        </is>
      </c>
      <c r="B17" s="4" t="inlineStr">
        <is>
          <t>Liabilities, Current</t>
        </is>
      </c>
      <c r="C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Derivative Gains and Losse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ommodity and interest rate derivative gains</t>
        </is>
      </c>
      <c r="B4" s="6" t="n">
        <v>-160</v>
      </c>
      <c r="C4" s="4" t="inlineStr">
        <is>
          <t xml:space="preserve"> </t>
        </is>
      </c>
    </row>
    <row r="5">
      <c r="A5" s="4" t="inlineStr">
        <is>
          <t>Commodity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and interest rate derivative gains</t>
        </is>
      </c>
      <c r="B7" s="5" t="n">
        <v>14763</v>
      </c>
      <c r="C7" s="6" t="n">
        <v>-1114</v>
      </c>
    </row>
    <row r="8">
      <c r="A8" s="4" t="inlineStr">
        <is>
          <t>Interest Rate Contrac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mmodity and interest rate derivative gains</t>
        </is>
      </c>
      <c r="B10" s="6" t="n">
        <v>-160</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air Value Measurement (Details) - USD ($)</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Impairment of unproved properties</t>
        </is>
      </c>
      <c r="B4" s="6" t="n">
        <v>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Income tax expense</t>
        </is>
      </c>
      <c r="B4" s="6" t="n">
        <v>7184</v>
      </c>
      <c r="C4" s="6" t="n">
        <v>387</v>
      </c>
    </row>
    <row r="5">
      <c r="A5" s="4" t="inlineStr">
        <is>
          <t>Effective tax rate</t>
        </is>
      </c>
      <c r="B5" s="14" t="n">
        <v>0.131</v>
      </c>
      <c r="C5" s="4" t="inlineStr">
        <is>
          <t xml:space="preserve"> </t>
        </is>
      </c>
    </row>
    <row r="6">
      <c r="A6" s="4" t="inlineStr">
        <is>
          <t>Federal statutory tax rate</t>
        </is>
      </c>
      <c r="B6" s="10" t="n">
        <v>0.21</v>
      </c>
      <c r="C6" s="4" t="inlineStr">
        <is>
          <t xml:space="preserve"> </t>
        </is>
      </c>
    </row>
    <row r="7">
      <c r="A7" s="4" t="inlineStr">
        <is>
          <t>Sitio OpCo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wnership percentage</t>
        </is>
      </c>
      <c r="B9" s="14" t="n">
        <v>0.519</v>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4" t="inlineStr">
        <is>
          <t>Kimmeridge Energy Management Company,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s</t>
        </is>
      </c>
      <c r="B5" s="6" t="n">
        <v>0</v>
      </c>
      <c r="C5" s="6" t="n">
        <v>19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3 Months Ended</t>
        </is>
      </c>
    </row>
    <row r="2">
      <c r="B2" s="2" t="inlineStr">
        <is>
          <t>Mar. 31, 2023</t>
        </is>
      </c>
      <c r="C2" s="2" t="inlineStr">
        <is>
          <t>May 09, 2023</t>
        </is>
      </c>
      <c r="D2" s="2" t="inlineStr">
        <is>
          <t>May 05, 2023</t>
        </is>
      </c>
      <c r="E2" s="2" t="inlineStr">
        <is>
          <t>Apr. 28, 2023</t>
        </is>
      </c>
      <c r="F2" s="2" t="inlineStr">
        <is>
          <t>Dec. 31, 2022</t>
        </is>
      </c>
      <c r="G2" s="2" t="inlineStr">
        <is>
          <t>Sep. 30, 2022</t>
        </is>
      </c>
      <c r="H2" s="2" t="inlineStr">
        <is>
          <t>Sep. 21, 2022</t>
        </is>
      </c>
      <c r="I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yable, description</t>
        </is>
      </c>
      <c r="B4" s="4" t="inlineStr">
        <is>
          <t>On May 9, 2023, the Company declared a cash dividend of $0.50 per share of Class A Common Stock with respect to the first quarter of 2023. The dividend is payable on May 31, 2023 to the stockholders of record at the close of business on May 19,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amount per share</t>
        </is>
      </c>
      <c r="B5" s="4" t="inlineStr">
        <is>
          <t xml:space="preserve"> </t>
        </is>
      </c>
      <c r="C5" s="4" t="inlineStr">
        <is>
          <t xml:space="preserve"> </t>
        </is>
      </c>
      <c r="D5" s="4" t="inlineStr">
        <is>
          <t xml:space="preserve"> </t>
        </is>
      </c>
      <c r="E5" s="4" t="inlineStr">
        <is>
          <t xml:space="preserve"> </t>
        </is>
      </c>
      <c r="F5" s="8" t="n">
        <v>0.6</v>
      </c>
      <c r="G5" s="8" t="n">
        <v>0.72</v>
      </c>
      <c r="H5" s="4" t="inlineStr">
        <is>
          <t xml:space="preserve"> </t>
        </is>
      </c>
      <c r="I5" s="8" t="n">
        <v>0.71</v>
      </c>
    </row>
    <row r="6">
      <c r="A6" s="4" t="inlineStr">
        <is>
          <t>Borrowing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50</v>
      </c>
      <c r="I6" s="4" t="inlineStr">
        <is>
          <t xml:space="preserve"> </t>
        </is>
      </c>
    </row>
    <row r="7">
      <c r="A7" s="4" t="inlineStr">
        <is>
          <t>Subsequent Event [Member] | Sitio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t>
        </is>
      </c>
      <c r="B9" s="4" t="inlineStr">
        <is>
          <t xml:space="preserve"> </t>
        </is>
      </c>
      <c r="C9" s="4" t="inlineStr">
        <is>
          <t xml:space="preserve"> </t>
        </is>
      </c>
      <c r="D9" s="4" t="inlineStr">
        <is>
          <t xml:space="preserve"> </t>
        </is>
      </c>
      <c r="E9" s="6" t="n">
        <v>750</v>
      </c>
      <c r="F9" s="4" t="inlineStr">
        <is>
          <t xml:space="preserve"> </t>
        </is>
      </c>
      <c r="G9" s="4" t="inlineStr">
        <is>
          <t xml:space="preserve"> </t>
        </is>
      </c>
      <c r="H9" s="4" t="inlineStr">
        <is>
          <t xml:space="preserve"> </t>
        </is>
      </c>
      <c r="I9" s="4" t="inlineStr">
        <is>
          <t xml:space="preserve"> </t>
        </is>
      </c>
    </row>
    <row r="10">
      <c r="A10" s="4" t="inlineStr">
        <is>
          <t>Borrowings outstanding</t>
        </is>
      </c>
      <c r="B10" s="4" t="inlineStr">
        <is>
          <t xml:space="preserve"> </t>
        </is>
      </c>
      <c r="C10" s="4" t="inlineStr">
        <is>
          <t xml:space="preserve"> </t>
        </is>
      </c>
      <c r="D10" s="6" t="n">
        <v>44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 Common Stock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amount per share</t>
        </is>
      </c>
      <c r="B13" s="4" t="inlineStr">
        <is>
          <t xml:space="preserve"> </t>
        </is>
      </c>
      <c r="C13" s="8"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densed consolidated financial statements for periods prior to the Falcon Merger represented the ownership interests in a subsidiary of the Predecessor which were owned by outside parties. As a result of the Brigham Merger (as defined below), the holders of Class C Common Stock no longer hold a majority of the voting power of capital stock outstanding. Consequently, after December 29, 2022, interests held in the form of Class C Common Stock and Sitio OpCo Partnership Units are presented as noncontrolling interest in the condensed consolidated balance sheets. See “Note 10 – Noncontrolling Interest ” for additional information.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 Significant Accounting Policies Significant accounting policies are disclosed in the Company's audited consolidated financial statements and notes for the year ended December 31, 2022, presented in the Annual Report. There have been no material changes in such policies or the application of such policies during the three months ended March 31, 2023 . 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oyalty revenue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March 31, December 31,
Accrued revenue $ 87,173 $ 80,406
Accounts receivable 40,152 61,604
Total accrued revenue and accounts receivable $ 127,325 $ 142,010 Accounts receivable at March 31, 2023 and December 31, 2022 are primarily composed of accrued revenue acquired in conjunction with the Brigham Merger. Refer to “Note 3 – Brigham Merger” for more information. The Company routinely assesses the recoverability of all material accounts receivable to determine their collectability, and records a reserve for amounts not expected to be fully recovered using a current expected credit loss model. As of March 31, 2023, and December 31, 2022 , the Company had no reserves for amounts not expected to be fully recovered. Accounts Payable and Accrued Expenses The Company’s accounts payable and accrued expenses consisted of the following as of the dates indicated (in thousands):
March 31, December 31,
Ad valorem taxes payable $ 4,373 $ 9,209
Brigham Merger accrued expenses 3,617 2,878
Other taxes payable 6,596 2,713
Interest expense 2,957 1,377
General and administrative 2,813 1,931
Payable to seller for pre-effective monies 2,569 2,243
Deferred financing costs and debt issuance costs 1,038 206
Accrued prepaids 457 1,330
Other 13 12
Total accounts payable and accrued expenses $ 24,433 $ 21,899 Merger-Related Transaction Costs General and administrative expense of $ 11.7 million and $ 4.1 million for the three months ended March 31, 2023 and 2022 included $ 779,000 and $ 1.2 million, respectively, of costs incurred by the Company in connection with the Falcon Merger and the Brigham Merger. See “Note 3 – Brigham Merger” and “Note 4 – Falcon Reverse Merger ” for additional disclosures regarding the Brigham Merger and Falcon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igham Merger</t>
        </is>
      </c>
      <c r="B1" s="2" t="inlineStr">
        <is>
          <t>3 Months Ended</t>
        </is>
      </c>
    </row>
    <row r="2">
      <c r="B2" s="2" t="inlineStr">
        <is>
          <t>Mar. 31, 2023</t>
        </is>
      </c>
    </row>
    <row r="3">
      <c r="A3" s="3" t="inlineStr">
        <is>
          <t>Business Combinations [Abstract]</t>
        </is>
      </c>
      <c r="B3" s="4" t="inlineStr">
        <is>
          <t xml:space="preserve"> </t>
        </is>
      </c>
    </row>
    <row r="4">
      <c r="A4" s="4" t="inlineStr">
        <is>
          <t>Brigham Merger</t>
        </is>
      </c>
      <c r="B4" s="4" t="inlineStr">
        <is>
          <t xml:space="preserve">3. Brigham Merger In December 2022, the Company completed the acquisition of approximately 86,500 NRAs in the Delaware and Midland Basin in West Texas and New Mexico, the SCOOP and STACK plays in the Anadarko Basin of Oklahoma, the DJ Basin Colorado and Wyoming and the Williston Basin in North Dakota from Brigham pursuant to the Brigham Merger. At closing, Former Sitio completed the acquisition of Brigham in an all-stock transaction through: (i) the merger of Brigham Merger Sub with and into Brigham (the “Brigham Sub Merger”), with Brigham surviving the Brigham Sub Merger as a wholly owned subsidiary of New Sitio, (ii) the merger of Sitio Merger Sub with and into Former Sitio (the “Sitio Sub Merger”), with Former Sitio surviving the Sitio Sub Merger as a wholly owned subsidiary of New Sitio, and (iii) the merger of Opco Merger Sub with and into Brigham Opco (the “Opco Merger”), with Brigham Opco surviving the Opco Merger as a wholly owned subsidiary of Sitio OpCo, in each case on the terms set forth in the Brigham Merger Agreement. Pursuant to the Brigham Merger Agreement, at closing (A) each share of Brigham’s Class A common stock, par value $ 0.01 per share, issued and outstanding immediately prior to the First Effective Time (as defined in the Brigham Merger Agreement) was converted into 1.133 fully-paid and nonassessable shares of Class A Common Stock, par value $ 0.0001 per share, of New Sitio (the “New Sitio Class A Common Stock”), (B) each share of Brigham’s Class B common stock, par value $ 0.01 per share, issued and outstanding immediately prior to the First Effective Time was converted into 1.133 fully-paid and nonassessable shares of Class C Common Stock, par value $ 0.0001 per share, of New Sitio (the “New Sitio Class C Common Stock”), (C) each share of Class A Common Stock issued and outstanding immediately prior to the First Effective Time was converted into one share of New Sitio Class A Common Stock and (D) each share of Class C Common Stock issued and outstanding immediately prior to the First Effective Time, was converted into one share of New Sitio Class C Common Stock, in each case, excluding shares owned by Sitio, Brigham or any wholly owned subsidiary of Sitio or Brigham and, to the extent applicable, shares owned by stockholders who have perfected and not withdrawn a demand for appraisal rights pursuant to the Delaware General Corporation Law (the “DGCL”) and, at the Second Effective Time (as defined in the Brigham Merger Agreement), each Brigham Opco Unit issued and outstanding immediately prior to the Second Effective Time was converted into 1.133 Sitio OpCo Partnership Units. No fractional shares were outstanding following the conversion. As a result of the Brigham Merger and as of the closing of the Brigham Merger (the “Brigham Closing”), Sitio stockholders immediately prior to the First Effective Time owned approximately 54 % of the outstanding shares of New Sitio, and Brigham stockholders immediately prior to the First Effective Time owned approximately 46 % of the outstanding shares of New Sitio. Following the Closing, New Sitio operates under the name “Sitio Royalties Corp.” The following table summarizes the consideration for the Brigham Merger:
Brigham Common Stock — issued and outstanding as of December 29, 2022: 71,290,265
Class A Common Stock price on December 29, 2022 $ 30.15
Total consideration and fair value $ 2,149,401,490 Preliminary Purchase Price Allocation The Brigham Merger was accounted for as a business combination using the acquisition method and, therefore, the acquired interests were recorded based on the fair value of the total assets acquired and liabilities assumed on the acquisition date. The Company's determination of the fair value attributable to the identifiable assets acquired and liabilities assumed based on the fair value at the acquisition date is preliminary. Certain data necessary to complete the purchase price allocation is subject to change, and includes, but is not limited to, settlement of pre-acquisition working capital balances and assessments of deferred tax assets and liabilities acquired. We expect to complete the purchase price allocation during the year ending December 31, 2023, during which time the value of the assets and liabilities may be revised as appropriate. The following table presents the preliminary allocation of the purchase price to the assets acquired and liabilities assumed on December 29, 2022 including measurement period adjustments through the three months ended March 31, 2023 (in thousands):
Brigham fair values: December 29, 2022 Adjustments March 31, 2023
Cash $ 11,054 $ — $ 11,054
Accrued revenue and accounts receivable 61,745 266 62,011
Prepaid expenses 11,339 68 11,407
Unproved oil and gas properties 1,783,162 45,821 1,828,983
Proved oil and gas properties 873,050 — 873,050
Property and equipment 200 — 200
Right-of-use asset 3,209 — 3,209
Other assets 1,064 ( 1,064 ) —
Current liabilities ( 83,425 ) ( 1,606 ) ( 85,031 )
Long-term debt ( 193,000 ) — ( 193,000 )
Long-term operating lease liability ( 2,387 ) — ( 2,387 )
Deferred tax liability ( 316,571 ) ( 43,485 ) ( 360,056 )
Other long-term liability ( 39 ) — ( 39 )
Total consideration and fair value $ 2,149,401 $ — $ 2,149,401 Transaction costs associated with the Brigham Merger incurred for the three months ended March 31, 2023 were $ 680,000 . These costs, which are comprised primarily of advisory, legal, and other professional and consulting fees, are included in General and administrative expense on our condensed consolidated statements of income. No such costs associated with the Brigham Merger were incurred for the three months ended March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8:18Z</dcterms:created>
  <dcterms:modified xmlns:dcterms="http://purl.org/dc/terms/" xmlns:xsi="http://www.w3.org/2001/XMLSchema-instance" xsi:type="dcterms:W3CDTF">2023-05-09T20:18:18Z</dcterms:modified>
</cp:coreProperties>
</file>